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sheetId="7" r:id="rId7"/>
    <s:sheet name="Acquisition" sheetId="8" r:id="rId8"/>
    <s:sheet name="Restatement of Previously Issue" sheetId="9" r:id="rId9"/>
    <s:sheet name="Liquidity and Going Concern" sheetId="10" r:id="rId10"/>
    <s:sheet name="Summary of Significant Accounti" sheetId="11" r:id="rId11"/>
    <s:sheet name="Prepaid Expenses and Other Curr" sheetId="12" r:id="rId12"/>
    <s:sheet name="Equipment, Net" sheetId="13" r:id="rId13"/>
    <s:sheet name="Deferred Loan Costs, Net" sheetId="14" r:id="rId14"/>
    <s:sheet name="Accounts Payable and Accrued Ex" sheetId="15" r:id="rId15"/>
    <s:sheet name="Accrued Officer's Compensation" sheetId="16" r:id="rId16"/>
    <s:sheet name="Notes Payable" sheetId="17" r:id="rId17"/>
    <s:sheet name="Loans Payable - Related Parties" sheetId="18" r:id="rId18"/>
    <s:sheet name="Convertible Promissory Notes, N" sheetId="19" r:id="rId19"/>
    <s:sheet name="Derivative Liabilities" sheetId="20" r:id="rId20"/>
    <s:sheet name="Commitments and Contingencies" sheetId="21" r:id="rId21"/>
    <s:sheet name="Capital Stock and Capital Stock" sheetId="22" r:id="rId22"/>
    <s:sheet name="Warrants and Options" sheetId="23" r:id="rId23"/>
    <s:sheet name="Income Taxes" sheetId="24" r:id="rId24"/>
    <s:sheet name="Subsequent Events" sheetId="25" r:id="rId25"/>
    <s:sheet name="Summary of Significant Accoun26" sheetId="26" r:id="rId26"/>
    <s:sheet name="Restatement of Previously Iss27" sheetId="27" r:id="rId27"/>
    <s:sheet name="Summary of Significant Accoun28" sheetId="28" r:id="rId28"/>
    <s:sheet name="Prepaid Expenses and Other Cu29" sheetId="29" r:id="rId29"/>
    <s:sheet name="Equipment, Net (Tables)" sheetId="30" r:id="rId30"/>
    <s:sheet name="Deferred Loan Costs, Net (Table" sheetId="31" r:id="rId31"/>
    <s:sheet name="Accounts Payable and Accrued 32" sheetId="32" r:id="rId32"/>
    <s:sheet name="Notes Payable (Tables)" sheetId="33" r:id="rId33"/>
    <s:sheet name="Loans Payable - Related Parti34" sheetId="34" r:id="rId34"/>
    <s:sheet name="Convertible Promissory Notes,35" sheetId="35" r:id="rId35"/>
    <s:sheet name="Derivative Liabilities (Tables)" sheetId="36" r:id="rId36"/>
    <s:sheet name="Warrants and Options (Tables)" sheetId="37" r:id="rId37"/>
    <s:sheet name="Income Taxes (Tables)" sheetId="38" r:id="rId38"/>
    <s:sheet name="Organization (Details Narrative" sheetId="39" r:id="rId39"/>
    <s:sheet name="Acquisition (Details Narrative)" sheetId="40" r:id="rId40"/>
    <s:sheet name="Restatement of Previously Iss41" sheetId="41" r:id="rId41"/>
    <s:sheet name="Restatement of Previously Iss42" sheetId="42" r:id="rId42"/>
    <s:sheet name="Restatement of Previously Iss43" sheetId="43" r:id="rId43"/>
    <s:sheet name="Liquidity and Going Concern (De"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Prepaid Expenses and Other Cu54" sheetId="54" r:id="rId54"/>
    <s:sheet name="Prepaid Expenses and Other Cu55" sheetId="55" r:id="rId55"/>
    <s:sheet name="Equipment, Net (Details Narrati" sheetId="56" r:id="rId56"/>
    <s:sheet name="Equipment, Net - Schedule of Eq" sheetId="57" r:id="rId57"/>
    <s:sheet name="Deferred Loan Costs, Net (Detai" sheetId="58" r:id="rId58"/>
    <s:sheet name="Deferred Loan Costs, Net - Sche" sheetId="59" r:id="rId59"/>
    <s:sheet name="Accounts Payable and Accrued 60" sheetId="60" r:id="rId60"/>
    <s:sheet name="Accounts Payable and Accrued 61" sheetId="61" r:id="rId61"/>
    <s:sheet name="Accrued Officer's Compensation " sheetId="62" r:id="rId62"/>
    <s:sheet name="Notes Payable (Details Narrativ" sheetId="63" r:id="rId63"/>
    <s:sheet name="Notes Payable - Schedule of Not" sheetId="64" r:id="rId64"/>
    <s:sheet name="Loans Payable - Related Parti65" sheetId="65" r:id="rId65"/>
    <s:sheet name="Loans Payable - Related Parti66" sheetId="66" r:id="rId66"/>
    <s:sheet name="Loan Payable - Related Parties " sheetId="67" r:id="rId67"/>
    <s:sheet name="Convertible Promissory Notes,68" sheetId="68" r:id="rId68"/>
    <s:sheet name="Convertible Promissory Note, Ne" sheetId="69" r:id="rId69"/>
    <s:sheet name="Convertible Promissory Note, 70" sheetId="70" r:id="rId70"/>
    <s:sheet name="Derivative Liabilities (Details" sheetId="71" r:id="rId71"/>
    <s:sheet name="Derivative Liabilities - Schedu" sheetId="72" r:id="rId72"/>
    <s:sheet name="Commitments and Contingencies (" sheetId="73" r:id="rId73"/>
    <s:sheet name="Capital Stock and Capital Sto74" sheetId="74" r:id="rId74"/>
    <s:sheet name="Warrants and Options - Schedule" sheetId="75" r:id="rId75"/>
    <s:sheet name="Warrants and Options - Schedu76" sheetId="76" r:id="rId76"/>
    <s:sheet name="Income Taxes (Details Narrative" sheetId="77" r:id="rId77"/>
    <s:sheet name="Income Taxes - Components of In" sheetId="78" r:id="rId78"/>
    <s:sheet name="Income Taxes - Components of Pr" sheetId="79" r:id="rId79"/>
    <s:sheet name="Income Taxes - Summary of Recon" sheetId="80" r:id="rId80"/>
    <s:sheet name="Income Taxes - Summary of Defer" sheetId="81" r:id="rId81"/>
    <s:sheet name="Subsequent Events (Details Narr" sheetId="82" r:id="rId82"/>
  </s:sheets>
  <s:definedNames/>
  <s:calcPr calcId="124519" calcMode="auto" fullCalcOnLoad="1"/>
</s:workbook>
</file>

<file path=xl/sharedStrings.xml><?xml version="1.0" encoding="utf-8"?>
<sst xmlns="http://schemas.openxmlformats.org/spreadsheetml/2006/main" uniqueCount="780">
  <si>
    <t>Document and Entity Information - USD ($)</t>
  </si>
  <si>
    <t>12 Months Ended</t>
  </si>
  <si>
    <t>Dec. 31, 2014</t>
  </si>
  <si>
    <t>Dec. 16, 2015</t>
  </si>
  <si>
    <t>Jun. 30, 2014</t>
  </si>
  <si>
    <t>Document And Entity Information</t>
  </si>
  <si>
    <t>Entity Registrant Name</t>
  </si>
  <si>
    <t>Seaniemac International, Ltd.</t>
  </si>
  <si>
    <t>Entity Central Index Key</t>
  </si>
  <si>
    <t>Document Type</t>
  </si>
  <si>
    <t>10-K</t>
  </si>
  <si>
    <t>Document Period End Date</t>
  </si>
  <si>
    <t>Dec. 31,
		2014</t>
  </si>
  <si>
    <t>Amendment Flag</t>
  </si>
  <si>
    <t>false</t>
  </si>
  <si>
    <t>Current Fiscal Year End Date</t>
  </si>
  <si>
    <t>--12-31</t>
  </si>
  <si>
    <t>Entity Well-known Seasoned Issuer</t>
  </si>
  <si>
    <t>No</t>
  </si>
  <si>
    <t>Entity Voluntary Filer</t>
  </si>
  <si>
    <t>Entity Current Reporting Status</t>
  </si>
  <si>
    <t>Entity Public Float</t>
  </si>
  <si>
    <t>Entity Common Stock, Shares Outstanding</t>
  </si>
  <si>
    <t>Entity Filer Category</t>
  </si>
  <si>
    <t>Smaller Reporting Company</t>
  </si>
  <si>
    <t>Trading Symbol</t>
  </si>
  <si>
    <t>BETS</t>
  </si>
  <si>
    <t>Document Fiscal Period Focus</t>
  </si>
  <si>
    <t>FY</t>
  </si>
  <si>
    <t>Document Fiscal Year Focus</t>
  </si>
  <si>
    <t>Consolidated Balance Sheets - USD ($)</t>
  </si>
  <si>
    <t>Dec. 31, 2013</t>
  </si>
  <si>
    <t>Current Assets:</t>
  </si>
  <si>
    <t>Cash</t>
  </si>
  <si>
    <t>Receivable - Related Parties</t>
  </si>
  <si>
    <t>Prepaid expenses and other current assets</t>
  </si>
  <si>
    <t>Total Current Assets</t>
  </si>
  <si>
    <t>Equipment, net</t>
  </si>
  <si>
    <t>Deferred loan costs, net</t>
  </si>
  <si>
    <t>Total Assets</t>
  </si>
  <si>
    <t>Current Liabilities:</t>
  </si>
  <si>
    <t>Convertible promissory notes, net</t>
  </si>
  <si>
    <t>Notes payable</t>
  </si>
  <si>
    <t>Accounts payable and accrued expenses</t>
  </si>
  <si>
    <t>Loans payable - related parties</t>
  </si>
  <si>
    <t>Convertible loans payable - related parties , net</t>
  </si>
  <si>
    <t xml:space="preserve"> </t>
  </si>
  <si>
    <t>Accrued officer's compensation</t>
  </si>
  <si>
    <t>Debt derivative liabilities</t>
  </si>
  <si>
    <t>Warrant derivative liabilities</t>
  </si>
  <si>
    <t>Total Current Liabilities</t>
  </si>
  <si>
    <t>Total Liabilities</t>
  </si>
  <si>
    <t>Commitments and Contingencies</t>
  </si>
  <si>
    <t>Seaniemac International, Ltd. Stockholders' Deficit</t>
  </si>
  <si>
    <t>Common stock, $0.001 par value; 2,000,000,000 shares authorized, 74,721,445 and 42,170,345 shares issued and outstanding, respectively</t>
  </si>
  <si>
    <t>Additional paid-in capital</t>
  </si>
  <si>
    <t>Subscriptions receivable</t>
  </si>
  <si>
    <t>Accumulated other comprehensive income (loss)</t>
  </si>
  <si>
    <t>Accumulated deficit</t>
  </si>
  <si>
    <t>Total Seaniemac International, Ltd. Stockholders' Deficit</t>
  </si>
  <si>
    <t>Non-controlling Interest</t>
  </si>
  <si>
    <t>Total Stockholders' Deficit</t>
  </si>
  <si>
    <t>Total Liabilities and Stockholders' Deficit</t>
  </si>
  <si>
    <t>Series A Convertible Preferred Stock [Member]</t>
  </si>
  <si>
    <t>Convertible Preferred Stock, $0.001 par value:</t>
  </si>
  <si>
    <t>Series B Convertible Preferred Stock [Member]</t>
  </si>
  <si>
    <t>Series C Convertible Preferred Stock [Member]</t>
  </si>
  <si>
    <t>Series D Convertible Preferred Stock [Member]</t>
  </si>
  <si>
    <t>Consolidated Balance Sheets (Parenthetical) - $ / shares</t>
  </si>
  <si>
    <t>Dec. 26, 2007</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Consolidated Statements of Operations and Comprehensive Loss - USD ($)</t>
  </si>
  <si>
    <t>Income Statement [Abstract]</t>
  </si>
  <si>
    <t>Gross gaming revenue</t>
  </si>
  <si>
    <t>Promotional allowances</t>
  </si>
  <si>
    <t>Net gaming revenue</t>
  </si>
  <si>
    <t>Operating Expenses:</t>
  </si>
  <si>
    <t>Selling, general and administrative expenses</t>
  </si>
  <si>
    <t>Operating Loss</t>
  </si>
  <si>
    <t>Other Income (Expense):</t>
  </si>
  <si>
    <t>Loss on change in fair value of debt derivative liabilities</t>
  </si>
  <si>
    <t>Gain on change in fair value of warrant derivative liabilities</t>
  </si>
  <si>
    <t>Loss on debt modification</t>
  </si>
  <si>
    <t>Interest expense (including amortization of loan costs)</t>
  </si>
  <si>
    <t>Realized foreign exchange loss</t>
  </si>
  <si>
    <t>Net Loss</t>
  </si>
  <si>
    <t>Loss Attributable to Non-controlling Interest</t>
  </si>
  <si>
    <t>Net Loss Attributable to Common Shareholders</t>
  </si>
  <si>
    <t>Basic and Diluted Per Share Data:</t>
  </si>
  <si>
    <t>Net Loss - Basic</t>
  </si>
  <si>
    <t>Net Loss - Diluted</t>
  </si>
  <si>
    <t>Weighted Average Shares Outstanding -</t>
  </si>
  <si>
    <t>Basic and Diluted</t>
  </si>
  <si>
    <t>Consolidated net loss</t>
  </si>
  <si>
    <t>Other comprehensive loss, net of tax:</t>
  </si>
  <si>
    <t>Foreign currency translation income (loss)</t>
  </si>
  <si>
    <t>Comprehensive loss</t>
  </si>
  <si>
    <t>Comprehensive loss attributable to non-controlling interest</t>
  </si>
  <si>
    <t>Comprehensive loss attributable to common shareholders</t>
  </si>
  <si>
    <t>Consolidated Statements of Changes in Stockholders' Deficiency - USD ($)</t>
  </si>
  <si>
    <t>Series A Preferred Stock [Member]</t>
  </si>
  <si>
    <t>Balance</t>
  </si>
  <si>
    <t>Series B Preferred Stock [Member]</t>
  </si>
  <si>
    <t>Series C Preferred Stock [Member]</t>
  </si>
  <si>
    <t>Series D Preferred Stock [Member]</t>
  </si>
  <si>
    <t>Common Stock [Member]</t>
  </si>
  <si>
    <t>Balance, shares</t>
  </si>
  <si>
    <t>Stock based compensation</t>
  </si>
  <si>
    <t>Stock based compensation, shares</t>
  </si>
  <si>
    <t>IBC A/P conversion</t>
  </si>
  <si>
    <t>IBC A/P conversion, shares</t>
  </si>
  <si>
    <t>Additional Paid-In Capital [Member]</t>
  </si>
  <si>
    <t>Value of warrants issued</t>
  </si>
  <si>
    <t>Imputed interest on related party loan</t>
  </si>
  <si>
    <t>Foreign currency translation adjustment</t>
  </si>
  <si>
    <t>Other Comprehensive Loss [Member]</t>
  </si>
  <si>
    <t>Noncontrolling Interest [Member]</t>
  </si>
  <si>
    <t>Net loss</t>
  </si>
  <si>
    <t>Subscriptions Receivable [Member]</t>
  </si>
  <si>
    <t>Accumulated Deficit [Member]</t>
  </si>
  <si>
    <t>Consolidated Statements of Cash Flows - USD ($)</t>
  </si>
  <si>
    <t>CASH FLOWS FROM OPERATING ACTIVITIES:</t>
  </si>
  <si>
    <t>Net loss, inclusive of non-controlling interest</t>
  </si>
  <si>
    <t>Adjustments to reconcile net loss to net cash used in operating activities:</t>
  </si>
  <si>
    <t>Depreciation</t>
  </si>
  <si>
    <t>Amortization of website development and hosting</t>
  </si>
  <si>
    <t>Share based payments</t>
  </si>
  <si>
    <t>Non-cash interest</t>
  </si>
  <si>
    <t>Change in fair value of debt derivatives liability</t>
  </si>
  <si>
    <t>Change in fair value of warrant derivative liability</t>
  </si>
  <si>
    <t>Forbearance penalty</t>
  </si>
  <si>
    <t>Amortization of debt discount and OID attributable to convertible debt</t>
  </si>
  <si>
    <t>Amortization of deferred loan costs</t>
  </si>
  <si>
    <t>Imputed interest</t>
  </si>
  <si>
    <t>Changes in assets and liabilities:</t>
  </si>
  <si>
    <t>Accrued officers' compensation</t>
  </si>
  <si>
    <t>Total adjustments</t>
  </si>
  <si>
    <t>Net Cash Used in Operating Activities</t>
  </si>
  <si>
    <t>CASH FLOWS FROM INVESTING ACTIVITIES:</t>
  </si>
  <si>
    <t>Purchase of equipment</t>
  </si>
  <si>
    <t>Net Cash Used in Investing Activities</t>
  </si>
  <si>
    <t>CASH FLOWS FROM FINANCING ACTIVITIES:</t>
  </si>
  <si>
    <t>Proceeds from short term note payable</t>
  </si>
  <si>
    <t>Proceeds from issuance of convertible notes, net</t>
  </si>
  <si>
    <t>Payment of loan costs</t>
  </si>
  <si>
    <t>Proceeds from loans from related parties</t>
  </si>
  <si>
    <t>Net Cash Provided By Financing Activities</t>
  </si>
  <si>
    <t>Effect of foreign exchange fluctuations on cash</t>
  </si>
  <si>
    <t>NET (DECREASE) INCREASE IN CASH</t>
  </si>
  <si>
    <t>CASH - Beginning of Period</t>
  </si>
  <si>
    <t>CASH - End of Period</t>
  </si>
  <si>
    <t>Cash Paid During the Period for:</t>
  </si>
  <si>
    <t>Interest</t>
  </si>
  <si>
    <t>Income taxes</t>
  </si>
  <si>
    <t>NON-CASH INVESTING AND FINANCING ACTIVITIES:</t>
  </si>
  <si>
    <t>Debt derivative liability at inception</t>
  </si>
  <si>
    <t>Warrant derivative liability at inception</t>
  </si>
  <si>
    <t>Common stock issued in settlement</t>
  </si>
  <si>
    <t>Reclass from loan payable- related parties to convertible loan payable- related parties</t>
  </si>
  <si>
    <t>Organization</t>
  </si>
  <si>
    <t>Organization, Consolidation and Presentation of Financial Statements [Abstract]</t>
  </si>
  <si>
    <t>1. Organization The Companys Board of Directors approved
a change of its name to Seaniemac International, Ltd. (the Company) effective August 16, 2013 in connection with
its current business focus in the operation and expansion of its on-line gaming website Seaniemac.com. The name change was effected
through the Companys acquisition of a 70% interest in Seaniemac Limited in which the Company was the surviving entity as
discussed below. In accordance with the Nevada Revised Statutes, the Company changed its name effective August 16, 2013. This
action was approved by the companys Board of Directors on June 16, 2013 and no consent of Companys stockholders
was required under Nevada law.</t>
  </si>
  <si>
    <t>Acquisition</t>
  </si>
  <si>
    <t>Business Combinations [Abstract]</t>
  </si>
  <si>
    <t>2. Acquisition On June 7, 2012, the Company entered into a
Securities Exchange Agreement (the Exchange Agreement) with RDRD II Holding LLC, a Delaware limited liability company
(RDRD). The Exchange Agreement was amended on October 29, 2012. The Exchange Agreement contemplated the acquisition
of RDRDs 70% equity ownership interest (the Seaniemac Equity Interest) in Seaniemac Limited (Seaniemac),
an Ireland corporation. Seaniemac is in the business of operating a sports gaming website. The Exchange Agreement further contemplated
that, in exchange for the Seaniemac Equity Interest, the Company would issue to RDRD an amount of shares of its common stock (the
RDRD Exchange Shares) which, following such issuance, would equal approximately 71% of the Companys then outstanding
shares of Common Stock (on a fully diluted basis), after taking into account the 10 million post-split shares the Company was ordered
by a court in Florida to issue to certain of its creditors in exchange for $500,000 of debt owed to such creditors (the RDRD
Percentage). On October 30, 2012, the acquisition was consummated
(the Closing). In addition, immediately following the Closing, the Company issued 10,000,000 post-split shares of
its common stock in accordance with a court order, in exchange for the cancellation of $500,000 of our debt (Debt Exchange
Shares). As a result of the acquisition and the issuance of our Debt Exchange Shares, RDRD holds approximately 71% of the
Companys common stock. Prior to the acquisition, the Company was a
shell company with no business operations. As a result of the acquisition, the Company is no longer considered a shell company.
Its business and operations are now those of Seaniemac. Unless specifically set forth to the contrary, when used in this report
the terms we, our, the Company and similar terms refer to Seaniemac International, Ltd.,
a Nevada corporation and its 70% owned subsidiary Seaniemac Limited, an Ireland corporation. Seaniemac, is an Irish company that was incorporated
on December 11, 2011. Its corporate charter authorizes 100,000 shares of one class of stock. Seaniemac has issued 100 of those
shares, 70 of which we acquired from RDRD in the acquisition. Seaniemac began generating revenue from the second quarter of 2013
from its on-line gaming website that operates in the Irish market.</t>
  </si>
  <si>
    <t>Restatement of Previously Issued Financial Statements</t>
  </si>
  <si>
    <t>Notes to Financial Statements</t>
  </si>
  <si>
    <t>3. Restatement of Previously Issued
Financial Statements The Company has restated its audited
financial statement for the year ended December 31, 2013, filed on October 10, 2014.
For the year ended December 31, 2013 For the year ended December 31, 2013
As Reported Adjustments Restated
Current Assets
Cash $ 6,742 $ - $ 6,742
Prepaid expenses and other current assets 114,989 20,425 135,414
Total Current Assets 121,731 20,425 142,156
Equipment, net 2,399 (1 ) 2,398
Deferred loan costs, net 20,087 - 20,087
Total Assets $ 144,217 $ 20,424 $ 164 ,641
LIABILITIES AND STOCKHOLDERS DEFICIT
Current Liabilities
Convertible promissory note $ 187,241 $ - $ 187,241
Short-term and demand notes payable 30,000 - 30,000
Accounts payable and accrued expenses 1,476,336 76,223 1,552,559
Accrued officers compensation 60,000 - 60,000
Loans payable and accrued interest - related party 958,014 - 958,014
Total Current Liabilities 2,711,591 76,223 2,787,814
Total Liabilities $ 2,711,591 $ 76,223 $ 2,787 ,814
Commitments and Contingencies
Stockholders Deficit
Convertible Preferred stock, $0.001 par value;
Series A: 2,500,000 shares authorized 2,293,750 shares issued and outstanding 2,294 - 2,294
Series B: 1,500,000 shares authorized, 1,250,00 shares issued and outstanding 1,250 - 1,250
Series C: 2,000,000 shares authorized, 1,828,569 shares issued and outstanding 1,829 - 1,829
Series D: 100,000 shares authorized, 100,000 shares issued and outstanding, respectively 100 - 100
Common stock $0.001 par value; 2,000,000,000 shares authorized, 42,170,345 and 41,170,345 shares issued and outstanding, respectively 42,170 - 42,170
Additional paid in capital 204,077 - 204,077
Subscription Receivable (131 ) - (131 )
Accumulated other comprehensive income (51,635 ) (1,155 ) (52,790 )
Accumulated deficit (2,491,962 ) (40,133 ) (2,532,095 )
Total Stockholders Deficit (2,292,008 ) (41,288 ) (2,333,296 )
Non - controlling Interest (275,366 ) (14,511 ) (289,877 )
Total Liabilities and Stockholders Deficit $ 144,217 $ 20,424 $ 164,641
RESTATED STATEMENT OF OPERATIONS
For the year Ended December 31, 2013 As Reported Adjustments For the Year Ended December 31, 2013
Gross gaming revenue $ 156,630.00 $ 76,926.00 $ 233,556.00
Promotional Allowances $ 116,121.00 $ 75,283.00 $ 191,404.00
Net gaming revenue $ 40,509.00 $ 1,643.00 $ 42,152.00
Operating Expenses
Selling, general and administrative expenses 1,429,585 52,564 1,482,149
Total Operating Expenses 1,429,585 52,564 1,482,149
Loss from Operations (1,389,076 ) (50,921 ) (1,439,997 )
Other Income/(Expenses)
Interest expense (including amortization of loan coasts) (60,986 ) (60,986 )
Realized foreign exchange loss (2,073 ) (3,723 ) (5,796 )
Total Other Income/(Expenses) (63,059 ) (3,723 ) (66,782 )
Consolidated Net Loss (1,452,135 ) (54,644 ) (1,506,779 )
Loss Attributable to Non-Controlling Interest 252,082 14,511 266,593
Net Income (Loss) $ (1,200,053 ) $ (40,133 ) $ (1,240,186 )
Net Income (Loss) Per Share - Basic and Diluted $ (0.03 ) $ (0.03 )
Weighted average number of shares outstanding during the period - Basic and Dilated 41,603,222 41,600,482
Consolidated net loss $ (1,452,135 ) $ (54,644) $ (1,506,779 )
Other comprehensive loss, net of tax:
Foreign currency translation income (loss) (43,984 ) (1,155 ) (45,139 )
Comprehensive loss $ (1,496,119 ) $ (1,551,918 )
Comprehensive loss attributable to non-controlling interest 265,277 14,858 280,135
Comprehensive loss attributable to common shareholders $ (1,230,842 ) $ (1,271,783 ) Subsequent to the filing of the Annual
Report on Form 10-K for the year ended December 31, 2013 (the Annual Report), the Company reviewed its accounting
methodology relating to its sale and related currency translation exchange rate in December 2013. In addition, the Company believes
that the presentation of cash on the previously issued balance sheets did not fully disclose that the funds were in receivable-related
parties account. The description has been revised on the face of the consolidated balance sheets to indicate that the receivable-related
parties account. The foregoing restatement is being made
in accordance with ASC 250, Accounting Changes and Error Corrections. The disclosure provision of ASC 250 requires
a company that corrects an error to disclose that its previously issued financial statements have been restated, to provide a description
of the nature of the error, the effect of the correction on each financial statement line item and any per share amount affected
for each prior period presented, and the cumulative effect on retained earnings in the statement of financial position as of the
beginning of each period presented. The restatement
pertains to the fourth quarter ended December 31, 2013 and has no effect on the previously filed first to third quarterly reports
for the year ended December 31, 2013.</t>
  </si>
  <si>
    <t>Liquidity and Going Concern</t>
  </si>
  <si>
    <t>Liquidity And Going Concern</t>
  </si>
  <si>
    <t>4. Liquidity and Going Concern The accompanying consolidated financial statements
have been prepared assuming that the Company will continue as a going concern. The Company has suffered recurring losses from operations
since its inception. At December 31, 2014 and 2013, the Company had working capital deficiencies and stockholders deficit
of $5,557,131 and $5,541,403, respectively and $2,645,658 and $2,623,173, respectively. Management believes the Company will continue
to incur losses and negative cash flows from operating activities for the foreseeable future and will need additional equity or
debt financing to sustain its operations until it can achieve profitability and positive cash flows, if ever. The Company launched
its on-line gaming website that targets the Irish market which began to generate revenues during the quarter ended June 30, 2013.
The Companys continuation as a going concern is dependent upon its ability to ultimately attain profitable operations, generate
sufficient cash flow to meet its obligations, and obtain additional financing as may be required. The outcome of this uncertainty
cannot be assured. Management intends to finance operating costs
over the next 12 months with existing cash on hand, loans from stockholders and directors, and a possible private placement of
our securities. No stockholder, director, or possible private placement participant has agreed to loan us any funds nor agreed
to purchase any of our securities. The Company is currently in negotiations with a potential investor to purchase shares of our
common stock. Although we can give no assurance that the transaction will close, the parties are working toward finalizing an agreement
in the fiscal year ending December 31, 2015. If the transaction is consummated, we expect to use the proceeds from the sale of
common stock to the investor to partially fund our operating costs. The Company continues to explore various financing alternatives,
including debt and equity financings and strategic partnerships, as well as trying to generate additional revenue.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The accompanying audited consolidated financial
statements do not include any adjustments that might be necessary if the Company is unable to continue as a going concern.</t>
  </si>
  <si>
    <t>Summary of Significant Accounting Policies</t>
  </si>
  <si>
    <t>Accounting Policies [Abstract]</t>
  </si>
  <si>
    <t>5. Summary of Significant Accounting
Policies A. Principles of Consolidation The consolidated financial statements
include the accounts of the Company, its wholly owned subsidiaries including Call Compliance, Inc., Telephone Blocking Services
Corporation, Call Compliance.com, Inc., Jasmine Communications, Inc., Call Center Tools, Inc., Execuserve Corp. which are inactive
and its 70% owned subsidiary, Seaniemac. All inter-company balances and transactions have been eliminated in consolidation. The Company formed a subsidiary in Isle
of Man called Pledge Limited in October 2012 that was intended to operate as a billing entity to utilize favorable tax treatment
in the Isle of Man. The Company abandoned this plan and no transactions were transpired through this entity which remains dormant.
There were no assets, liabilities or any transactions for Pledge Limited during its existence. B. Foreign Currency The assets and liabilities of Seaniemac,
whose functional currency is the Euro,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C. Equipment Depreciation and Amortization Equipment is stated at cost less accumulated
depreciation. These assets are depreciated on a straight lines basis over their estimated useful lives, generally five years. D. Revenue Recognition Gross gaming revenue is the gross gaming
yield which is the difference between gaming wins and losses and includes promotional betting (Free Bets). Free Bets
are included in promotional allowances and are deducted from gross gaming revenue to arrive at the net gaming revenue. All other
costs are included in selling, general and administrative expenses. Significant Customers During the year ended December 31, 2014
the Company had one customer which accounted for more than 10% of the Companys revenues (17.9%). During the year ended December 31, 2013
the Company had none customers which accounted for more than 10% of the Companys revenues. E. Advertising All advertising costs are expensed as
incurred. Advertising costs incurred for the production of a commercial are considered prepaid expenses until the commercial airs,
at which time such costs are expensed. F. Stock Based Compensation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From time to time, our shares of common
stock and warrants have been issued as payment to employees and non-employees for services. These are non-cash transactions that
require management to make judgments related to the fair value of the shares issued, which affects the amounts reported in our
consolidated financial statements for certain of its assets and expenses. G. Derivative Financial Instruments 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Debt Derivative Liability:
Carrying Value Fair Value Measurements Using Fair Value Hierarchy
Level 1 Level 2 Level 3
Derivative liability  December 31, 2014 $ 1,282,532 $  $  $ 1,282,532
Derivative liability  December 31, 2013 (Restated) $  $  $  $ 
F-12
The following table represents the Companys
derivative liability activity for the year ended:
Balance at December 31, 2013 (Restated) $ -
Initial measurement at issuance date of the notes 1,145,010
Change in derivative liability during the year ended December 31, 2014 137,522
Balance December 31, 2014 $ 1,282,532 Warrant derivative liability:
Carrying Value Fair Value Measurements Using Fair Value Hierarchy
Level 1 Level 2 Level 3
Warrant liability  December 31, 2014 $ 545,837 $  $  $ 545,837
Warrant liability  December 31, 2013 (Restated) $  $  $  $  The following table represents the Companys
warrant liability activity for the year ended:
Balance at December 31, 2013 (Restated) $ -
Initial measurement at issuance date of the notes 590,038
Change in derivative liability during the year ended December 31, 2014 (44,201 )
Balance December 31, 2014 $ 545,837 H. Cash and Cash Equivalents Cash primarily consists of cash on hand
and bank deposits. The Company currently has no cash equivalents which would consist of money market accounts and other highly
liquid investments with an original maturity of three months or less when purchased. I. Allowance for Doubtful Accounts The Company reserves for receivables
that may not be collected. Methodologies for estimating the allowance for doubtful accounts range from specific reserves to various
percentages applied to aged receivables. Historical collection rates are considered, as are customer relationships, in determining
specific reserves. During the years ended December 31, 2014 and 2013 the Company did not record any accounts receivable and no
associated allowance was recorded. J. Use of Estimates in Preparation of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differ from those estimates. Included in these
estimates are assumptions about collection of accounts receivable, useful life of fixed assets, and assumptions used in Black-Scholes-Merton,
or BSM, valuation methods, such as expected volatility, risk-free interest rate, and expected dividend rate. K. Earnings (loss) per common share The Company utilizes the guidance per
FASB Codification ASC 260 Earnings per Share. Basic earnings (loss) per share are calculated by dividing
income (loss)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conversion of convertible notes and the
exercise of stock options and warrants (calculated using the modified-treasury stock method). L. Fair Value of Financial Instruments
Fair value estimates discussed herein
are based upon certain market assumptions and pertinent information available to management as of December 31, 2014 and 2013. The
respective carrying value of certain on-balance-sheet financial instruments, approximate their fair values. These financial instruments
include cash,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Value Fair Value Measurements Using Fair Value Hierarchy
Level 1 Level 2 Level 3
Convertible notes (net of discount)  December 31, 2014 $ 421,865 $ - $ - $ 421,865
Convertible notes (net of discount)  December 31, 2013 (Restated) $ 185,772 $ - $ - $ 185,772 The following table provides a summary
of the changes in fair value of the Companys Promissory Notes, which are both Level 3 liabilities as of December 31, 2014:
Balance at December 31, 2012 $ -
Issuance of notes  net 280,500
Unamortized debt discount (41,728 )
Repayment of notes (53,000 )
Balance at December 31, 2013 (Restated) $ 185,772
Issuance of notes  net 243,585
Unamortized debt discount (159,992 )
Forbearance penalty 152,500
Conversion of notes -
Balance at December 31, 2014 $ 421,865 Convertible Loan Payable- Related party
Carrying Value Fair Value Measurements Using Fair Value Hierarchy
Level 1 Level 2 Level 3
Convertible notes (net of discount) Related party  December 31, 2014 $ 110,862 $ - $ - $ 110,862
Convertible notes (net of discount) Related party  December 31, 2013 (Restated) $ - $ - $ - $ - The following table provides a summary
of the changes in fair value of the Companys Convertible loan payable- related party, which are both Level 3 liabilities
as of December 31, 2014:
Balance at December 31, 2013 (Restated) $ -
Issuance of notes  net 79,750
Reclass from loan payable into convertible loan payable 95,000
Unamortized debt discount (63,888 )
Conversion of notes -
Balance at December 31, 2014 $ 110,862 The Company determined the value of
its convertible notes using a market interest rate and the value of the warrants and beneficial conversion feature issued at the
time of the transaction less the accretion. There is no active market for the debt and the value was based on the delayed payment
terms in addition to other facts and circumstances at the end of December 2014 and 2013. M. Deferred Financing Costs Costs incurred with obtaining and executing
debt arrangements are capitalized and amortized over the term of the related debt. N. Reclassifications Certain reclassifications have been
made to conform the prior period data to the current presentations. These reclassifications had no effect on the reported results. O. Income Taxes The Company accounts for income taxes
under the provisions of Financial Accounting Standards Boards (FASB) Accounting Standard Codification (ASC)
740 Income Taxes. ASC 740 requires the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assets and liabilities using enacted tax rates in effect in the years in which the differences are expected to reverse. Valuation
allowances are established when necessary to reduce deferred tax assets to the amount expected to be realized. The Company has adopted the provisions
of FASB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December 31, 2014 and 2013, the Company had no material
uncertain recognized tax positions. The Companys policy for recording
interest and penalties is to record such items as a component of income before income taxes. Penalties are recorded in other expense
and interest paid or received is recorded in interest expense or interest income, respectively, in the statement of operations.
There were no amounts accrued for penalties or interest as of or during the years ended December 31, 2014 and 2013. The Company
does not expect its unrecognized tax benefit position to change during the next twelve months. Management is currently unaware
of any issues under review that could result in significant payments, accruals or material deviations from its position. P. Recently Issued Accounting Pronouncements In May 2015, the Financial Accounting
Standards Board (FASB) issued Accounting Standards Update (ASU) No. 2015-07, Fair Value Measurement
(Topic 820): Disclosures for Investments in Certain Entities That Calculate Net Asset Value per Share (or Its Equivalent)
(ASU 2015-07).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The Company does not expect the adoption of ASU 2015-07 to have a material effect on its consolidated
financial statements. In April 2015, the FASB issued ASU 2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and interim periods
within those fiscal years, beginning after December 15, 2015. Early adoption is permitted. The Company is currently evaluating
the impact on its consolidated financial statements of adopting this new guidance but at this time does not expect it to have an
impact on the Companys consolidated financial statements.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is evaluating the impact of adopting this accounting standard update on its consolidated
financial statements and disclosures. In June 2014, the FASB has issued ASU
No. 2014-12, Compensation - Stock Compensation (Topic 718): Accounting for Share-Based Payments When the Terms of an Award Provide
That a Performance Target Could Be Achieved after the Requisite Service Period In May 2014, the FASB has issued ASU
No. 2014-09, Revenue from Contracts with Customers The Company has reviewed all recently
issued, but not yet effective, accounting pronouncements and does not expect the future adoption of any such pronouncements to
have a significant impact on the results of operations, financial condition or cash flow.</t>
  </si>
  <si>
    <t>Prepaid Expenses and Other Current Assets</t>
  </si>
  <si>
    <t>Deferred Costs, Capitalized, Prepaid, and Other Assets Disclosure [Abstract]</t>
  </si>
  <si>
    <t>6. Prepaid Expenses and Other Current
Assets Prepaid expenses and other current assets
consist of the following:
December 31, 2014 December 31, 2013
(Restated)
Cost of website development and hosting $ 47,760 $ 110,791
Prepaid consulting services 27,713 17,178
Deposits 1,000 -
Miscellaneous receivables - 7,445
Total $ 76,473 $ 135,414 Amortization of website development
and hosting totaled $51,197 and $26,782 for the years ended December 31, 2014 and 2013, respectively. The prepaid costs related
to website development and hosting are the upfront charges for set up, delivery and hosting of Seaniemacs branded gaming
website; amortization of these costs began in May 2013 and will be amortized over three years. The miscellaneous receivables pertain
to foreign valued added taxes that have been paid by Seaniemac and are expected to be refunded. At December 31, 2014, the remaining
balance was written off as the Company determined that it was uncollectible. On March 17, 2014, the Company entered
into a one year Consulting and Representation Agreement with Corporate Ads, LLC in exchange for 650,000 shares of the Company plus
$10,000. The shares were valued at $35,750 based upon the closing price of the Companys stock on March 17, 2014 of $0.055
per share. The total amount of $45,750 was included in prepaid consulting services and is being amortized over the one-year term.
Amortization of $36,219 was recorded for the year ended December 31, 2014. On September 23, 2014, the Company
deposited $25,000 in an escrow account with our legal counsel. During 2014, $24,000 of these funds was used to partially pay the
civil penalties of $50,000 that are due the Securities and Exchange Commission (See Note 15D).</t>
  </si>
  <si>
    <t>Equipment, Net</t>
  </si>
  <si>
    <t>Property, Plant and Equipment [Abstract]</t>
  </si>
  <si>
    <t>7. Equipment, Net Equipment consists of the following:
Estimated Useful Life December 31, 2014 December 31, 2013
(Restated)
Computer equipment 5 years $ 2,588 $ 2,588
Accumulated depreciation (1,142 ) (190 )
Equipment, net $ 1,446 $ 2,398 Depreciation expense for equipment
was $952 and $190 for the years ended December 31, 2014 and 2013, respectively.</t>
  </si>
  <si>
    <t>Deferred Loan Costs, Net</t>
  </si>
  <si>
    <t>8. Deferred Loan Costs, Net Deferred loan costs, net consists of
the following:
December 31, 2014 December 31, 2013
(Restated)
Deferred loan costs $ 37,225 $ 21,000
Accumulated amortization (22,943 ) (913 )
Deferred loan costs, net $ 14,282 $ 20,087 The Company incurred deferred loan costs
of $21,000 in connection with a Secured Convertible Promissory Note issued to Iliad Research and Trading, L.P. (Iliad)
on December 2, 2013. These deferred loan costs are being amortized over the twenty-three month term of the note. Amortization of
deferred loan costs totaled $10,956 and $913 during the years ended December 31, 2014, and 2013, respectively. The Company incurred deferred loan costs
of $5,800 in connection with the issuance of a 10% convertible note issued to LG Capital Funding, LLC (LG Capital)
on April 1, 2014. These deferred loan costs are being amortized over the 1 year term of the note. Amortization of deferred loan
costs totaled $4,350 during the year ended December 31, 2014. Additional deferred loan costs of $5,000
were incurred in connection with the issuance of a 12% convertible note issued to WHC Capital, LLC (WHC Capital)
on April 4, 2014. These deferred loan costs are being amortized over the 1 year term of the note. Amortization of deferred loan
costs totaled $3,692 during the year ended December 31, 2014. On July 14, 2104, the Company incurred
deferred loan costs of $1,750 in connection with the issuance of an 8% convertible note to LG Capital. These deferred loan costs
are being amortized over the 1 year term of the note. Amortization of deferred loan costs totaled $1,604 during the year ended
December 31, 2014. On August 15, 2014, the Company incurred
additional deferred loans costs of $3,675 in connection with the issuance of a 10% convertible note to Summit Trading Ltd. (Summit).
These deferred loan costs are being amortized over the 1 year term of the note. Amortization of deferred loan costs totaled $1,428
during year ended December 31, 2014.</t>
  </si>
  <si>
    <t>Accounts Payable and Accrued Expenses</t>
  </si>
  <si>
    <t>Payables and Accruals [Abstract]</t>
  </si>
  <si>
    <t>9. Accounts Payable and Accrued Expenses Accounts payable and accrued expenses
consist of the following:
December 31, 2014 December 31, 2013
(Restated)
Accounts payable $ 1,843,217 $ 1,453,104
Accrued expenses and other current liabilities 212,652 117,595
Total $ 2,055,869 $ 1,570,699 Accounts payable includes $28,063 owed
to Barry M. Brookstein (Brookstein) at December 31, 2014 and 2013. Brookstein is the Companys chief executive
officer and chief financial officer. Accounts payable also includes consulting fees of $290,560 and $241,510 payable to Seaniemacs
non-controlling shareholders at December 31, 2014 and 2013, respectively and $17,767 and $75,000 is payable to GE Park, LLC at
December 31, 2014 and 2013, respectively. Consulting fees expenses incurred for
non-controlling shareholders were $161,042 and $220,078 for the years ended December 31, 2014 and 2013, respectively, and $50,000
and $75,000 were incurred for GE Park, LLC (GE Park) during the years ended December, 2014 and 2013, respectively. Accrued expenses include related party
accrued interest of $43,630 and $16,671 for the years ended December 31, 2014 and 2013, respectively.</t>
  </si>
  <si>
    <t>Accrued Officer's Compensation</t>
  </si>
  <si>
    <t>Compensation Related Costs [Abstract]</t>
  </si>
  <si>
    <t>10. Accrued Officers Compensation The Company accrued compensation for Brookstein
in the amount of $30,000 during the year ended December 31, 2014. As of December 31, 2014 and 2013, the unpaid balance was $90,000
and $60,000, respectively.</t>
  </si>
  <si>
    <t>Notes Payable</t>
  </si>
  <si>
    <t>Short-term Debt [Abstract]</t>
  </si>
  <si>
    <t>11. Notes Payable Notes payable consist of the following:
December 31, 2014 December 31, 2013
(Restated)
Notes payable -Summit Trading Ltd. $ 36,530 $ -
Notes payable - John Koehler 30,000 30,000
Total $ 66,530 $ 30,000 On October 1, 2003, Execuserve Corp.
(Execuserve), issued a $150,000 non-interest bearing promissory note to Koehler, an investor in the predecessor.
Upon completion of the merger of Execuserve and the Company pursuant to an agreement and plan of merger dated as of February 5,
2010, the balance of the amount Execuserve owed Koehler was $37,000. Although the Company agreed to pay the balance in monthly
installments of $1,000, the Company is in default as it has not made a payment since September 2010. The balance due to Koehler
at both December 31, 2014 and 2013 totaled $30,000. On May 29, 2014, the Company issued
a demand note to Summit Trading Ltd. (Summit) in the amount of $8,500. A second note in the amount of $18,030 was
issued to Summit on September 15, 2014, and a third note in the amount of $10,000 was issued to Summit on November 6, 2014. These
notes bear interest of 4% per annum on any unpaid principal and are payable on demand. Interest expense was $292 for the year
ended December 31, 2014.</t>
  </si>
  <si>
    <t>Loans Payable - Related Parties</t>
  </si>
  <si>
    <t>Debt Disclosure [Abstract]</t>
  </si>
  <si>
    <t>12. Loans Payable  Related
Parties Loans payable to related parties consist
of the following:
December 31, 2014 December 31, 2013
(Restated)
Loan payable - GE Park, LLC (A) $ 166,200 $ 95,000
Loans payable - Brookstein (B) 15,702 14,202
Loans payable - RDRD II Holding, LLC(C) 880,478 832,140
Total $ 1,062,380 $ 941,343 Convertible loans payable to related
parties consist of the following:
December 31, 2014 December 31, 2013
(Restated)
Convertible loan payable - GE Park, LLC (A) $ 95,000 $ -
Convertible loan payable - GE Park, LLC (A) 79,750 -
Unamortized debt discount (63,888) -
Total $ 110,862 $ - The Company has specified the following
person and entities as related parties with ending balances as of December 31, 2014 and 2013: RDRD, a shareholder of the Company,
Barry Brookstein, our Chief Executive Officer and Chief Financial Officer and GE Park, LLC an affiliate of the non-controlling
interest holder in Seaniemac minority shareholder. A. Loan Payable  GE Park, LLC On October 22, 2013, GE Park, LLC loaned
the Company $95,000 to be used for working capital purposes. These notes bear interest at 4% per annum and are due on demand. On
November 22, 2014, this promissory loan was modified into convertible note and subsequently transferred to Apollo Capital Corp. The Note bears interest at the rate
of 4% per annum. All interest and principal must be repaid on within five days after demand. The note is convertible into common
stock, at a 50% discount to the average lowest trading prices of the common stock during the 10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notes, the Company
determined the aggregate fair value of $187,188 of embedded derivatives. The fair value of the embedded derivatives was determined
using the Binomial Option Pricing Model based on the following assumptions: (1) dividend yield of 0%; (2) expected volatility of
278.85%, (3) weighted average risk-free interest rate of 0.02, (4) expected life of 0.25 year, and (5) estimated fair value of
the Companys common stock of $0.00719 per share. The determined fair value of the debt
derivatives of $152,414 was charged as a loss on debt modification. During the year GE Park, LLC loaned
the Company $166,200 to be used for working capital purposes. These notes bear interest at 4% per annum and are due on demand. In addition, the Company issued GE Park
a convertible note in the amount of $79,750 on November 25, 2014. The cash purchase price of $72,500 (which amount is net of the
pro-rata portion of original issue discount of $7,250) was received by the Company on the issuance date The Note bears interest at the rate
of 4% per annum. All interest and principal must be repaid on May 25, 2015. The note is convertible into common stock, at a 50%
discount to the lowest trading prices of the common stock during the 20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notes, the Company
determined the aggregate fair value of $139,421 of embedded derivatives. The fair value of the embedded derivatives was determined
using the Binomial Option Pricing Model based on the following assumptions: (1) dividend yield of 0%; (2) expected volatility of
280.29%, (3) weighted average risk-free interest rate of 0.07%, (4) expected life of 0.50 year, and (5) estimated fair value of
the Companys common stock of $0.00719 per share. The determined fair value of the debt
derivatives of $72,500 as charged as a debt discount up to the net proceeds of the note with the remainder of $66,921 charged to
current period operations as non-cash interest expense. The charge of the amortization of debt
discounts and costs for the year ended December 31, 2014 was $8,612 and was accounted for as interest expense. Interest expense for the ended December
31, 2014 and 2013 totaled $7,954 and $845, respectively. Accrued interest at December 31, 2014 and 2013 totaled $8,799 and $845,
respectively. B. Loans Payable  Brookstein At various times, Brookstein loaned
the Company monies for working capital purposes. The loans do not bear interest and are due on demand. At December 31, 2014 and
2013, loans payable to Brookstein totaled $15,702 and $14,202, respectively. C. Loans Payable  RDRD II Holding,
LLC RDRD II Holding, LLC, a Delaware limited
liability company and substantial shareholder of the Company (RDRD) loaned monies to the Company and its subsidiary,
Seaniemac, for working capital purposes. The loans to the Company aggregating $363,980 do not bear interest and are due on demand.
The loans to Seaniemac aggregating $516,498 bear interest at 4% per annum. At December 31, 2014 and 2013, loans payable were $880,478
and $832,140, respectively, and accrued interest totaled $34,831 and $15,826, respectively. The Company imputed interest of $22,804
and $13,562 on amount loaned to the Company by RDRD during the years ended December 31, 2014 and 2013, respectively, at an assumed
rate of 8% per annum. Interest expense
to related parties totaled $47,973 and $35,014 for the years ended December 31, 2014 and 2013, respectively.</t>
  </si>
  <si>
    <t>Convertible Promissory Notes, Net</t>
  </si>
  <si>
    <t>13. Convertible
Promissory Notes, Net Convertible
promissory notes consists of the following:
December 31, 2014 December 31, 2013
Iliad Note (1):
Secured convertible promissory note - Iliad $ 380,000 $ 227,500
Total 380,000 227,500
Less:
OID of $20,000, net of amortization of $11,310 and $870 as of December 31, 2014 and December 31, 2013, respectively (8,690 ) (19,130 )
Loan discount of $202,500, net of amortization of $82,645 and $1,027 as of December 31, 2014 and December 31, 2013, respectively (119,855 ) (22,598 )
Secured convertible promissory note - Iliad $ 251,455 $ 185,772
Redwood Note (2):
Secured convertible promissory note - Redwood $ 75,000 $ -
- -
Total 75,000 -
Loan discount of $75,000, net of amortization of $75,000 and $0 as of December 31, 2014 and December 31, 2013, respectively - -
Secured convertible promissory note  Redwood (note in default) $ 75,000 $
LG Capital Funding, LLC (3):
10% convertible redeemable note - LG Capital $ 40,000 $ -
- -
Total 40,000 -
Loan discount of $40,000, net of amortization of $30,027 and $0 as of December 31, 2014 and December 31, 2013, respectively (9,973 ) -
10% convertible redeemable note - LG Capital $ 30,027 $ -
8% convertible redeemable note - LG Capital $ 36,750 $ -
- -
Total 36,750 -
Loan discount of $36,750, net of amortization of $17,116 and $0 as of December 31, 2014 and December 31, 2013, respectively (19,634 ) -
8% convertible redeemable note - LG Capital $ 17,116 $ -
WHC Capital, LLC (4):
12% convertible redeemable note - WHC Capital $ 32,000 $ -
- -
Total 32,000 -
Loan discount of $32,000, net of amortization of $23,759 and $0 as of December 31, 2014 and December 31, 2013, respectively (8,241 ) -
10% convertible redeemable note - WHC Capital $ 23,759 $ -
Summit Trading Ltd. (5):
10% convertible redeemable note - Summit $ 59,835 $ -
- -
Total 59,835 -
Loan discount of $56,804, net of amortization of $21,478 and $0 as of December 31, 2014 and December 31, 2013, respectively (35,327 ) -
10% convertible redeemable note - Summit $ 24,508 $ -
Convertible promissory notes and accrued interest, net $ 421,865 $ 185,772 1. Iliad Note On December 2, 2013 (Issuance
Date) the Company entered into a Securities Purchase Agreement (the Purchase Agreement) with Iliad Research
and Trading, L.P. (Iliad). Pursuant to the Purchase Agreement, the Company issued to Iliad a Secured Convertible
Promissory Note (the Note) in the original principal amount of $667,500 (the Purchase Price) which
Note bears interest at 8% per annum and is compounded daily. All outstanding principal and accrued interest on the Note is due
and payable on the maturity date, which date is 23 months from Issuance Date of the Note (the Maturity Date). Net
cash expected will be $607,500, net of original issue discount of $60,000. The initial cash purchase price of $202,500
(which amount is net of the pro-rata portion of original issue discount of $20,000 and certain transactional expenses of $5,000)
was received by the Company on the issuance date and (ii) the balance of $400,000 shall be received no later than the Maturity
Date, as evidenced by four separate $100,000 promissory notes issued by Iliad to the Company. Beginning six months after the Issuance
Date and continuing for each installment date thereafter, the Company is required to make monthly principal payments under the
Note of $37,083, plus any accrued and unpaid interest as of the installment date. Any installment payment may be either cash or
shares of Common Stock, at the election of the Registrant. The Company also issued Iliad five year
warrants to purchase 2,132,426 shares at a conversion price of $0.12 per share of the Companys common stock on December
2, 2013. These options were valued at $23,625 using the Black-Scholes option pricing model with the following values: risk free
interest rate of 1.5%, volatility of 26.01538% and strike price of $0.12 and was amortized to interest expense during the year
ended December 31, 2014. At any time after 180 days from the
Issuance Date, the Note is convertible into shares of the Companys common stock, at the option of the Note holder, at a
conversion price of $0.12 per share, subject to adjustment downward under certain circumstances defined in the Note. At December
31, 2013, the Company has reserved 16.67 million shares of authorized but unissued common stock in accordance with the terms of
the Note. The Company has agreed to reserve these shares until all of the Companys obligations under the Note are paid and
performed in full and the warrants are exercised in full or otherwise expired. The Company may prepay part or all of the Note at
any time, provided that any prepayment is subject to a 25% penalty on the amount prepaid. The Note is subject to various default
provisions, including as a result of a failure to make an installment payment by the due date, a failure to deliver shares when
required under the Note, or a breach of covenants in the Note and Purchase Agreement, among others. Upon an event of default, the
Note accrues interest at the default rate of 1.83% per month (or 22% per annum), compounding daily. The Company is in default on
this loan as of June 2, 2014 as a result of failing to make the required installment payments, as well as a result of the Companys
failure to timely file its annual reports with the SEC. Accordingly, the total principal due to Iliad of $227,500 is classified
as a current liability. Default on Iliad Note On October 1, 2014, Iliad presented
the Company with an Event of Default Redemption Notice and is electing to redeem the full outstanding balance of the Note. Note
12 outlines the applicable penalties and additional interest due to the default. On October 29, 2014, the Company and Iliad entered
into a forbearance agreement, pursuant to which Iliad agreed, subject to the terms of the forbearance agreement, to refrain and
forbear, until December 10, 2014, from exercising and enforcing remedies against the Company with respect to the Note defaults,
including the enforcement of the interest rate increase to 22% per annum. Pursuant to an oral agreement between the Company and
Iliad on December 12, 2014, the date was extended to December 31, 2014, subject to the terms of the forbearance agreement. As a
result, during the year ended December 31, 2014, the Company recorded $152,500 as forbearance liability and charged to the expenses.
As of December 31, 2014, the outstanding loan balance on this including forbearance liability was $380,000. The Company has identified the embedded
derivatives related to the above described debentur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On June 3, 2014 (180 days from Issuance
Date), the Company determined the aggregate fair value of $443,169 of embedded derivatives. The fair value of the embedded derivatives
was determined using the Binomial Option Pricing Model based on the following assumptions: (1) dividend yield of 0%; (2) expected
volatility of 224.54%, (3) weighted average risk-free interest rate of 0.41%, (4) expected life of 1.42 years, and (5) estimated
fair value of the Companys common stock of $0.0394 per share. The determined fair value of the debt
derivatives of $443,169 was charged as a debt discount up to the net proceeds of the note with the remainder of $240,669 charged
to current period operations as non-cash interest expense. The charge of the amortization of debt
discounts and costs for the years ended December 31, 2014 and 2013 was $92,058 and $1,897, respectively, and was accounted for
as interest expense. 2. Redwood Note On March 3, 2014, the Company entered
into a Securities Purchase Agreement with Redwood Management, LLC. (Redwood), for the sale of a 10% convertible debenture
in the principal amount of $75,000 (the Note). The financing closed on March 3, 2014. The total net proceeds the
Company received from this Offering was $75,000. All interest and principal due on September
3, 2014 has not been paid. The Note bears interest at the rate of 10% guaranteed interest regardless of how long the debenture
is outstanding. The debenture is convertible into common stock, at Redwoods option, at a 50% discount to the lowest trading
price of the common stock during the 20 trading day period prior to conversion. The Company has identified the embedded
derivatives related to the above described debentur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Redwood debenture,
the Company determined the aggregate fair value of $109,741 of embedded derivatives. The fair value of the embedded derivatives
was determined using the Binomial Option Pricing Model based on the following assumptions: (1) dividend yield of 0%; (2) expected
volatility of 184.71%, (3) weighted average risk-free interest rate of 0.08%, (4) expected life of 0.50 years, and (5) estimated
fair value of the Companys common stock of $0.065 per share. The determined fair value of the debt
derivatives of $109,741 was charged as a debt discount up to the net proceeds of the note with the remainder of $34,741 charged
to current period operations as non-cash interest expense. The charge of the amortization of debt
discounts and costs for the year ended December 31, 2014 was $75,000 which was accounted for as interest expense. As of date, this
note is in default. 3. LG Capital Funding, LLC Notes On April 1, 2014, the Company entered
into a Securities Purchase Agreement with LG Capital Funding, LLC. (LG Capital), for the sale of a 10% convertible
note in the principal amount of $40,000 (the Note). The financing closed on April 1, 2014. The total net proceeds
the Company received from this Offering was $40,000. The Note bears interest at the rate
of 10% per annum. All interest and principal must be repaid on April 1, 2015, further as of date this was not repaid hence the
note was in default. The debenture is convertible into common stock, at LG Capitals option, at a 58% discount to the average
two lowest trading prices of the common stock during the 20 trading day period prior to conversion. On July 14, 2014, the Company entered
into a Securities Purchase Agreement with LG Capital Funding, LLC. (LG Capital), for the sale of an 8% convertible
note in the principal amount of $36,750 (the Note). The financing closed on July 14, 2014. The total net proceeds
the Company received from this Offering was $36,750. The Note bears interest at the rate
of 8% per annum. All interest and principal must be repaid on July 14, 2015. The note is convertible into common stock, at LG Capitals
option, at a 50% discount to the average two lowest trading prices of the common stock during the 20 trading day period prior to
conversion. Subsequent to the year ended December 31, 2014, the LG Capital converted $36,750 during the quarter ended March 31,
2015.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LG Capital notes,
the Company determined the aggregate fair value of $152,414 of embedded derivatives. The fair value of the embedded derivatives
was determined using the Binomial Option Pricing Model based on the following assumptions: (1) dividend yield of 0%; (2) expected
volatility of 205.52% to 237.91%, (3) weighted average risk-free interest rate of 0.11% to 0.13%, (4) expected life of 1.00 year,
and (5) estimated fair value of the Companys common stock of $0.0378 to $0.0471 per share. The determined fair value of the debt
derivatives of $152,414 was charged as a debt discount up to the net proceeds of the note with the remainder of $75,664 charged
to current period operations as non-cash interest expense. The charge of the amortization of debt
discounts and costs for the year ended December 31, 2014 was $47,143 accounted for as interest expense. 4. WHC Capital, LLC On April 4, 2014, the Company entered
into a Securities Purchase Agreement with WHC Capital, LLC. (WHC Capital), for the sale of a 12%convertible note
in the principal amount of $32,000 (the Note). The financing closed on April 4, 2014. The total net proceeds the
Company received from this Offering was $32,000. The Note bears interest at the rate
of 12% per annum. All interest and principal must be repaid on April 4, 2015. The debenture is convertible into common stock, at
WHC Capitals option, at a 58% discount to the lowest trading price of the common stock during the 10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WHC Capital
note, the Company determined the aggregate fair value of $56,273 of embedded derivatives. The fair value of the embedded derivatives
was determined using the Binomial Option Pricing Model based on the following assumptions: (1) dividend yield of 0%; (2) expected
volatility of 205.08%, (3) weighted average risk-free interest rate of 0.11%, (4) expected life of 1.00 year, and (5) estimated
fair value of the Companys common stock of $0.06 per share. The determined fair value of the debt
derivatives of $56,273 was charged as a debt discount up to the net proceeds of the note with the remainder of $24,273 charged
to current period operations as non-cash interest expense. The charge of the amortization of debt
discounts and costs for the year ended December 31, 2014 was $23,759 accounted for as interest expense. 5. Summit Trading Ltd. On August 15, 2014, the Company entered
into a Securities Purchase Agreement with Summit Trading, Ltd. (Summit), for the sale of an 10% convertible note
in the principal amount of $59,835 (the Note). The financing closed on August 15, 2014. The total net proceeds the
Company received from this Offering was $59,835. The Note bears interest at the rate
of 10% per annum. All interest and principal must be repaid on August 15, 2015. The debenture is convertible into common stock,
at Summits option, at a 20% discount to the average volume weighted stock price during the 7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Summit note,
the Company determined the aggregate fair value of $56,804 of embedded derivatives. The fair value of the embedded derivatives
was determined using the Binomial Option Pricing Model based on the following assumptions: (1) dividend yield of 0%; (2) expected
volatility of 242.32%, (3) weighted average risk-free interest rate of 0.09%, (4) expected life of 1.00 year, and (5) estimated
fair value of the Companys common stock of $0.02 per share. The determined fair value of the debt
derivatives of $56,804 was charged as a debt discount of the note. The charge of the amortization of debt
discounts and costs for the year ended December 31, 2014 was $21,478 accounted for as interest expense.</t>
  </si>
  <si>
    <t>Derivative Liabilities</t>
  </si>
  <si>
    <t>Derivative Instruments and Hedging Activities Disclosure [Abstract]</t>
  </si>
  <si>
    <t xml:space="preserve">14. Derivative Liabilities As described in Note 13, in 2013 and
2014 the Company issued a convertible notes which is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debenture and to fair value as of each subsequent reporting date. The following table represents the Companys
debt derivative liability activity for the year ended:
Balance at December 31, 2013 (Restated) $ -
Initial measurement at issuance date of the notes 1,145,010
Change in debt derivative liability during the year ended December 31, 2014 137,522
Balance December 31, 2014 $ 1,282,532 At inception, the fair value of the
embedded derivatives was determined using Binomial Option Pricing Model based on the following assumptions: (1) dividend yield
of 0%, (2) expected volatility of 242.33%, (3) weighted average risk-free interest rate of 0.03% to 0.13%, (4) expected life of
0.25 to 1.09 years, and (5) estimated fair value of the Companys common stock of $0.0139 per share. At December 31, 2014, the fair value
of the embedded derivatives was determined using Binomial Option Pricing Model based on the following assumptions: (1) dividend
yield of 0%, (2) expected volatility of 234.11%, (3) weighted average risk-free interest rate of 1.20%, (4) expected life of 4.24
years, and (5) estimated fair value of the Companys common stock of $0.0248 per shar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derivative liability As described in Note 13, the Company
issued warrants in conjunction with the issuance with certain convertible notes. These warrants contain certain reset provisions.
Therefore, in accordance with ASC 815-40 , The Company estimated the fair value
at date of effectiveness of the warrants issued in connection with the issuance of the convertible promissory notes to be $590,038
using the Binomial Lattice formula assuming no dividends, a risk-free interest rate of 1.65%, expected volatility of 224.54%, and
expected warrant life of 4.50 years. Since the warrants have reset provisions, pursuant to ASC 815-40, the Company has reclassified
from equity the fair value of the warrants of $590,038 as a warrant liability. Until conversion and expiration of the warrants,
changes in fair value were recorded as non-operating, non-cash income or expense at each reporting date. At December 31, 2014, the Company marked
to market the fair value of the warrant liability and determined a fair value of $545,837. The Company recorded a gain from the
change in fair value of debt derivatives of $44,201 for the year ended December 31, 2014 The fair value of the warrant liability
was determined using Binomial Option Pricing Model based on the following assumptions: (1) dividend yield of 0%, (2) expected volatility
of 234.11%, (3) weighted average risk-free interest rate of 1.20%, (4) expected life of 4.24 years, and (5) estimated fair value
of the Companys common stock of $0.0248 per share. The following table represents the Companys
warrant derivative liability activity for the year ended:
Balance at December 31, 2013 (Restated) $ -
Initial measurement at issuance date of the notes 590,038
Change in warrant derivative liability during the year ended December 31, 2014 (44,201 )
Balance December 31, 2014 $ 545,837 </t>
  </si>
  <si>
    <t>Commitments and Contingencies Disclosure [Abstract]</t>
  </si>
  <si>
    <t>15. Commitments
and Contingencies A. Marketing Agreements On January 30, 2013, Seaniemac entered
into a three year White Label Services Agreement with Boylesports (initial term) with the option to renew for further
periods of 12 months after the initial term. Boylesports will be paid approximately 65,000 Euros to set up, deliver and host the
branded website. In addition, Boylesports will receive a portion of the gross gaming revenue (GGR) generated from the seanimac.com
website. GGR is gross turnover, minus gross win, leaving gross gaming yield and subtracting from that amount tax and any payments
to software providers. Seaniemac is entitled to 70% of GGR up to 50,000 Euros, 75% of GGR from 50,000 Euros to 250,000 Euros, 80%
of GGR from 250,000 Euros to 1,000,000 Euros, and 85% of GGR in excess of 1,000,000 Euros. Minimum guaranteed payments to Boylesports
during the first year of the agreement of 7,500 Euros during months four through six, 10,000 Euros during months seven through
twelve and 15,000 Euros in years two and three. There were no minimum guaranteed payments during the first three months of the
contract. During the year ended December 31, 2014, accrued fees to Boylesports totaled $325,337, of which $215,095 was commission
due pursuant to the GGR share agreement and $110,242 was primarily attributable to customer service and processing fees. The Company is dependent upon Boylesports
for website hosting and maintenance of back-office operations. While either party may terminate the White Label Services Agreement
(Services Agreement) upon 60 days notice, a termination by Boylesports could materially impact the Companys
financial condition, as the ability to timely identify a comparable service provider at similar terms may not be possible. B. Consulting Agreements On April 10, 2013, the Company entered
into a Consulting Agreement with Mirador for an initial six month term that may be renewed for successive six month terms. Mirador
will use its best effort to locate and identify private and/or public companies for potential merger with or acquisition by the
Company in addition to providing shareholder and public relation services. In exchange for these services, the Company is required
to issue Mirador 1,000,000 shares of Company unregistered common stock valued at $160,000 or $0.16 per share on the date of the
agreement. This amount was included in prepaid expenses and was amortized over the six month term of the agreement during 2013.
The shares were issued to Mirador on July 27, 2013. On March 17, 2014, the Company entered
into a one-year Consulting and Representation Agreement with Corporate Ads, LLC in exchange for 650,000 shares of Company common
stock plus $10,000. The shares were valued at $35,750 based upon the closing price of the stock on March 17, 2014 of $0.055 per
share. The total amount of $45,750 was included in prepaid expenses and is being amortized over the one-year term. During the year
ended December 31, 2014, $36,219 was amortized to expense. C. Settlement Agreements On March 13, 2014, the Company entered
into a Settlement Agreement and Stipulation with IBC Funds, LLC (IBC), an unrelated third party. Pursuant to this
agreement, IBC acquired $100,885 of Company liabilities from certain creditors. IBC agreed to accept 290,000 shares as a settlement
fee in accordance with Section 3(a)(10) of the Securities Act that were valued at $0.06 per share, the March 13, 2014 closing price.
The Company issued 6,693,900 shares during the year ended December 31, 2014 to IBC in full settlement of the acquired liabilities. On May 13, 2014, the Company entered
into a second Settlement Agreement and Stipulation with IBC whereby IBC agreed to acquire $50,000 of Company liabilities from certain
creditors. The Company issued 4,336,200 during the year ended December 31, 2014 to IBC in full settlement of the acquired liabilities. On July 17, 2014, the Company entered
into a third Settlement Agreement and Stipulation with IBC whereby IBC agreed to acquire $100,000 of Company liabilities from certain
creditors. The Company issued 19,621,000 shares during the year ended December 31, 2014 in full settlement of the acquired liabilities. D. Receivable-Related Parties During the years ended December 31,
2014 and 2013, in order to timely take advantage of business opportunities provided for under Irish laws, the Company processed
a number of transactions through bank accounts of a related party. Following the completion of the fiscal year ended December 31,
2014, the Company as established its own banking relationships and no longer processes transactions using bank accounts of a related
party. As of December 31, 2014 and 2013, $1,825
and $2,509, respectively, was recorded as a receivable from a related party. Further, currently, no deposit insurance
system has been set up in above related partys accounts. Therefore, the Company will bear a risk if any of these banks become
insolvent. E. Litigation On August 14, 2014, the Company agreed
to the entry of an Order Instituting Cease and Desist Proceedings Pursuant to Section 21C of the Securities and Exchange Act of
1934 (Agreed Order), with the SEC. The agreement with the SEC was subsequently modified on September 17, 2014 and
is pending final approval from the SEC. Pursuant to the Agreed Order, the Company acknowledged that it was delinquent in its filing
requirements in that it had failed to file its annual report on Form 10-K for the year ended December 31, 2013, its quarterly reports
on Form 10-Q for the quarters ended March 31, 2014 and June 30, 2014 and an 8-K filing. Moreover, the Company has agreed to pay
civil penalties in the total amount of $50,000 as a result of these delinquent filings. The Company is diligently working towards
completing and filing its delinquent reports. The penalty of $50,000 was expensed during the third quarter of 2014. On September
23, 2014, the Company deposited $25,000 in an escrow account with its legal counsel. During 2014, $24,000 of these funds was used
to partially pay the civil penalties of $50,000 that are due the Securities and Exchange Commission. (See note 6) We are not presently a party to any
material litigation, nor to the knowledge of management, is any litigation threatened against us that may materially affect us.</t>
  </si>
  <si>
    <t>Capital Stock and Capital Stock Transactions</t>
  </si>
  <si>
    <t>Equity [Abstract]</t>
  </si>
  <si>
    <t>16. Capital Stock and Capital Stock
Transactions A. Preferred Stock On December 26, 2007, the Company filed
an amendment to its articles of incorporation to the effect of (a) increasing the number of authorized shares of Common Stock to
2 billion from 500 million and (b) authorizing up to 10 million shares of serial preferred stock, with the Companys board
having the authority to establish, from time to time, classes and series of such serial preferred stock and the voting powers,
designations, preferences, limitations, restrictions and relative rights of each such class or series. The amendments, which were
approved in a manner consistent with applicable Nevada law, had been the subject of a definitive information statement filed with
the SEC on December 4, 2007. The Company has 10,000,000 shares of
preferred stock authorized of which 6,000,000 shares were designated in three series as follows:
● Series A Senior Convertible Voting Non-Redeemable Preferred Stock (the Series A Preferred) - 2,500,000 shares authorized, 2,293,750 shares issued and outstanding;
● Series B Senior Subordinated Convertible Voting Redeemable Preferred Stock (the Series B Preferred) - 1,500,000 shares authorized, 1,250,000 shares issued and outstanding;
● Series C Senior Subordinated Convertible Voting Redeemable Preferred Stock (the Series C Preferred) - 2,000,000 shares authorized, 1,828,569 shares issued and outstanding; and
● Series D Senior Convertible Voting Redeemable Preferred Stock (the Series D Preferred) -shares, 100,000 shares authorized, 100,000 shares issued and outstanding. Each share of Series A Preferred, Series
B Preferred and Series C Preferred Stock are convertible, at any time, into 100 restricted shares of Common Stock. The Company Preferred Stock has liquidation
rights as follows: The Series A Preferred is senior in liquidation preference to all other series or classes of capital stock,
preferred or common; the Series B Preferred is senior in liquidation preference to all series or classes of capital stock other
than the Series A Preferred; the Series C Preferred is senior in liquidation preference to all classes of Common Stock. Terms of the Series D Preferred include
the following:
● Each share of Series D Preferred has a liquidation preference of $1.00 per share.
● Each share of Series D Preferred shall entitle its holder to 10,000 votes on all matters submitted to the vote of stockholders of the Company.
● Prior to December 31, 2020, the Company has the right, but not the obligation, to redeem the then outstanding shares of Series D Preferred at a rate of $1.00 per share.
● Each share of Series D Preferred is convertible into 1,000 shares of Company Common Stock. Issuance of Preferred Stock There were no issuances or redemptions
of Preferred Stock during the fiscal years ended December 31, 2013 and 2014. B. Common Stock. We have 2,000,000,000 shares of common
stock, par value $.001 per share, authorized. At December 31, 2014 and 2013 there were 74,721,445 and 42,170,345 shares issued
and outstanding, respectively. Common Stock Issuances On April 10, 2013, the Company entered
into a Consulting Agreement with Mirador for an initial six month term that may be renewed for successive six month terms. In exchange
for these consulting services, the Company issued Mirador 1,000,000 shares of Company unregistered common stock valued at $160,000
or $0.16 per share on the date of the agreement. This amount was included in prepaid expenses and was amortized over the six month
as per term of the agreement during 2013. The shares were issued to Mirador on July 27, 2013. On February 7, 2014, the Companys
board of directors approved the following transactions for the issuance of 1,250,000 shares of its common stock that were issued
during the three months ended June 30, 2014:
1. An individual acquired 400,000 shares of restricted common stock at the purchase price of $0.075 per share or $30,000.
2. The Board accepted the assignment of a third party Advisory Agreement from Summit and issued 100,000 shares of the Companys restricted common stock as total and complete consideration for the advisor provided services to Summit on behalf of the Company. These shares were valued at $9,000 or $0.09 per share, the closing stock price on February 7, 2014 and expensed at that time.
3. The Board approved the issuance of 750,000 shares of the Companys restricted common stock to two key Seaniemac consultants at $0.07 per share. The total value of these shares of $52,500 was expensed as compensation in February 2014. On March 17, 2014, the Company issued
650,000 shares of its unregistered common stock to Corporate Ads, LLC valued at $0.055 per share or $35,750 in exchange for performing
consulting services for one year. (See Note 5). On March 13, 2014, the Company entered
into a Settlement Agreement and Stipulation with IBC Funds, LLC (IBC), an unrelated third party. Pursuant to this
agreement, IBC acquired $100,885 of Company liabilities from certain creditors. IBC agreed to accept 310,000 shares as a settlement
fee in accordance with Section 3(a)(10) of the Securities Act that were valued at $0.06 per share, the March 13, 2014 closing price
amounted to $17,398. On May 13, 2014, the Company entered
into a second Settlement Agreement and Stipulation with IBC whereby IBC agreed to acquire $50,000 of Company liabilities from certain
creditors. On July 17, 2014, the Company entered
into a third Settlement Agreement and Stipulation with IBC whereby IBC agreed to acquire $100,000 of Company liabilities from certain
creditors. The Company issued 8,336,200 shares,
11,583,900 shares and 10,421,000 shares in regards to above settlements during the year ended December 31, 2014 to IBC in full
settlement of the acquired liabilities.</t>
  </si>
  <si>
    <t>Warrants and Options</t>
  </si>
  <si>
    <t xml:space="preserve">17. Warrants and Options For the year ended December 31, 2014
and 2013, there are no outstanding stock option awards. For the years ended December 31, 2014
and 2013 the following warrants were outstanding:
Number of Warrants Weighted Average Exercise Price Weighted Average Remaining Contractual Life (in Years)
Balance, December 31, 2012 - - -
Granted 2,132,426 $ 0.012
Exercised - $ -
Cancelled Forfeited -
Balance, December 31, 2013 2,132,426 $ 0.012 4.9
Granted - $ -
Exercised - $ -
Cancelled Forfeited -
Balance, December 31. 2014 2,132,426 $ 0.012 3.9 For the year ended December
Weighted Average
Exercise Warrants Warrants Remaining Aggregate
Price Outstanding Exercisable Contractual Life Intrinsic Value
$ 0.012 2,132,426 2,132,426 3.92 $ - For the year ended December
Weighted Average
Exercise Warrants Warrants Remaining Aggregate
Price Outstanding Exercisable Contractual Life Intrinsic Value
$ 0.012 2,132,426 2,132,426 4.92 $ - </t>
  </si>
  <si>
    <t>Income Taxes</t>
  </si>
  <si>
    <t>17.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Seaniemac Limited is governed by the
Income Tax Law of the Republic of Ireland. Pursuant to the Ireland Income Tax Law, Seaniemac Limited is subject to tax at a maximum
statutory rate of 12.5%. The components of income (loss) before
income tax consist of the following:
Years Ended December 31,
2014 2013
U.S. Operations $ (1,989,795 ) $ (618,137 )
Ireland Operations (Seaniemac Limited) (861,231 ) (888,642 )
Total $ (2,851,026 ) $ (1,506,779 ) The components of the provision (benefit) for income taxes
are as follows:
Years Ended December 31,
2014 2013
Federal, State and Local $ (236,882 ) $ (165,560 )
Ireland income tax (104,803 ) (109,365 )
Valuation Allowance 341,685 274,925
Total $ - $ - The table below summarizes the reconciliation
of our income tax provision (benefit) computed at the statutory U.S. Federal rate and the actual tax provision (presented to the
nearest thousand):
Years Ended December 31,
2014 2013
Income tax provision at federal statutory rate $ (1,103,000 ) $ (583,000 )
State income taxes, net of federal benefit - -
Permanent differences 542,000 79,000
U.S. tax rate in excess of foreign tax rate 185,000 191,000
U.S. valuation allowance 376,000 313,000
Tax provision $ - $ - We have a net operating loss (NOL)
carry forward for U.S. income tax purposes at December 31, 2014 expiring through the year 2034. Management estimates the NOL as
of December 31, 2014 to be approximately $6,576,000. The utilization of our NOLs will be significantly limited because of
a change in ownership as defined under Section 382 of Internal Revenue Code of 1986, if in the future the Company issues common
stock or additional equity instruments convertible in common shares which result in an ownership change exceeding the 50% limitation
threshold imposed by that section, all of the Companys net operating losses carry forwards may be significantly limited
as to the amount of use in a particular years. All or portion of the remaining valuation allowance may be reduced in future years
based on an assessment of earnings sufficient to fully utilize these potential tax benefits. Deferred income taxes reflect the net
tax effects of temporary differences between the carrying amounts of assets and liabilities for financial reporting purposes and
the amounts used for income tax purposes. Included in the deferred tax asset is the aforementioned NOL. We are not able to predict
if such future taxable income will be more likely than not sufficient to utilize the benefit. As such, we do not believe the benefit
is more likely than not to be realized and we recognize a full valuation allowance for those deferred tax assets. Our deferred
tax asset as of December 31, 2014 and 2013 is as follows:
December 31,
2014 2013
Total deferred tax asset - from NOL carry forwards $ 2,217,000 $ 2,308,000
Valuation allowance (2,217,000 ) (2,308,000 )
Deferred tax asset, net of allowance $ - $ - During 2014, the valuation allowance
was increased by approximately $341,685 from the prior year.</t>
  </si>
  <si>
    <t>Subsequent Events</t>
  </si>
  <si>
    <t>Subsequent Events [Abstract]</t>
  </si>
  <si>
    <t>18. Subsequent Events A. Note Issuances/Modifications Summit On January 2, 2015 and January 5, 2015,
the Company issued demand notes to Summit in the amounts of $13,844 and $21,970, respectively. These notes bear interest of 4%
per annum on any unpaid principal and are payable on demand. On February 27, 2015, the terms of the
Summit demand notes were modified. All outstanding notes totaling $72,344 became convertible notes that are convertible at 60%
of the lowest trading price utilizing a three day lookback period. In addition, the terms of Summits
convertible note in the amount of $59,835 were modified; the note is now convertible 45% of the lowest stock price 20 days prior
to conversion. This note was assigned to Apollo Capital Corp. (Apollo) on March 19, 2015. A loss of $57,860 resulted
from the debt modification. GE Park On February 12, 2015, the terms a GE
Park demand note totaling $47,600 was modified. This note became convertible at 50% of the lowest traded price utilizing a 10 day
lookback period. On February 20, 2015, the terms of two
GE Park demand notes totaling $33,600 were modified. These notes became convertible at 50% of the lowest traded price utilizing
a 10 day lookback period. On March 3, 2015, the GE Park conversion
terms of the GE Park convertible note dated November 25, 2014 for $79,750 were modified to 50% of the lowest traded price utilizing
a 10 day lookback. A loss a $38,052 resulted from this modification. B. Capital Transactions An additional 34,000,000 shares were
issued in April 2015 in settlement of certain convertible notes. As of the date of the filing of these
financial statements with the SEC on Form 10-K, the holders of convertible debt issued by the Company in the approximate amount
of $429,967 comprised of principal and accrued interest into approximately 565,121,284 shares of the Companys common stock.</t>
  </si>
  <si>
    <t>Summary of Significant Accounting Policies (Policies)</t>
  </si>
  <si>
    <t>Principles of Consolidation</t>
  </si>
  <si>
    <t>A. Principles of Consolidation The consolidated financial statements
include the accounts of the Company, its wholly owned subsidiaries including Call Compliance, Inc., Telephone Blocking Services
Corporation, Call Compliance.com, Inc., Jasmine Communications, Inc., Call Center Tools, Inc., Execuserve Corp. which are inactive
and its 70% owned subsidiary, Seaniemac. All inter-company balances and transactions have been eliminated in consolidation. The Company formed a subsidiary in
Isle of Man called Pledge Limited in October 2012 that was intended to operate as a billing entity to utilize favorable tax treatment
in the Isle of Man. The Company abandoned this plan and no transactions were transpired through this entity which remains dormant.
There were no assets, liabilities or any transactions for Pledge Limited during its existence.</t>
  </si>
  <si>
    <t>Foreign Currency</t>
  </si>
  <si>
    <t>B. Foreign Currency The assets and liabilities of Seaniemac,
whose functional currency is the Euro,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t>
  </si>
  <si>
    <t>Equipment Depreciation and Amortization</t>
  </si>
  <si>
    <t>C. Equipment Depreciation and Amortization Equipment is stated at cost less accumulated
depreciation. These assets are depreciated on a straight lines basis over their estimated useful lives, generally five years.</t>
  </si>
  <si>
    <t>Revenue Recognition</t>
  </si>
  <si>
    <t>D. Revenue Recognition Gross gaming revenue is the gross gaming
yield which is the difference between gaming wins and losses and includes promotional betting (Free Bets). Free Bets
are included in promotional allowances and are deducted from gross gaming revenue to arrive at the net gaming revenue. All other
costs are included in selling, general and administrative expenses. Significant Customers During the year ended December 31, 2014
the Company had one customer which accounted for more than 10% of the Companys revenues (17.9%). During the year ended December 31,
2013 the Company had none customers which accounted for more than 10% of the Companys revenues.</t>
  </si>
  <si>
    <t>Advertising</t>
  </si>
  <si>
    <t>E. Advertising All advertising costs are expensed
as incurred. Advertising costs incurred for the production of a commercial are considered prepaid expenses until the commercial
airs, at which time such costs are expensed.</t>
  </si>
  <si>
    <t>Stock Based Compensation Arrangements</t>
  </si>
  <si>
    <t>F. Stock Based Compensation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From time to time, our shares of common
stock and warrants have been issued as payment to employees and non-employees for services. These are non-cash transactions that
require management to make judgments related to the fair value of the shares issued, which affects the amounts reported in our
consolidated financial statements for certain of its assets and expenses.</t>
  </si>
  <si>
    <t>Derivative Financial Instruments</t>
  </si>
  <si>
    <t xml:space="preserve">G. Derivative Financial Instruments 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Debt Derivative Liability:
Carrying Value Fair Value Measurements Using Fair Value Hierarchy
Level 1 Level 2 Level 3
Derivative liability  December 31, 2014 $ 1,282,532 $  $  $ 1,282,532
Derivative liability  December 31, 2013 (Restated) $  $  $  $  The following table represents the Companys
derivative liability activity for the year ended:
Balance at December 31, 2013 (Restated) $ -
Initial measurement at issuance date of the notes 1,145,010
Change in derivative liability during the year ended December 31, 2014 137,522
Balance December 31, 2014 $ 1,282,532 Warrant derivative liability:
Carrying Value Fair Value Measurements Using Fair Value Hierarchy
Level 1 Level 2 Level 3
Warrant liability  December 31, 2014 $ 545,837 $  $  $ 545,837
Warrant liability  December 31, 2013 (Restated) $  $  $  $  The following table represents the Companys
warrant liability activity for the year ended:
Balance at December 31, 2013 (Restated) $ -
Initial measurement at issuance date of the notes 590,038
Change in derivative liability during the year ended December 31, 2014 (44,201 )
Balance December 31, 2014 $ 545,837 </t>
  </si>
  <si>
    <t>Cash and Cash Equivalents</t>
  </si>
  <si>
    <t>H. Cash and Cash Equivalents Cash primarily consists of cash on
hand and bank deposits. The Company currently has no cash equivalents which would consist of money market accounts and other highly
liquid investments with an original maturity of three months or less when purchased.</t>
  </si>
  <si>
    <t>Allowance for Doubtful Accounts</t>
  </si>
  <si>
    <t>I. Allowance for Doubtful Accounts The Company reserves for receivables
that may not be collected. Methodologies for estimating the allowance for doubtful accounts range from specific reserves to various
percentages applied to aged receivables. Historical collection rates are considered, as are customer relationships, in determining
specific reserves. During the years ended December 31, 2014 and 2013 the Company did not record any accounts receivable and no
associated allowance was recorded.</t>
  </si>
  <si>
    <t>Use of Estimates in Preparation of Financial Statements</t>
  </si>
  <si>
    <t>J. Use of Estimates in Preparation of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differ from those estimates. Included
in these estimates are assumptions about collection of accounts receivable, useful life of fixed assets, and assumptions used
in Black-Scholes-Merton, or BSM, valuation methods, such as expected volatility, risk-free interest rate, and expected dividend
rate.</t>
  </si>
  <si>
    <t>Earnings (Loss) Per Common Share</t>
  </si>
  <si>
    <t>K. Earnings (loss) per common share The Company utilizes the guidance per
FASB Codification ASC 260 Earnings per Share. Basic earnings (loss) per share are calculated by dividing
income (loss) available to stockholders by the weighted-average number of common shares outstanding during each period. Diluted
earnings per share are computed using the weighted average number of common shares and dilutive common share equivalents outstanding
during the period. Dilutive common share equivalents consist of shares issuable upon the conversion of convertible notes and the
exercise of stock options and warrants (calculated using the modified-treasury stock method).</t>
  </si>
  <si>
    <t>Fair Value of Financial Instruments</t>
  </si>
  <si>
    <t>L. Fair Value of Financial Instruments
Fair value estimates discussed herein
are based upon certain market assumptions and pertinent information available to management as of December 31, 2014 and 2013. The
respective carrying value of certain on-balance-sheet financial instruments, approximate their fair values. These financial instruments
include cash, accounts payable, accrued expenses and notes payable. Fair values were assumed to approximate carrying values for
these financial instruments because they are short term in nature and their carrying amounts approximate fair values or they are
receivable or payable on demand. The Company uses fair value measurements
under the three-level valuation hierarchy for disclosures of fair value measurement and enhances disclosure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Carrying Value Fair Value Measurements Using Fair Value Hierarchy
Level 1 Level 2 Level 3
Convertible notes (net of discount)  December 31, 2014 $ 421,865 $ - $ - $ 421,865
Convertible notes (net of discount)  December 31, 2013 (Restated) $ 185,772 $ - $ - $ 185,772 The following table provides a summary
of the changes in fair value of the Companys Promissory Notes, which are both Level 3 liabilities as of December 31, 2014:
Balance at December 31, 2012 $ -
Issuance of notes  net 280,500
Unamortized debt discount (41,728 )
Repayment of notes (53,000 )
Balance at December 31, 2013 (Restated) $ 185,772
Issuance of notes  net 243,585
Unamortized debt discount (159,992 )
Forbearance penalty 152,500
Conversion of notes -
Balance at December 31, 2014 $ 421,865 Convertible Loan Payable- Related party
Carrying Value Fair Value Measurements Using Fair Value Hierarchy
Level 1 Level 2 Level 3
Convertible notes (net of discount) Related party  December 31, 2014 $ 110,862 $ - $ - $ 110,862
Convertible notes (net of discount) Related party  December 31, 2013 (Restated) $ - $ - $ - $ - The following table provides a summary
of the changes in fair value of the Companys Convertible loan payable- related party, which are both Level 3 liabilities
as of December 31, 2014:
Balance at December 31, 2013 (Restated) $ -
Issuance of notes  net 79,750
Reclass from loan payable into convertible loan payable 95,000
Unamortized debt discount (63,888 )
Conversion of notes -
Balance at December 31, 2014 $ 110,862 The Company determined the value of
its convertible notes using a market interest rate and the value of the warrants and beneficial conversion feature issued at the
time of the transaction less the accretion. There is no active market for the debt and the value was based on the delayed payment
terms in addition to other facts and circumstances at the end of December 2014 and 2013.</t>
  </si>
  <si>
    <t>Deferred Financing Costs</t>
  </si>
  <si>
    <t>M. Deferred Financing Costs Costs incurred with obtaining and executing
debt arrangements are capitalized and amortized over the term of the related debt.</t>
  </si>
  <si>
    <t>Reclassifications</t>
  </si>
  <si>
    <t>N. Reclassifications Certain reclassifications have been
made to conform the prior period data to the current presentations. These reclassifications had no effect on the reported results.</t>
  </si>
  <si>
    <t>O. Income Taxes The Company accounts for income taxes
under the provisions of Financial Accounting Standards Boards (FASB) Accounting Standard Codification (ASC)
740 Income Taxes. ASC 740 requires the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assets and liabilities using enacted tax rates in effect in the years in which the differences are expected to reverse. Valuation
allowances are established when necessary to reduce deferred tax assets to the amount expected to be realized. The Company has adopted the provisions
of FASB ASC 740.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December 31, 2014 and 2013, the Company had no material
uncertain recognized tax positions. The Companys policy for recording
interest and penalties is to record such items as a component of income before income taxes. Penalties are recorded in other expense
and interest paid or received is recorded in interest expense or interest income, respectively, in the statement of operations.
There were no amounts accrued for penalties or interest as of or during the years ended December 31, 2014 and 2013. The Company
does not expect its unrecognized tax benefit position to change during the next twelve months. Management is currently unaware
of any issues under review that could result in significant payments, accruals or material deviations from its position.</t>
  </si>
  <si>
    <t>Recently Issued Accounting Pronouncements</t>
  </si>
  <si>
    <t>P. Recently Issued Accounting Pronouncements In May 2015, the Financial Accounting
Standards Board (FASB) issued Accounting Standards Update (ASU) No. 2015-07, Fair Value Measurement
(Topic 820): Disclosures for Investments in Certain Entities That Calculate Net Asset Value per Share (or Its Equivalent)
(ASU 2015-07). This guidance eliminates the requirement to categorize investments within the fair value hierarchy
if their fair value is measured using the net asset value (NAV) per share practical expedient in the FASBs
fair value measurement guidance. The new standard is effective for fiscal years and interim periods within those fiscal years,
beginning after December 15, 2015, The Company does not expect the adoption of ASU 2015-07 to have a material effect on its consolidated
financial statements. In April 2015, the FASB issued ASU 2015-03,
Imputation of Interest  Simplifying the Presentation of Debt Issuance Costs. This guidance requires that the
debt issuance costs related to a recognized debt liability be presented in the balance sheet as a direct deduction from the debt
liability, consistent with the presentation of a debt discount. This amendment is effective for fiscal years and interim periods
within those fiscal years, beginning after December 15, 2015. Early adoption is permitted. The Company is currently evaluating
the impact on its consolidated financial statements of adopting this new guidance but at this time does not expect it to have an
impact on the Companys consolidated financial statements.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is evaluating the impact of adopting this accounting standard update on its consolidated
financial statements and disclosures. In June 2014, the FASB has issued ASU
No. 2014-12, Compensation - Stock Compensation (Topic 718): Accounting for Share-Based Payments When the Terms of an Award Provide
That a Performance Target Could Be Achieved after the Requisite Service Period In May 2014, the FASB has issued ASU
No. 2014-09, Revenue from Contracts with Customers The Company has reviewed all recently
issued, but not yet effective, accounting pronouncements and does not expect the future adoption of any such pronouncements to
have a significant impact on the results of operations, financial condition or cash flow.</t>
  </si>
  <si>
    <t>Restatement of Previously Issued Financial Statements (Tables)</t>
  </si>
  <si>
    <t>Restatement Of Previously Issued Financial Statements Tables</t>
  </si>
  <si>
    <t>Schedule of Restated Balance Sheet</t>
  </si>
  <si>
    <t xml:space="preserve">The Company has restated its audited
financial statement for the year ended December 31, 2013, filed on October 10, 2014.
For the year ended December 31, 2013 For the year ended December 31, 2013
As Reported Adjustments Restated
Current Assets
Cash $ 6,742 $ - $ 6,742
Prepaid expenses and other current assets 114,989 20,425 135,414
Total Current Assets 121,731 20,425 142,156
Equipment, net 2,399 (1 ) 2,398
Deferred loan costs, net 20,087 - 20,087
Total Assets $ 144,217 $ 20,424 $ 164 ,641
LIABILITIES AND STOCKHOLDERS DEFICIT
Current Liabilities
Convertible promissory note $ 187,241 $ - $ 187,241
Short-term and demand notes payable 30,000 - 30,000
Accounts payable and accrued expenses 1,476,336 76,223 1,552,559
Accrued officers compensation 60,000 - 60,000
Loans payable and accrued interest - related party 958,014 - 958,014
Total Current Liabilities 2,711,591 76,223 2,787,814
Total Liabilities $ 2,711,591 $ 76,223 $ 2,787 ,814
Commitments and Contingencies
Stockholders Deficit
Convertible Preferred stock, $0.001 par value;
Series A: 2,500,000 shares authorized 2,293,750 shares issued and outstanding 2,294 - 2,294
Series B: 1,500,000 shares authorized, 1,250,00 shares issued and outstanding 1,250 - 1,250
Series C: 2,000,000 shares authorized, 1,828,569 shares issued and outstanding 1,829 - 1,829
Series D: 100,000 shares authorized, 100,000 shares issued and outstanding, respectively 100 - 100
Common stock $0.001 par value; 2,000,000,000 shares authorized, 42,170,345 and 41,170,345 shares issued and outstanding, respectively 42,170 - 42,170
Additional paid in capital 204,077 - 204,077
Subscription Receivable (131 ) - (131 )
Accumulated other comprehensive income (51,635 ) (1,155 ) (52,790 )
Accumulated deficit (2,491,962 ) (40,133 ) (2,532,095 )
Total Stockholders Deficit (2,292,008 ) (41,288 ) (2,333,296 )
Non - controlling Interest (275,366 ) (14,511 ) (289,877 )
Total Liabilities and Stockholders Deficit $ 144,217 $ 20,424 $ 164,641 </t>
  </si>
  <si>
    <t>Schedule of Restated Statements of Operations and Comprehensive Loss</t>
  </si>
  <si>
    <t>RESTATED STATEMENT OF OPERATIONS
For the year Ended December 31, 2013 As Reported Adjustments For the Year Ended December 31, 2013
Gross gaming revenue $ 156,630.00 $ 76,926.00 $ 233,556.00
Promotional Allowances $ 116,121.00 $ 75,283.00 $ 191,404.00
Net gaming revenue $ 40,509.00 $ 1,643.00 $ 42,152.00
Operating Expenses
Selling, general and administrative expenses 1,429,585 52,564 1,482,149
Total Operating Expenses 1,429,585 52,564 1,482,149
Loss from Operations (1,389,076 ) (50,921 ) (1,439,997 )
Other Income/(Expenses)
Interest expense (including amortization of loan coasts) (60,986 ) (60,986 )
Realized foreign exchange loss (2,073 ) (3,723 ) (5,796 )
Total Other Income/(Expenses) (63,059 ) (3,723 ) (66,782 )
Consolidated Net Loss (1,452,135 ) (54,644 ) (1,506,779 )
Loss Attributable to Non-Controlling Interest 252,082 14,511 266,593
Net Income (Loss) $ (1,200,053 ) $ (40,133 ) $ (1,240,186 )
Net Income (Loss) Per Share - Basic and Diluted $ (0.03 ) $ (0.03 )
Weighted average number of shares outstanding during the period - Basic and Dilated 41,603,222 41,600,482
Consolidated net loss $ (1,452,135 ) $ (54,644) $ (1,506,779 )
Other comprehensive loss, net of tax:
Foreign currency translation income (loss) (43,984 ) (1,155 ) (45,139 )
Comprehensive loss $ (1,496,119 ) $ (1,551,918 )
Comprehensive loss attributable to non-controlling interest 265,277 14,858 280,135
Comprehensive loss attributable to common shareholders $ (1,230,842 ) $ (1,271,783 )</t>
  </si>
  <si>
    <t>Summary of Significant Accounting Policies (Tables)</t>
  </si>
  <si>
    <t>Summary of Changes in Fair Value Convertible Notes Payable</t>
  </si>
  <si>
    <t xml:space="preserve">Convertible
promissory notes consists of the following:
December 31, 2014 December 31, 2013
Iliad Note (1):
Secured convertible promissory note - Iliad $ 380,000 $ 227,500
Total 380,000 227,500
Less:
OID of $20,000, net of amortization of $11,310 and $870 as of December 31, 2014 and December 31, 2013, respectively (8,690 ) (19,130 )
Loan discount of $202,500, net of amortization of $82,645 and $1,027 as of December 31, 2014 and December 31, 2013, respectively (119,855 ) (22,598 )
Secured convertible promissory note - Iliad $ 251,455 $ 185,772
Redwood Note (2):
Secured convertible promissory note - Redwood $ 75,000 $ -
- -
Total 75,000 -
Loan discount of $75,000, net of amortization of $75,000 and $0 as of December 31, 2014 and December 31, 2013, respectively - -
Secured convertible promissory note  Redwood (note in default) $ 75,000 $
LG Capital Funding, LLC (3):
10% convertible redeemable note - LG Capital $ 40,000 $ -
- -
Total 40,000 -
Loan discount of $40,000, net of amortization of $30,027 and $0 as of December 31, 2014 and December 31, 2013, respectively (9,973 ) -
10% convertible redeemable note - LG Capital $ 30,027 $ -
8% convertible redeemable note - LG Capital $ 36,750 $ -
- -
Total 36,750 -
Loan discount of $36,750, net of amortization of $17,116 and $0 as of December 31, 2014 and December 31, 2013, respectively (19,634 ) -
8% convertible redeemable note - LG Capital $ 17,116 $ -
WHC Capital, LLC (4):
12% convertible redeemable note - WHC Capital $ 32,000 $ -
- -
Total 32,000 -
Loan discount of $32,000, net of amortization of $23,759 and $0 as of December 31, 2014 and December 31, 2013, respectively (8,241 ) -
10% convertible redeemable note - WHC Capital $ 23,759 $ -
Summit Trading Ltd. (5):
10% convertible redeemable note - Summit $ 59,835 $ -
- -
Total 59,835 -
Loan discount of $56,804, net of amortization of $21,478 and $0 as of December 31, 2014 and December 31, 2013, respectively (35,327 ) -
10% convertible redeemable note - Summit $ 24,508 $ -
Convertible promissory notes and accrued interest, net $ 421,865 $ 185,772 </t>
  </si>
  <si>
    <t>Derivative Liability [Member]</t>
  </si>
  <si>
    <t>Schedule of Measured On Recurring Basis</t>
  </si>
  <si>
    <t>Carrying Value Fair Value Measurements Using Fair Value Hierarchy
Level 1 Level 2 Level 3
Derivative liability  December 31, 2014 $ 1,282,532 $  $  $ 1,282,532
Derivative liability  December 31, 2013 (Restated) $  $  $  $ </t>
  </si>
  <si>
    <t>Schedule of Derivative Liability Activity</t>
  </si>
  <si>
    <t xml:space="preserve">The following table represents the Companys
derivative liability activity for the year ended:
Balance at December 31, 2013 (Restated) $ -
Initial measurement at issuance date of the notes 1,145,010
Change in derivative liability during the year ended December 31, 2014 137,522
Balance December 31, 2014 $ 1,282,532 </t>
  </si>
  <si>
    <t>Warrant Derivative Liability [Member]</t>
  </si>
  <si>
    <t xml:space="preserve">Carrying Value Fair Value Measurements Using Fair Value Hierarchy
Level 1 Level 2 Level 3
Warrant liability  December 31, 2014 $ 545,837 $  $  $ 545,837
Warrant liability  December 31, 2013 (Restated) $  $  $  $  </t>
  </si>
  <si>
    <t xml:space="preserve">The following table represents the Companys
warrant liability activity for the year ended:
Balance at December 31, 2013 (Restated) $ -
Initial measurement at issuance date of the notes 590,038
Change in derivative liability during the year ended December 31, 2014 (44,201 )
Balance December 31, 2014 $ 545,837 </t>
  </si>
  <si>
    <t>Convertible Notes [Member]</t>
  </si>
  <si>
    <t>Carrying Value Fair Value Measurements Using Fair Value Hierarchy
Level 1 Level 2 Level 3
Convertible notes (net of discount)  December 31, 2014 $ 421,865 $ - $ - $ 421,865
Convertible notes (net of discount)  December 31, 2013 (Restated) $ 185,772 $ - $ - $ 185,772</t>
  </si>
  <si>
    <t xml:space="preserve">The following table provides a summary
of the changes in fair value of the Companys Promissory Notes, which are both Level 3 liabilities as of December 31, 2014:
Balance at December 31, 2012 $ -
Issuance of notes  net 280,500
Unamortized debt discount (41,728 )
Repayment of notes (53,000 )
Balance at December 31, 2013 (Restated) $ 185,772
Issuance of notes  net 243,585
Unamortized debt discount (159,992 )
Forbearance penalty 152,500
Conversion of notes -
Balance at December 31, 2014 $ 421,865 </t>
  </si>
  <si>
    <t>Convertible Loan Payable- Related party [Member]</t>
  </si>
  <si>
    <t xml:space="preserve">Carrying Value Fair Value Measurements Using Fair Value Hierarchy
Level 1 Level 2 Level 3
Convertible notes (net of discount) Related party  December 31, 2014 $ 110,862 $ - $ - $ 110,862
Convertible notes (net of discount) Related party  December 31, 2013 (Restated) $ - $ - $ - $ - </t>
  </si>
  <si>
    <t xml:space="preserve">The following table provides a summary
of the changes in fair value of the Companys Convertible loan payable- related party, which are both Level 3 liabilities
as of December 31, 2014:
Balance at December 31, 2013 (Restated) $ -
Issuance of notes  net 79,750
Reclass from loan payable into convertible loan payable 95,000
Unamortized debt discount (63,888 )
Conversion of notes -
Balance at December 31, 2014 $ 110,862 </t>
  </si>
  <si>
    <t>Prepaid Expenses and Other Current Assets (Tables)</t>
  </si>
  <si>
    <t>Schedule of Prepaid Expenses and Other Current Assets</t>
  </si>
  <si>
    <t xml:space="preserve">Prepaid expenses and other current assets
consist of the following:
December 31, 2014 December 31, 2013
(Restated)
Cost of website development and hosting $ 47,760 $ 110,791
Prepaid consulting services 27,713 17,178
Deposits 1,000 -
Miscellaneous receivables - 7,445
Total $ 76,473 $ 135,414 </t>
  </si>
  <si>
    <t>Equipment, Net (Tables)</t>
  </si>
  <si>
    <t>Schedule of Equipment Net</t>
  </si>
  <si>
    <t xml:space="preserve">Equipment consists of the following:
Estimated Useful Life December 31, 2014 December 31, 2013
(Restated)
Computer equipment 5 years $ 2,588 $ 2,588
Accumulated depreciation (1,142 ) (190 )
Equipment, net $ 1,446 $ 2,398 </t>
  </si>
  <si>
    <t>Deferred Loan Costs, Net (Tables)</t>
  </si>
  <si>
    <t>Schedule of Deferred Loan Costs</t>
  </si>
  <si>
    <t xml:space="preserve">Deferred loan costs, net consists of
the following:
December 31, 2014 December 31, 2013
(Restated)
Deferred loan costs $ 37,225 $ 21,000
Accumulated amortization (22,943 ) (913 )
Deferred loan costs, net $ 14,282 $ 20,087 </t>
  </si>
  <si>
    <t>Accounts Payable and Accrued Expenses (Tables)</t>
  </si>
  <si>
    <t>Accounts Payable and Accrued Liabilities, Current [Abstract]</t>
  </si>
  <si>
    <t>Schedule of Accounts Payable and Accrued Expenses</t>
  </si>
  <si>
    <t xml:space="preserve">Accounts payable and accrued expenses
consist of the following:
December 31, 2014 December 31, 2013
(Restated)
Accounts payable $ 1,843,217 $ 1,453,104
Accrued expenses and other current liabilities 212,652 117,595
Total $ 2,055,869 $ 1,570,699 </t>
  </si>
  <si>
    <t>Notes Payable (Tables)</t>
  </si>
  <si>
    <t>Schedule of Notes Payable</t>
  </si>
  <si>
    <t xml:space="preserve">Notes payable consist of the following:
December 31, 2014 December 31, 2013
(Restated)
Notes payable -Summit Trading Ltd. $ 36,530 $ -
Notes payable - John Koehler 30,000 30,000
Total $ 66,530 $ 30,000 </t>
  </si>
  <si>
    <t>Loans Payable - Related Parties (Tables)</t>
  </si>
  <si>
    <t>Schedule of Loans Payable to Related Parties</t>
  </si>
  <si>
    <t>Loans payable to related parties consist
of the following:
December 31, 2014 December 31, 2013
(Restated)
Loan payable - GE Park, LLC (A) $ 166,200 $ 95,000
Loans payable - Brookstein (B) 15,702 14,202
Loans payable - RDRD II Holding, LLC(C) 880,478 832,140
Total $ 1,062,380 $ 941,343 A. Loan Payable  GE Park, LLC On October 22, 2013, GE Park, LLC loaned
the Company $95,000 to be used for working capital purposes. These notes bear interest at 4% per annum and are due on demand. On
November 22, 2014, this promissory loan was modified into convertible note and subsequently transferred to Apollo Capital Corp. The Note bears interest at the rate
of 4% per annum. All interest and principal must be repaid on within five days after demand. The note is convertible into common
stock, at a 50% discount to the average lowest trading prices of the common stock during the 10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notes, the Company
determined the aggregate fair value of $187,188 of embedded derivatives. The fair value of the embedded derivatives was determined
using the Binomial Option Pricing Model based on the following assumptions: (1) dividend yield of 0%; (2) expected volatility of
278.85%, (3) weighted average risk-free interest rate of 0.02, (4) expected life of 0.25 year, and (5) estimated fair value of
the Companys common stock of $0.00719 per share. The determined fair value of the debt
derivatives of $152,414 was charged as a loss on debt modification. During the year GE Park, LLC loaned
the Company $166,200 to be used for working capital purposes. These notes bear interest at 4% per annum and are due on demand. In addition, the Company issued GE Park
a convertible note in the amount of $79,750 on November 25, 2014. The cash purchase price of $72,500 (which amount is net of the
pro-rata portion of original issue discount of $7,250) was received by the Company on the issuance date The Note bears interest at the rate
of 4% per annum. All interest and principal must be repaid on May 25, 2015. The note is convertible into common stock, at a 50%
discount to the lowest trading prices of the common stock during the 20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notes, the Company
determined the aggregate fair value of $139,421 of embedded derivatives. The fair value of the embedded derivatives was determined
using the Binomial Option Pricing Model based on the following assumptions: (1) dividend yield of 0%; (2) expected volatility of
280.29%, (3) weighted average risk-free interest rate of 0.07%, (4) expected life of 0.50 year, and (5) estimated fair value of
the Companys common stock of $0.00719 per share. The determined fair value of the debt
derivatives of $72,500 as charged as a debt discount up to the net proceeds of the note with the remainder of $66,921 charged to
current period operations as non-cash interest expense. The charge of the amortization of debt
discounts and costs for the year ended December 31, 2014 was $8,612 and was accounted for as interest expense. Interest expense for the ended December
31, 2014 and 2013 totaled $7,954 and $845, respectively. Accrued interest at December 31, 2014 and 2013 totaled $8,799 and $845,
respectively. B. Loans Payable  Brookstein At various times, Brookstein loaned
the Company monies for working capital purposes. The loans do not bear interest and are due on demand. At December 31, 2014 and
2013, loans payable to Brookstein totaled $15,702 and $14,202, respectively. C. Loans Payable  RDRD II Holding,
LLC RDRD II Holding, LLC, a Delaware limited
liability company and substantial shareholder of the Company (RDRD) loaned monies to the Company and its subsidiary,
Seaniemac, for working capital purposes. The loans to the Company aggregating $363,980 do not bear interest and are due on demand.
The loans to Seaniemac aggregating $516,498 bear interest at 4% per annum. At December 31, 2014 and 2013, loans payable were $880,478
and $832,140, respectively, and accrued interest totaled $34,831 and $15,826, respectively. The Company imputed interest of $22,804
and $13,562 on amount loaned to the Company by RDRD during the years ended December 31, 2014 and 2013, respectively, at an assumed
rate of 8% per annum. Interest expense
to related parties totaled $47,973 and $35,014 for the years ended December 31, 2014 and 2013, respectively.</t>
  </si>
  <si>
    <t>Schedule of Convertible Loans Payable to Related Parties</t>
  </si>
  <si>
    <t>Convertible loans payable to related
parties consist of the following:
December 31, 2014 December 31, 2013
(Restated)
Convertible loan payable - GE Park, LLC (A) $ 95,000 $ -
Convertible loan payable - GE Park, LLC (A) 79,750 -
Unamortized debt discount (63,888) -
Total $ 110,862 $ - A. Loan Payable  GE Park, LLC On October 22, 2013, GE Park, LLC loaned
the Company $95,000 to be used for working capital purposes. These notes bear interest at 4% per annum and are due on demand. On
November 22, 2014, this promissory loan was modified into convertible note and subsequently transferred to Apollo Capital Corp. The Note bears interest at the rate
of 4% per annum. All interest and principal must be repaid on within five days after demand. The note is convertible into common
stock, at a 50% discount to the average lowest trading prices of the common stock during the 10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notes, the Company
determined the aggregate fair value of $187,188 of embedded derivatives. The fair value of the embedded derivatives was determined
using the Binomial Option Pricing Model based on the following assumptions: (1) dividend yield of 0%; (2) expected volatility of
278.85%, (3) weighted average risk-free interest rate of 0.02, (4) expected life of 0.25 year, and (5) estimated fair value of
the Companys common stock of $0.00719 per share. The determined fair value of the debt
derivatives of $152,414 was charged as a loss on debt modification. During the year GE Park, LLC loaned
the Company $166,200 to be used for working capital purposes. These notes bear interest at 4% per annum and are due on demand. In addition, the Company issued GE Park
a convertible note in the amount of $79,750 on November 25, 2014. The cash purchase price of $72,500 (which amount is net of the
pro-rata portion of original issue discount of $7,250) was received by the Company on the issuance date The Note bears interest at the rate
of 4% per annum. All interest and principal must be repaid on May 25, 2015. The note is convertible into common stock, at a 50%
discount to the lowest trading prices of the common stock during the 20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notes, the Company
determined the aggregate fair value of $139,421 of embedded derivatives. The fair value of the embedded derivatives was determined
using the Binomial Option Pricing Model based on the following assumptions: (1) dividend yield of 0%; (2) expected volatility of
280.29%, (3) weighted average risk-free interest rate of 0.07%, (4) expected life of 0.50 year, and (5) estimated fair value of
the Companys common stock of $0.00719 per share. The determined fair value of the debt
derivatives of $72,500 as charged as a debt discount up to the net proceeds of the note with the remainder of $66,921 charged to
current period operations as non-cash interest expense. The charge of the amortization of debt
discounts and costs for the year ended December 31, 2014 was $8,612 and was accounted for as interest expense. Interest expense for the ended December
31, 2014 and 2013 totaled $7,954 and $845, respectively. Accrued interest at December 31, 2014 and 2013 totaled $8,799 and $845,
respectively.</t>
  </si>
  <si>
    <t>Convertible Promissory Notes, Net (Tables)</t>
  </si>
  <si>
    <t>Components of Convertible Promissory Notes, Net</t>
  </si>
  <si>
    <t>Derivative Liabilities (Tables)</t>
  </si>
  <si>
    <t>Debt Derivative Liability [Member]</t>
  </si>
  <si>
    <t xml:space="preserve">The following table represents the Companys
debt derivative liability activity for the year ended:
Balance at December 31, 2013 (Restated) $ -
Initial measurement at issuance date of the notes 1,145,010
Change in debt derivative liability during the year ended December 31, 2014 137,522
Balance December 31, 2014 $ 1,282,532 </t>
  </si>
  <si>
    <t xml:space="preserve">The following table represents the Companys
warrant derivative liability activity for the year ended:
Balance at December 31, 2013 (Restated) $ -
Initial measurement at issuance date of the notes 590,038
Change in warrant derivative liability during the year ended December 31, 2014 (44,201 )
Balance December 31, 2014 $ 545,837 </t>
  </si>
  <si>
    <t>Warrants and Options (Tables)</t>
  </si>
  <si>
    <t>Warrants And Options Tables</t>
  </si>
  <si>
    <t>Schedule of Stock Warrants Activity</t>
  </si>
  <si>
    <t xml:space="preserve">For the years ended December 31, 2014
and 2013 the following warrants were outstanding:
Number of Warrants Weighted Average Exercise Price Weighted Average Remaining Contractual Life (in Years)
Balance, December 31, 2012 - - -
Granted 2,132,426 $ 0.012
Exercised - $ -
Cancelled Forfeited -
Balance, December 31, 2013 2,132,426 $ 0.012 4.9
Granted - $ -
Exercised - $ -
Cancelled Forfeited -
Balance, December 31. 2014 2,132,426 $ 0.012 3.9 </t>
  </si>
  <si>
    <t>Schedule of Information Regarding Stock Options</t>
  </si>
  <si>
    <t xml:space="preserve">For the year ended December
Weighted Average
Exercise Warrants Warrants Remaining Aggregate
Price Outstanding Exercisable Contractual Life Intrinsic Value
$ 0.012 2,132,426 2,132,426 3.92 $ - For the year ended December
Weighted Average
Exercise Warrants Warrants Remaining Aggregate
Price Outstanding Exercisable Contractual Life Intrinsic Value
$ 0.012 2,132,426 2,132,426 4.92 $ - </t>
  </si>
  <si>
    <t>Income Taxes (Tables)</t>
  </si>
  <si>
    <t>Income Tax Disclosure [Abstract]</t>
  </si>
  <si>
    <t>Components of Income (Loss) Before Income Tax</t>
  </si>
  <si>
    <t>The components of income (loss) before
income tax consist of the following:
Years Ended December 31,
2014 2013
U.S. Operations $ (1,989,795 ) $ (618,137 )
Ireland Operations (Seaniemac Limited) (861,231 ) (888,642 )
Total $ (2,851,026 ) $ (1,506,779 )</t>
  </si>
  <si>
    <t>Components of Provision (Benefit) For Income Taxes</t>
  </si>
  <si>
    <t xml:space="preserve">The components of the provision (benefit) for income taxes
are as follows:
Years Ended December 31,
2014 2013
Federal, State and Local $ (236,882 ) $ (165,560 )
Ireland income tax (104,803 ) (109,365 )
Valuation Allowance 341,685 274,925
Total $ - $ - </t>
  </si>
  <si>
    <t>Summary of Reconciliation of Income Tax Provision (Benefit)</t>
  </si>
  <si>
    <t xml:space="preserve">The table below summarizes the reconciliation
of our income tax provision (benefit) computed at the statutory U.S. Federal rate and the actual tax provision (presented to the
nearest thousand):
Years Ended December 31,
2014 2013
Income tax provision at federal statutory rate $ (1,103,000 ) $ (583,000 )
State income taxes, net of federal benefit - -
Permanent differences 542,000 79,000
U.S. tax rate in excess of foreign tax rate 185,000 191,000
U.S. valuation allowance 376,000 313,000
Tax provision $ - $ - </t>
  </si>
  <si>
    <t>Summary of Deferred Tax Assets</t>
  </si>
  <si>
    <t xml:space="preserve">Our deferred tax asset as of December
31, 2014 and 2013 is as follows:
December 31,
2014 2013
Total deferred tax asset - from NOL carry forwards $ 2,217,000 $ 2,308,000
Valuation allowance (2,217,000 ) (2,308,000 )
Deferred tax asset, net of allowance $ - $ - </t>
  </si>
  <si>
    <t>Organization (Details Narrative)</t>
  </si>
  <si>
    <t>Aug. 16, 2013</t>
  </si>
  <si>
    <t>Seaniemac Limited [Member]</t>
  </si>
  <si>
    <t>Acquisition of equity ownership interest</t>
  </si>
  <si>
    <t>70.00%</t>
  </si>
  <si>
    <t>Acquisition (Details Narrative) - USD ($)</t>
  </si>
  <si>
    <t>Oct. 30, 2012</t>
  </si>
  <si>
    <t>Jun. 07, 2012</t>
  </si>
  <si>
    <t>Dec. 11, 2011</t>
  </si>
  <si>
    <t>Common stock acquisition percentage</t>
  </si>
  <si>
    <t>Shares authorized by Seaniemac's charter</t>
  </si>
  <si>
    <t>Shares issued by Seaniemac</t>
  </si>
  <si>
    <t>Common stock acquired</t>
  </si>
  <si>
    <t>RDRD II Holding LLC [Member]</t>
  </si>
  <si>
    <t>71.00%</t>
  </si>
  <si>
    <t>Common stock issued for debt, shares</t>
  </si>
  <si>
    <t>Common stock issued for debt</t>
  </si>
  <si>
    <t>Restatement of Previously Issued Financial Statements - Schedule of Restated Balance sheet (Details) - USD ($)</t>
  </si>
  <si>
    <t>Dec. 31, 2012</t>
  </si>
  <si>
    <t>Convertible promissory note</t>
  </si>
  <si>
    <t>Short-term and demand notes payable</t>
  </si>
  <si>
    <t>Loans payable and accrued interest - related parties</t>
  </si>
  <si>
    <t>Common stock, $0.001 par value; 2,000,000,000 shares authorized, 42,170,345 and 41,170,345 shares issued and outstanding, respectively</t>
  </si>
  <si>
    <t>Accumulated other comprehensive loss</t>
  </si>
  <si>
    <t>Total Stockholders' Deficiency</t>
  </si>
  <si>
    <t>Total Liabilities and Stockholders' Deficiency</t>
  </si>
  <si>
    <t>Convertible Preferred Stock</t>
  </si>
  <si>
    <t>As Reported [Member]</t>
  </si>
  <si>
    <t>As Reported [Member] | Series A Convertible Preferred Stock [Member]</t>
  </si>
  <si>
    <t>As Reported [Member] | Series B Convertible Preferred Stock [Member]</t>
  </si>
  <si>
    <t>As Reported [Member] | Series C Convertible Preferred Stock [Member]</t>
  </si>
  <si>
    <t>As Reported [Member] | Series D Convertible Preferred Stock [Member]</t>
  </si>
  <si>
    <t>Restatement Adjustment [Member]</t>
  </si>
  <si>
    <t>Restatement of Previously Issued Financial Statements - Schedule of Restated Balance sheet (Details) (Parenthetical) - $ / shares</t>
  </si>
  <si>
    <t>Restatement of Previously Issued Financial Statements - Schedule of Restated Statements of Operations and Comprehensive Loss (Details) - USD ($)</t>
  </si>
  <si>
    <t>Total Operating Expenses</t>
  </si>
  <si>
    <t>Loss from Operations</t>
  </si>
  <si>
    <t>Total Other Income/(Expenses)</t>
  </si>
  <si>
    <t>Net Income (Loss)</t>
  </si>
  <si>
    <t>Net Income (Loss) Per Share - Basic and Diluted</t>
  </si>
  <si>
    <t>Weighted average number of shares outstanding during the period - Basic and Dilated</t>
  </si>
  <si>
    <t>Foreign currency translation loss</t>
  </si>
  <si>
    <t>Liquidity and Going Concern (Details Narrative) - USD ($)</t>
  </si>
  <si>
    <t>Working capital</t>
  </si>
  <si>
    <t>Stockholders' deficit</t>
  </si>
  <si>
    <t>Summary of Significant Accounting Policies (Details Narrative) - USD ($)</t>
  </si>
  <si>
    <t>Percentage of equity interest in subsidiary</t>
  </si>
  <si>
    <t>Equipment, estimated useful lives</t>
  </si>
  <si>
    <t>5 years</t>
  </si>
  <si>
    <t>Cash equivalents</t>
  </si>
  <si>
    <t>Uncertain recognized tax positions</t>
  </si>
  <si>
    <t>Accrued for penalties or interest</t>
  </si>
  <si>
    <t>One Customer [Member] | More Than 10% [Member]</t>
  </si>
  <si>
    <t>Customers revenues</t>
  </si>
  <si>
    <t>17.90%</t>
  </si>
  <si>
    <t>None Customer [Member] | More Than 10% [Member]</t>
  </si>
  <si>
    <t>0.00%</t>
  </si>
  <si>
    <t>Summary of Significant Accounting Policies - Schedule of Fair Value Measurements Derivative Liability (Details) - USD ($)</t>
  </si>
  <si>
    <t>Fair Value, Assets and Liabilities Measured on Recurring and Nonrecurring Basis [Line Items]</t>
  </si>
  <si>
    <t>Derivative liability</t>
  </si>
  <si>
    <t>Level 1 [Member]</t>
  </si>
  <si>
    <t>Level 2 [Member]</t>
  </si>
  <si>
    <t>Level 3 [Member]</t>
  </si>
  <si>
    <t>Summary of Significant Accounting Policies - Schedule of Derivative Liability Activity (Details)</t>
  </si>
  <si>
    <t>Dec. 31, 2014USD ($)</t>
  </si>
  <si>
    <t>Summary Of Significant Accounting Policies - Schedule Of Derivative Liability Activity Details</t>
  </si>
  <si>
    <t>Balance, beginning</t>
  </si>
  <si>
    <t>Initial measurement at issuance date of the notes</t>
  </si>
  <si>
    <t>Change in derivative liability during the year ended December 31, 2014</t>
  </si>
  <si>
    <t>Balance, ending</t>
  </si>
  <si>
    <t>Summary of Significant Accounting Policies - Schedule of Fair Value Measurements Warrant Derivative Liability (Details) - Warrant Liability [Member] - USD ($)</t>
  </si>
  <si>
    <t>Warrant liability</t>
  </si>
  <si>
    <t>Summary of Significant Accounting Policies - Schedule of Warrant Liability Activity (Details)</t>
  </si>
  <si>
    <t>Warrant Liability [Member]</t>
  </si>
  <si>
    <t>Summary of Significant Accounting Policies - Schedule of Fair Value Measurements Convertible Notes (Details) - Convertible Notes [Member] - USD ($)</t>
  </si>
  <si>
    <t>Convertible notes (net of discount)</t>
  </si>
  <si>
    <t>Summary of Significant Accounting Policies - Schedule of Changes in Fair Value of Promissroy Notes (Details) - USD ($)</t>
  </si>
  <si>
    <t>Issuance of notes- net</t>
  </si>
  <si>
    <t>Unamortized debt discount</t>
  </si>
  <si>
    <t>Level 3 [Member] | Convertible Notes [Member]</t>
  </si>
  <si>
    <t>Repayment of notes</t>
  </si>
  <si>
    <t>Conversion of notes</t>
  </si>
  <si>
    <t>Summary of Significant Accounting Policies - Schedule of Fair Value Measurements Convertible Loan Payable Related Party (Details) - Convertible Loan Payable Related Party [Member] - USD ($)</t>
  </si>
  <si>
    <t>Convertible notes (net of discount) Related party</t>
  </si>
  <si>
    <t>Summary of Significant Accounting Policies - Schedule of Changes in Fair Value of Convertible Loan Payable Related Party (Details) - USD ($)</t>
  </si>
  <si>
    <t>Convertible Loan Payable Related Party [Member]</t>
  </si>
  <si>
    <t>Level 3 [Member] | Convertible Loan Payable Related Party [Member]</t>
  </si>
  <si>
    <t>Reclass from loan payable into convertible loan payable</t>
  </si>
  <si>
    <t>Prepaid Expenses and Other Current Assets (Details Narrative) - USD ($)</t>
  </si>
  <si>
    <t>Sep. 23, 2014</t>
  </si>
  <si>
    <t>Mar. 17, 2014</t>
  </si>
  <si>
    <t>Apr. 10, 2013</t>
  </si>
  <si>
    <t>May. 31, 2013</t>
  </si>
  <si>
    <t>Common stock issued for consulting service, shares</t>
  </si>
  <si>
    <t>Common stock issued for consulting service per shares</t>
  </si>
  <si>
    <t>Prepaid expenses</t>
  </si>
  <si>
    <t>Prepaid expenses and amortized over term</t>
  </si>
  <si>
    <t>1 year</t>
  </si>
  <si>
    <t>3 years</t>
  </si>
  <si>
    <t>Amortization</t>
  </si>
  <si>
    <t>Deposited in escrow account with our legal counsel</t>
  </si>
  <si>
    <t>Payment for civil penalties</t>
  </si>
  <si>
    <t>Corporate Ads, LLC [Member]</t>
  </si>
  <si>
    <t>Agreement amount</t>
  </si>
  <si>
    <t>Common stock issued for consulting service</t>
  </si>
  <si>
    <t>Prepaid Expenses and Other Current Assets - Schedule of Prepaid Expenses and Other Current Assets (Details) - USD ($)</t>
  </si>
  <si>
    <t>Cost of website development and hosting</t>
  </si>
  <si>
    <t>Prepaid consulting services</t>
  </si>
  <si>
    <t>Deposits</t>
  </si>
  <si>
    <t>Miscellaneous receivables</t>
  </si>
  <si>
    <t>Total</t>
  </si>
  <si>
    <t>Equipment, Net (Details Narrative) - USD ($)</t>
  </si>
  <si>
    <t>Depreciation expense for equipment</t>
  </si>
  <si>
    <t>Equipment, Net - Schedule of Equipment Net (Details) - USD ($)</t>
  </si>
  <si>
    <t>Computer equipment, estimated useful life</t>
  </si>
  <si>
    <t>Computer equipment</t>
  </si>
  <si>
    <t>Accumulated depreciation</t>
  </si>
  <si>
    <t>Computer Equipment [Member]</t>
  </si>
  <si>
    <t>Deferred Loan Costs, Net (Details Narrative) - USD ($)</t>
  </si>
  <si>
    <t>Aug. 15, 2014</t>
  </si>
  <si>
    <t>Jul. 14, 2014</t>
  </si>
  <si>
    <t>Apr. 04, 2014</t>
  </si>
  <si>
    <t>Apr. 02, 2014</t>
  </si>
  <si>
    <t>Dec. 02, 2013</t>
  </si>
  <si>
    <t>Summit Trading Ltd [Member]</t>
  </si>
  <si>
    <t>Deferred loan costs</t>
  </si>
  <si>
    <t>Percentage on issuance on convertible note</t>
  </si>
  <si>
    <t>10.00%</t>
  </si>
  <si>
    <t>Deferred loan costs amortization over term</t>
  </si>
  <si>
    <t>Iliad Research and Trading, L.P [Member]</t>
  </si>
  <si>
    <t>23 months</t>
  </si>
  <si>
    <t>LG Capital Funding, LLC [Member]</t>
  </si>
  <si>
    <t>8.00%</t>
  </si>
  <si>
    <t>WHC Capital [Member]</t>
  </si>
  <si>
    <t>12.00%</t>
  </si>
  <si>
    <t>Deferred Loan Costs, Net - Schedule of Deferred Loan Costs (Details) - USD ($)</t>
  </si>
  <si>
    <t>Accumulated amortization</t>
  </si>
  <si>
    <t>Accounts Payable and Accrued Expenses (Details Narrative) - USD ($)</t>
  </si>
  <si>
    <t>Accounts payable</t>
  </si>
  <si>
    <t>Accrued expenses include related party accrued interest</t>
  </si>
  <si>
    <t>Seaniemac's Non-controlling Shareholders [Member]</t>
  </si>
  <si>
    <t>Consulting fees payable</t>
  </si>
  <si>
    <t>Consulting fees incurred</t>
  </si>
  <si>
    <t>GE Park, LLC [Member]</t>
  </si>
  <si>
    <t>Barry M. Brookstein [Member]</t>
  </si>
  <si>
    <t>Accounts Payable and Accrued Expenses - Schedule of Accounts Payable and Accrued Expenses (Details) - USD ($)</t>
  </si>
  <si>
    <t>Accrued expenses and other current liabilities</t>
  </si>
  <si>
    <t>Accrued Officer's Compensation (Details Narrative) - USD ($)</t>
  </si>
  <si>
    <t>Officers compensation unpaid balance value</t>
  </si>
  <si>
    <t>Accrued compensation</t>
  </si>
  <si>
    <t>Notes Payable (Details Narrative) - USD ($)</t>
  </si>
  <si>
    <t>Oct. 01, 2003</t>
  </si>
  <si>
    <t>Nov. 06, 2014</t>
  </si>
  <si>
    <t>Sep. 15, 2014</t>
  </si>
  <si>
    <t>May. 29, 2014</t>
  </si>
  <si>
    <t>Note payable</t>
  </si>
  <si>
    <t>Interest expense</t>
  </si>
  <si>
    <t>Debt instrument, interest rate</t>
  </si>
  <si>
    <t>4.00%</t>
  </si>
  <si>
    <t>John Koehler [Member]</t>
  </si>
  <si>
    <t>Promissory note payable issued</t>
  </si>
  <si>
    <t>Principal amount of debt outstanding</t>
  </si>
  <si>
    <t>Balance debt owed being paid in monthly installments</t>
  </si>
  <si>
    <t>Notes Payable - Schedule of Notes Payable (Details) - USD ($)</t>
  </si>
  <si>
    <t>Loans Payable - Related Parties (Details Narrative) - USD ($)</t>
  </si>
  <si>
    <t>Nov. 25, 2014</t>
  </si>
  <si>
    <t>Nov. 22, 2014</t>
  </si>
  <si>
    <t>Oct. 22, 2013</t>
  </si>
  <si>
    <t>Fair value of the debt derivatives</t>
  </si>
  <si>
    <t>Convertible note issued</t>
  </si>
  <si>
    <t>Debt original issue discount</t>
  </si>
  <si>
    <t>Amortization of debt discounts and costs</t>
  </si>
  <si>
    <t>Interest expense to related parties</t>
  </si>
  <si>
    <t>Loan Payable GE Park, LLC [Member]</t>
  </si>
  <si>
    <t>Loans for working capital purpose</t>
  </si>
  <si>
    <t>Note is convertible into common stock at discount to average lowest trading prices rate</t>
  </si>
  <si>
    <t>50.00%</t>
  </si>
  <si>
    <t>Fair value of embedded derivatives</t>
  </si>
  <si>
    <t>Fair value assumptions of dividend yield rate</t>
  </si>
  <si>
    <t>Fair value assumptions of expected volatility rate</t>
  </si>
  <si>
    <t>280.29%</t>
  </si>
  <si>
    <t>27885.00%</t>
  </si>
  <si>
    <t>Fair value assumptions of weighted average risk-free interest rate</t>
  </si>
  <si>
    <t>0.07%</t>
  </si>
  <si>
    <t>0.02%</t>
  </si>
  <si>
    <t>Fair value assumptions of expected life</t>
  </si>
  <si>
    <t>6 months</t>
  </si>
  <si>
    <t>3 months</t>
  </si>
  <si>
    <t>Fair value assumptions of common stock price per share</t>
  </si>
  <si>
    <t>Cash purchase price of converible note</t>
  </si>
  <si>
    <t>Debt repaid date</t>
  </si>
  <si>
    <t>May 25,
		2015</t>
  </si>
  <si>
    <t>Interest payable</t>
  </si>
  <si>
    <t>Loans Payable Barry M Brookstein [Member]</t>
  </si>
  <si>
    <t>Loans payable</t>
  </si>
  <si>
    <t>Loans Seaniemac [Member]</t>
  </si>
  <si>
    <t>Loans Payable RDRD II Holding LLC [Member]</t>
  </si>
  <si>
    <t>Imputed interest on loan</t>
  </si>
  <si>
    <t>Interest assumed rate</t>
  </si>
  <si>
    <t>Loans Payable - Related Parties - Schedule of Loans Payable to Related Parties (Details) - USD ($)</t>
  </si>
  <si>
    <t>Loans payable to related parties</t>
  </si>
  <si>
    <t>[1]</t>
  </si>
  <si>
    <t>[2]</t>
  </si>
  <si>
    <t>[3]</t>
  </si>
  <si>
    <t>On October 22, 2013, GE Park, LLC loaned the Company $95,000 to be used for working capital purposes. These notes bear interest at 4% per annum and are due on demand. On November 22, 2014, this promissory loan was modified into convertible note and subsequently transferred to Apollo Capital Corp. The Note bears interest at the rate of 4% per annum. All interest and principal must be repaid on within five days after demand. The note is convertible into common stock, at a 50% discount to the average lowest trading prices of the common stock during the 10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notes, the Company determined the aggregate fair value of $187,188 of embedded derivatives. The fair value of the embedded derivatives was determined using the Binomial Option Pricing Model based on the following assumptions: (1) dividend yield of 0%; (2) expected volatility of 278.85%, (3) weighted average risk-free interest rate of 0.02, (4) expected life of 0.25 year, and (5) estimated fair value of the Company’s common stock of $0.00719 per share. The determined fair value of the debt derivatives of $152,414 was charged as a loss on debt modification. During the year GE Park, LLC loaned the Company $166,200 to be used for working capital purposes. These notes bear interest at 4% per annum and are due on demand. In addition, the Company issued GE Park a convertible note in the amount of $79,750 on November 25, 2014. The cash purchase price of $72,500 (which amount is net of the pro-rata portion of original issue discount of $7,250) was received by the Company on the issuance date The Note bears interest at the rate of 4% per annum. All interest and principal must be repaid on May 25, 2015. The note is convertible into common stock, at a 50% discount to the lowest trading prices of the common stock during the 20 trading day period prior to conversion. The Company has identified the embedded derivatives related to the above described note.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 At the inception of the notes, the Company determined the aggregate fair value of $139,421 of embedded derivatives. The fair value of the embedded derivatives was determined using the Binomial Option Pricing Model based on the following assumptions: (1) dividend yield of 0%; (2) expected volatility of 280.29%, (3) weighted average risk-free interest rate of 0.07%, (4) expected life of 0.50 year, and (5) estimated fair value of the Company’s common stock of $0.00719 per share. The determined fair value of the debt derivatives of $72,500 as charged as a debt discount up to the net proceeds of the note with the remainder of $66,921 charged to current period operations as non-cash interest expense. The charge of the amortization of debt discounts and costs for the year ended December 31, 2014 was $8,612 and was accounted for as interest expense. Interest expense for the ended December 31, 2014 and 2013 totaled $7,954 and $845, respectively. Accrued interest at December 31, 2014 and 2013 totaled $8,799 and $845, respectively.</t>
  </si>
  <si>
    <t>At various times, Brookstein loaned the Company monies for working capital purposes. The loans do not bear interest and are due on demand. At December 31, 2014 and 2013, loans payable to Brookstein totaled $15,702 and $14,202, respectively.</t>
  </si>
  <si>
    <t>RDRD II Holding, LLC, a Delaware limited liability company and substantial shareholder of the Company (“RDRD”) loaned monies to the Company and its subsidiary, Seaniemac, for working capital purposes. The loans to the Company aggregating $363,980 do not bear interest and are due on demand. The loans to Seaniemac aggregating $516,498 bear interest at 4% per annum. At December 31, 2014 and 2013, loans payable were $880,478 and $832,140, respectively, and accrued interest totaled $34,831 and $15,826, respectively. The Company imputed interest of $22,804 and $13,562 on amount loaned to the Company by RDRD during the years ended December 31, 2014 and 2013, respectively, at an assumed rate of 8% per annum. Interest expense to related parties totaled $47,973 and $35,014 for the years ended December 31, 2014 and 2013, respectively.</t>
  </si>
  <si>
    <t>Loan Payable - Related Parties - Schedule of Convertible Loans Payable to Related Parties (Details) - USD ($)</t>
  </si>
  <si>
    <t>Convertible loan payable - related parties gross</t>
  </si>
  <si>
    <t>Loan Payable - GE Park, LLC One [Member]</t>
  </si>
  <si>
    <t>Convertible Promissory Notes, Net (Details Narrative)</t>
  </si>
  <si>
    <t>Oct. 01, 2014</t>
  </si>
  <si>
    <t>Aug. 15, 2014USD ($)$ / shares</t>
  </si>
  <si>
    <t>Jul. 14, 2014USD ($)</t>
  </si>
  <si>
    <t>Jun. 03, 2014USD ($)$ / shares</t>
  </si>
  <si>
    <t>Apr. 04, 2014USD ($)$ / shares</t>
  </si>
  <si>
    <t>Apr. 02, 2014USD ($)</t>
  </si>
  <si>
    <t>Mar. 03, 2014USD ($)$ / shares</t>
  </si>
  <si>
    <t>Dec. 02, 2013USD ($)$ / sharesshares</t>
  </si>
  <si>
    <t>Dec. 31, 2014USD ($)$ / shares$ / Options</t>
  </si>
  <si>
    <t>Dec. 31, 2013USD ($)$ / sharesshares</t>
  </si>
  <si>
    <t>Mar. 31, 2014$ / shares</t>
  </si>
  <si>
    <t>Original issue discount</t>
  </si>
  <si>
    <t>Proceeds from offering of convertible note</t>
  </si>
  <si>
    <t>Iliad [Member]</t>
  </si>
  <si>
    <t>Convertible Notes Payable, original principal amount</t>
  </si>
  <si>
    <t>Convertible Notes Payable, interest rate</t>
  </si>
  <si>
    <t>Convertible Notes Payable, maturity term</t>
  </si>
  <si>
    <t>Net cash expected</t>
  </si>
  <si>
    <t>Initial cash purchase price</t>
  </si>
  <si>
    <t>Net pro-rata portion of original issue discount</t>
  </si>
  <si>
    <t>Transactional expenses</t>
  </si>
  <si>
    <t>Debt monthly principal payments</t>
  </si>
  <si>
    <t>Terms of warrant</t>
  </si>
  <si>
    <t>Warrants issued to purchase common stock | shares</t>
  </si>
  <si>
    <t>Warrants exercise price | $ / shares</t>
  </si>
  <si>
    <t>Options value</t>
  </si>
  <si>
    <t>Stock option risk free interest rate</t>
  </si>
  <si>
    <t>1.50%</t>
  </si>
  <si>
    <t>Stock option volatility</t>
  </si>
  <si>
    <t>26.0153%</t>
  </si>
  <si>
    <t>Stock option strike price | $ / Options</t>
  </si>
  <si>
    <t>Conversion price per share | $ / shares</t>
  </si>
  <si>
    <t>Number of shares reserved for authorized | shares</t>
  </si>
  <si>
    <t>Percentage of penalty on amount prepaid</t>
  </si>
  <si>
    <t>25.00%</t>
  </si>
  <si>
    <t>Note accrues interest at default rate</t>
  </si>
  <si>
    <t xml:space="preserve">Upon an event of default, the Note accrues interest at the default rate of 1.83% per month (or 22% per annum), compounding daily. </t>
  </si>
  <si>
    <t>Convertible notes payable</t>
  </si>
  <si>
    <t>Note interest rate, maximum</t>
  </si>
  <si>
    <t>22.00%</t>
  </si>
  <si>
    <t>Forbearance liability</t>
  </si>
  <si>
    <t>Outstanding loan</t>
  </si>
  <si>
    <t>Fair value dividend yield</t>
  </si>
  <si>
    <t>Fair value expected volatility</t>
  </si>
  <si>
    <t>224.54%</t>
  </si>
  <si>
    <t>Fair value weighted average risk-free interest rate</t>
  </si>
  <si>
    <t>0.41%</t>
  </si>
  <si>
    <t>Fair value expected life</t>
  </si>
  <si>
    <t>1 year 5 months 1 day</t>
  </si>
  <si>
    <t>Fair value of common stock price per share | $ / shares</t>
  </si>
  <si>
    <t>Non-cash interest expense</t>
  </si>
  <si>
    <t>Iliad [Member] | Secured Convertible Promissory Note Payment No Later Than Maturity Date [Member]</t>
  </si>
  <si>
    <t>Iliad [Member] | Four Separate [Member]</t>
  </si>
  <si>
    <t>Redwood [Member]</t>
  </si>
  <si>
    <t>Redwood [Member] | 10% Convertible Debenture [Member]</t>
  </si>
  <si>
    <t>184.71%</t>
  </si>
  <si>
    <t>0.08%</t>
  </si>
  <si>
    <t>Percentage of sale of debt instruments</t>
  </si>
  <si>
    <t>LG Capital Funding, LLC [Member] | Securities Purchase Agreement [Member]</t>
  </si>
  <si>
    <t>Percentage of debt conversion discount</t>
  </si>
  <si>
    <t>Interest and principal maturity date</t>
  </si>
  <si>
    <t>Jul. 14,
		2015</t>
  </si>
  <si>
    <t>Debt converted amount</t>
  </si>
  <si>
    <t>LG Capital Funding, LLC [Member] | 10% Convertible Redeemable Note [Member]</t>
  </si>
  <si>
    <t>58.00%</t>
  </si>
  <si>
    <t>Apr. 1,
		2015</t>
  </si>
  <si>
    <t>LG Capital Funding, LLC [Member] | 10% Convertible Redeemable Note [Member] | Minimum [Member]</t>
  </si>
  <si>
    <t>205.52%</t>
  </si>
  <si>
    <t>0.11%</t>
  </si>
  <si>
    <t>LG Capital Funding, LLC [Member] | 10% Convertible Redeemable Note [Member] | Maximum [Member]</t>
  </si>
  <si>
    <t>237.91%</t>
  </si>
  <si>
    <t>0.13%</t>
  </si>
  <si>
    <t>WHC Capital, LLC [Member] | 10% Convertible Redeemable Note [Member]</t>
  </si>
  <si>
    <t>205.08%</t>
  </si>
  <si>
    <t>Apr. 4,
		2015</t>
  </si>
  <si>
    <t>Summit Trading Ltd [Member] | 10% Convertible Redeemable Note [Member]</t>
  </si>
  <si>
    <t>242.32%</t>
  </si>
  <si>
    <t>0.09%</t>
  </si>
  <si>
    <t>20.00%</t>
  </si>
  <si>
    <t>Aug. 15,
		2015</t>
  </si>
  <si>
    <t>Convertible Promissory Note, Net - Components of Convertible Promissory Notes, Net (Details) - USD ($)</t>
  </si>
  <si>
    <t>OID</t>
  </si>
  <si>
    <t>Less: Loan discount</t>
  </si>
  <si>
    <t>LG Capital Funding, LLC [Member] | 8% Convertible Redeemable Note [Member]</t>
  </si>
  <si>
    <t>Convertible Promissory Note, Net - Components of Convertible Promissory Notes, Net (Details) (Parenthetical) - USD ($)</t>
  </si>
  <si>
    <t>Loan discount net of amortization</t>
  </si>
  <si>
    <t>Convertible redeemable note percentage</t>
  </si>
  <si>
    <t>WHC Capital, LLC [Member] | 12% Convertible Redeemable Note [Member]</t>
  </si>
  <si>
    <t>Derivative Liabilities (Details Narrative) - USD ($)</t>
  </si>
  <si>
    <t>Proceeds from issuance of convertible promissory notes</t>
  </si>
  <si>
    <t>Fair value of warrants</t>
  </si>
  <si>
    <t>Debt Derivatives [Member] | Binomial Option Pricing Model [Member]</t>
  </si>
  <si>
    <t>242.33%</t>
  </si>
  <si>
    <t>Fair value of common stock price per share</t>
  </si>
  <si>
    <t>Debt Derivatives [Member] | Binomial Option Pricing Model [Member] | Minimum [Member]</t>
  </si>
  <si>
    <t>0.03%</t>
  </si>
  <si>
    <t>Debt Derivatives [Member] | Binomial Option Pricing Model [Member] | Maximum [Member]</t>
  </si>
  <si>
    <t>1 year 1 month 2 days</t>
  </si>
  <si>
    <t>Debt Derivatives One [Member] | Binomial Option Pricing Model [Member]</t>
  </si>
  <si>
    <t>234.11%</t>
  </si>
  <si>
    <t>1.20%</t>
  </si>
  <si>
    <t>4 years 2 months 27 days</t>
  </si>
  <si>
    <t>Warrant Issued In Connection With Issuance of Convertible Promissory Notes [Member] | Binomial Lattice Formula [Member]</t>
  </si>
  <si>
    <t>1.65%</t>
  </si>
  <si>
    <t>4 years 6 months</t>
  </si>
  <si>
    <t>Warrant Liability [Member] | Binomial Option Pricing Model [Member]</t>
  </si>
  <si>
    <t>Derivative Liabilities - Schedule of Derivative Liability Activity (Details) - USD ($)</t>
  </si>
  <si>
    <t>Balance at December 31, 2013</t>
  </si>
  <si>
    <t>Balance December 31, 2014</t>
  </si>
  <si>
    <t>Commitments and Contingencies (Details Narrative) - USD ($)</t>
  </si>
  <si>
    <t>Jul. 17, 2014</t>
  </si>
  <si>
    <t>May. 13, 2014</t>
  </si>
  <si>
    <t>Mar. 13, 2014</t>
  </si>
  <si>
    <t>Jan. 30, 2013</t>
  </si>
  <si>
    <t>Sep. 30, 2014</t>
  </si>
  <si>
    <t>Accrued fees</t>
  </si>
  <si>
    <t>Total amount paid for civil penalties</t>
  </si>
  <si>
    <t>Receivable from a related party</t>
  </si>
  <si>
    <t>Escrow deposit account</t>
  </si>
  <si>
    <t>Mirador [Member]</t>
  </si>
  <si>
    <t>Boylesports [Member]</t>
  </si>
  <si>
    <t>Commission due</t>
  </si>
  <si>
    <t>Customer service and processing fees</t>
  </si>
  <si>
    <t>IBC Funds, LLC [Member] | Second Settlement Agreement [Member]</t>
  </si>
  <si>
    <t>Number of shares issued for settlement</t>
  </si>
  <si>
    <t>Settlement agreement acquisition amount</t>
  </si>
  <si>
    <t>IBC Funds, LLC [Member] | Third Settlement Agreement and Stipulation [Member]</t>
  </si>
  <si>
    <t>IBC Funds, LLC [Member] | Settlement Agreement and Stipulation [Member]</t>
  </si>
  <si>
    <t>Acquired of business from creditors</t>
  </si>
  <si>
    <t>EUR [Member]</t>
  </si>
  <si>
    <t>Website set up cost</t>
  </si>
  <si>
    <t>Marketing agreement, description</t>
  </si>
  <si>
    <t>Minimum guaranteed payments to Boylesports during the first year of the agreement of 7,500 Euros during months four through six, 10,000 Euros during months seven through twelve and 15,000 Euros in years two and three. There were no minimum guaranteed payments during the first three months of the contract</t>
  </si>
  <si>
    <t>EUR [Member] | Four To Six Month [Member]</t>
  </si>
  <si>
    <t>Minimum guaranteed payments</t>
  </si>
  <si>
    <t>EUR [Member] | Seven To Twelve Months [Member]</t>
  </si>
  <si>
    <t>EUR [Member] | Two To Three Years [Member]</t>
  </si>
  <si>
    <t>EUR [Member] | First Three Months of Contract [Member]</t>
  </si>
  <si>
    <t>EUR [Member] | 70% of GGR [Member]</t>
  </si>
  <si>
    <t>Percentage of gross gaming revenue</t>
  </si>
  <si>
    <t>EUR [Member] | 75% of GGR [Member] | Minimum [Member]</t>
  </si>
  <si>
    <t>75.00%</t>
  </si>
  <si>
    <t>EUR [Member] | 75% of GGR [Member] | Maximum [Member]</t>
  </si>
  <si>
    <t>EUR [Member] | 80% Of GGR [Member] | Minimum [Member]</t>
  </si>
  <si>
    <t>80.00%</t>
  </si>
  <si>
    <t>EUR [Member] | 80% Of GGR [Member] | Maximum [Member]</t>
  </si>
  <si>
    <t>EUR [Member] | 85% Of GGR [Member]</t>
  </si>
  <si>
    <t>85.00%</t>
  </si>
  <si>
    <t>Capital Stock and Capital Stock Transactions (Details Narrative) - USD ($)</t>
  </si>
  <si>
    <t>Feb. 07, 2014</t>
  </si>
  <si>
    <t>Dec. 17, 2007</t>
  </si>
  <si>
    <t>Number of common stock authorized</t>
  </si>
  <si>
    <t>Preferred stock authorized</t>
  </si>
  <si>
    <t>Number of preferred stock designated</t>
  </si>
  <si>
    <t>Series A Preferred, Series B Preferred and Series C Preferred Stock are convertible into restricted shares</t>
  </si>
  <si>
    <t>IBC Funds, LLC [Member]</t>
  </si>
  <si>
    <t>Sale of stock price per share</t>
  </si>
  <si>
    <t>Acquistion of liablities</t>
  </si>
  <si>
    <t>Cosing price amounted</t>
  </si>
  <si>
    <t>Issuance of shares for common stock, shares</t>
  </si>
  <si>
    <t>IBC Funds, LLC [Member] | Settlement Agreement [Member]</t>
  </si>
  <si>
    <t>Number of unregistered common issued during period</t>
  </si>
  <si>
    <t>Number of unregistered common issued during period, shares</t>
  </si>
  <si>
    <t>Consulting services term</t>
  </si>
  <si>
    <t>Restricted Stock [Member]</t>
  </si>
  <si>
    <t>Issuance of shares for common stock</t>
  </si>
  <si>
    <t>Restricted Stock [Member] | Seaniemac Consultants [Member]</t>
  </si>
  <si>
    <t>Number of consultants</t>
  </si>
  <si>
    <t>Shares value expensed as compensation</t>
  </si>
  <si>
    <t>Restricted Stock [Member] | Advisory Agreement [Member]</t>
  </si>
  <si>
    <t>Board of Directors Chairman [Member]</t>
  </si>
  <si>
    <t>Consulting Agreement With Mirador [Member]</t>
  </si>
  <si>
    <t>Second Settlement Agreement [Member] | IBC Funds, LLC [Member]</t>
  </si>
  <si>
    <t>Serial Preferred Stock [Member]</t>
  </si>
  <si>
    <t>Series A Preferred [Member]</t>
  </si>
  <si>
    <t>Series B Preferred [Member]</t>
  </si>
  <si>
    <t>Series C Preferred [Member]</t>
  </si>
  <si>
    <t>Series D Preferred [Member]</t>
  </si>
  <si>
    <t>Liquidation preference stock price per share</t>
  </si>
  <si>
    <t>Preferred stock voting rights</t>
  </si>
  <si>
    <t>Minimum [Member]</t>
  </si>
  <si>
    <t>Maximum [Member]</t>
  </si>
  <si>
    <t>Warrants and Options - Schedule of Stock Warrants Activity (Details) - Warrants [Member] - $ / shares</t>
  </si>
  <si>
    <t>Shares Outstanding, Beginning Balance</t>
  </si>
  <si>
    <t>Shares Granted</t>
  </si>
  <si>
    <t>Shares Exercised</t>
  </si>
  <si>
    <t>Shares Cancelled Forfeited</t>
  </si>
  <si>
    <t>Shares Outstanding, Ending Balance</t>
  </si>
  <si>
    <t>Weighted Average Exercise Price, Outstanding, Beginning</t>
  </si>
  <si>
    <t>Weighted Average Exercise Price, Granted</t>
  </si>
  <si>
    <t>Weighted Average Exercise Price, Exercised</t>
  </si>
  <si>
    <t>Weighted Average Exercise Price, Cancelled Forfeited</t>
  </si>
  <si>
    <t>Weighted Average Exercise Price, Outstanding, Ending</t>
  </si>
  <si>
    <t>Weighted Average Remaining Contractual Terms (Years), Outstanding</t>
  </si>
  <si>
    <t>3 years 10 months 24 days</t>
  </si>
  <si>
    <t>4 years 10 months 24 days</t>
  </si>
  <si>
    <t>Warrants and Options - Schedule of Information Regarding Stock Options (Details) - Warrants [Member] - USD ($)</t>
  </si>
  <si>
    <t>Warrants Exercise Price</t>
  </si>
  <si>
    <t>Warrants Outstanding</t>
  </si>
  <si>
    <t>Warrants Exercisable</t>
  </si>
  <si>
    <t>Weighted Average Remaining Contractual Life</t>
  </si>
  <si>
    <t>3 years 11 months 1 day</t>
  </si>
  <si>
    <t>4 years 11 months 1 day</t>
  </si>
  <si>
    <t>Aggregate Intrinsic Value</t>
  </si>
  <si>
    <t>Income Taxes (Details Narrative) - USD ($)</t>
  </si>
  <si>
    <t>Maximum statutory rate</t>
  </si>
  <si>
    <t>12.50%</t>
  </si>
  <si>
    <t>Income tax expiration year</t>
  </si>
  <si>
    <t>Net operating loss (NOL)</t>
  </si>
  <si>
    <t>Change in ownership percentage</t>
  </si>
  <si>
    <t>Increased amount of valuation allowance during period</t>
  </si>
  <si>
    <t>Income Taxes - Components of Income (Loss) Before Income Tax (Details) - USD ($)</t>
  </si>
  <si>
    <t>U.S. Operations [Member]</t>
  </si>
  <si>
    <t>Ireland Operations (Seaniemac Limited) [Member]</t>
  </si>
  <si>
    <t>Income Taxes - Components of Provision (Benefit) For Income Taxes (Details) - USD ($)</t>
  </si>
  <si>
    <t>Federal, State and Local</t>
  </si>
  <si>
    <t>Ireland income tax</t>
  </si>
  <si>
    <t>Valuation Allowance</t>
  </si>
  <si>
    <t>Income tax provision (benefit), Total</t>
  </si>
  <si>
    <t>Income Taxes - Summary of Reconciliation of Income Tax Provision (Benefit) (Details) - USD ($)</t>
  </si>
  <si>
    <t>Income tax provision at federal statutory rate</t>
  </si>
  <si>
    <t>State income taxes, net of federal benefit</t>
  </si>
  <si>
    <t>Permanent differences</t>
  </si>
  <si>
    <t>U.S. tax rate in excess of foreign tax rate</t>
  </si>
  <si>
    <t>U.S. valuation allowance</t>
  </si>
  <si>
    <t>Tax provision</t>
  </si>
  <si>
    <t>Income Taxes - Summary of Deferred Tax Assets (Details) - USD ($)</t>
  </si>
  <si>
    <t>Total deferred tax asset - from NOL carry forwards</t>
  </si>
  <si>
    <t>Valuation allowance</t>
  </si>
  <si>
    <t>Deferred tax asset, net of allowance</t>
  </si>
  <si>
    <t>Subsequent Events (Details Narrative) - USD ($)</t>
  </si>
  <si>
    <t>Mar. 03, 2015</t>
  </si>
  <si>
    <t>Feb. 27, 2015</t>
  </si>
  <si>
    <t>Feb. 20, 2015</t>
  </si>
  <si>
    <t>Feb. 12, 2015</t>
  </si>
  <si>
    <t>Dec. 31, 2015</t>
  </si>
  <si>
    <t>Feb. 02, 2015</t>
  </si>
  <si>
    <t>Jan. 05, 2015</t>
  </si>
  <si>
    <t>Losses on extinguishment of debt</t>
  </si>
  <si>
    <t>Subsequent Event [Member] | April 2015 [Member]</t>
  </si>
  <si>
    <t>Conversion of stock shares issued</t>
  </si>
  <si>
    <t>Debt instruments converion into common stock</t>
  </si>
  <si>
    <t>Debt instruments converion into common stock shares</t>
  </si>
  <si>
    <t>Subsequent Event [Member] | Summit Demend Note [Member]</t>
  </si>
  <si>
    <t>Demand notes</t>
  </si>
  <si>
    <t>Debt instruments bear interest</t>
  </si>
  <si>
    <t>Outstanding debt</t>
  </si>
  <si>
    <t>Percentage of convertible debt</t>
  </si>
  <si>
    <t>60.00%</t>
  </si>
  <si>
    <t>Subsequent Event [Member] | Summits Convertible Note [Member]</t>
  </si>
  <si>
    <t>Convertible note amount</t>
  </si>
  <si>
    <t>45.00%</t>
  </si>
  <si>
    <t>Subsequent Event [Member] | GE Park Demand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206133</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18</v>
      </c>
    </row>
    <row spans="1:4" r="13">
      <c t="s" r="A13" s="4">
        <v>21</v>
      </c>
      <c t="n" r="D13" s="7">
        <v>240458</v>
      </c>
    </row>
    <row spans="1:4" r="14">
      <c t="s" r="A14" s="4">
        <v>22</v>
      </c>
      <c t="n" r="C14" s="6">
        <v>673842729</v>
      </c>
    </row>
    <row spans="1:4" r="15">
      <c t="s" r="A15" s="4">
        <v>23</v>
      </c>
      <c t="s" r="B15" s="4">
        <v>24</v>
      </c>
    </row>
    <row spans="1:4" r="16">
      <c t="s" r="A16" s="4">
        <v>25</v>
      </c>
      <c t="s" r="B16" s="4">
        <v>26</v>
      </c>
    </row>
    <row spans="1:4" r="17">
      <c t="s" r="A17" s="4">
        <v>27</v>
      </c>
      <c t="s" r="B17" s="4">
        <v>28</v>
      </c>
    </row>
    <row spans="1:4" r="18">
      <c t="s" r="A18" s="4">
        <v>29</v>
      </c>
      <c t="n" r="B18" s="6">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7</v>
      </c>
      <c t="s" r="B1" s="2">
        <v>1</v>
      </c>
    </row>
    <row spans="1:2" r="2">
      <c t="s" r="B2" s="2">
        <v>2</v>
      </c>
    </row>
    <row spans="1:2" r="3">
      <c t="s" r="A3" s="3">
        <v>182</v>
      </c>
    </row>
    <row spans="1:2" r="4">
      <c t="s" r="A4" s="4">
        <v>187</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1</v>
      </c>
      <c t="s" r="B1" s="2">
        <v>1</v>
      </c>
    </row>
    <row spans="1:2" r="2">
      <c t="s" r="B2" s="2">
        <v>2</v>
      </c>
    </row>
    <row spans="1:2" r="3">
      <c t="s" r="A3" s="3">
        <v>199</v>
      </c>
    </row>
    <row spans="1:2" r="4">
      <c t="s" r="A4" s="4">
        <v>201</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B3" s="7">
        <v>446</v>
      </c>
      <c t="n" r="C3" s="7">
        <v>4233</v>
      </c>
    </row>
    <row spans="1:3" r="4">
      <c t="s" r="A4" s="4">
        <v>34</v>
      </c>
      <c t="n" r="B4" s="6">
        <v>1825</v>
      </c>
      <c t="n" r="C4" s="6">
        <v>2509</v>
      </c>
    </row>
    <row spans="1:3" r="5">
      <c t="s" r="A5" s="4">
        <v>35</v>
      </c>
      <c t="n" r="B5" s="6">
        <v>76473</v>
      </c>
      <c t="n" r="C5" s="6">
        <v>135414</v>
      </c>
    </row>
    <row spans="1:3" r="6">
      <c t="s" r="A6" s="4">
        <v>36</v>
      </c>
      <c t="n" r="B6" s="6">
        <v>78744</v>
      </c>
      <c t="n" r="C6" s="6">
        <v>142156</v>
      </c>
    </row>
    <row spans="1:3" r="7">
      <c t="s" r="A7" s="4">
        <v>37</v>
      </c>
      <c t="n" r="B7" s="6">
        <v>1446</v>
      </c>
      <c t="n" r="C7" s="6">
        <v>2398</v>
      </c>
    </row>
    <row spans="1:3" r="8">
      <c t="s" r="A8" s="4">
        <v>38</v>
      </c>
      <c t="n" r="B8" s="6">
        <v>14282</v>
      </c>
      <c t="n" r="C8" s="6">
        <v>20087</v>
      </c>
    </row>
    <row spans="1:3" r="9">
      <c t="s" r="A9" s="4">
        <v>39</v>
      </c>
      <c t="n" r="B9" s="6">
        <v>94472</v>
      </c>
      <c t="n" r="C9" s="6">
        <v>164641</v>
      </c>
    </row>
    <row spans="1:3" r="10">
      <c t="s" r="A10" s="3">
        <v>40</v>
      </c>
    </row>
    <row spans="1:3" r="11">
      <c t="s" r="A11" s="4">
        <v>41</v>
      </c>
      <c t="n" r="B11" s="6">
        <v>421865</v>
      </c>
      <c t="n" r="C11" s="6">
        <v>185772</v>
      </c>
    </row>
    <row spans="1:3" r="12">
      <c t="s" r="A12" s="4">
        <v>42</v>
      </c>
      <c t="n" r="B12" s="6">
        <v>66530</v>
      </c>
      <c t="n" r="C12" s="6">
        <v>30000</v>
      </c>
    </row>
    <row spans="1:3" r="13">
      <c t="s" r="A13" s="4">
        <v>43</v>
      </c>
      <c t="n" r="B13" s="6">
        <v>2055869</v>
      </c>
      <c t="n" r="C13" s="6">
        <v>1570699</v>
      </c>
    </row>
    <row spans="1:3" r="14">
      <c t="s" r="A14" s="4">
        <v>44</v>
      </c>
      <c t="n" r="B14" s="6">
        <v>1062380</v>
      </c>
      <c t="n" r="C14" s="7">
        <v>941343</v>
      </c>
    </row>
    <row spans="1:3" r="15">
      <c t="s" r="A15" s="4">
        <v>45</v>
      </c>
      <c t="n" r="B15" s="6">
        <v>110862</v>
      </c>
      <c t="s" r="C15" s="4">
        <v>46</v>
      </c>
    </row>
    <row spans="1:3" r="16">
      <c t="s" r="A16" s="4">
        <v>47</v>
      </c>
      <c t="n" r="B16" s="6">
        <v>90000</v>
      </c>
      <c t="n" r="C16" s="7">
        <v>60000</v>
      </c>
    </row>
    <row spans="1:3" r="17">
      <c t="s" r="A17" s="4">
        <v>48</v>
      </c>
      <c t="n" r="B17" s="6">
        <v>1282532</v>
      </c>
      <c t="s" r="C17" s="4">
        <v>46</v>
      </c>
    </row>
    <row spans="1:3" r="18">
      <c t="s" r="A18" s="4">
        <v>49</v>
      </c>
      <c t="n" r="B18" s="6">
        <v>545837</v>
      </c>
      <c t="s" r="C18" s="4">
        <v>46</v>
      </c>
    </row>
    <row spans="1:3" r="19">
      <c t="s" r="A19" s="4">
        <v>50</v>
      </c>
      <c t="n" r="B19" s="6">
        <v>5635875</v>
      </c>
      <c t="n" r="C19" s="7">
        <v>2787814</v>
      </c>
    </row>
    <row spans="1:3" r="20">
      <c t="s" r="A20" s="4">
        <v>51</v>
      </c>
      <c t="n" r="B20" s="7">
        <v>5635875</v>
      </c>
      <c t="n" r="C20" s="7">
        <v>2787814</v>
      </c>
    </row>
    <row spans="1:3" r="21">
      <c t="s" r="A21" s="4">
        <v>52</v>
      </c>
      <c t="s" r="B21" s="4">
        <v>46</v>
      </c>
      <c t="s" r="C21" s="4">
        <v>46</v>
      </c>
    </row>
    <row spans="1:3" r="22">
      <c t="s" r="A22" s="3">
        <v>53</v>
      </c>
    </row>
    <row spans="1:3" r="23">
      <c t="s" r="A23" s="4">
        <v>54</v>
      </c>
      <c t="n" r="B23" s="7">
        <v>74721</v>
      </c>
      <c t="n" r="C23" s="7">
        <v>42170</v>
      </c>
    </row>
    <row spans="1:3" r="24">
      <c t="s" r="A24" s="4">
        <v>55</v>
      </c>
      <c t="n" r="B24" s="6">
        <v>1890</v>
      </c>
      <c t="n" r="C24" s="6">
        <v>204077</v>
      </c>
    </row>
    <row spans="1:3" r="25">
      <c t="s" r="A25" s="4">
        <v>56</v>
      </c>
      <c t="n" r="B25" s="6">
        <v>-131</v>
      </c>
      <c t="n" r="C25" s="6">
        <v>-131</v>
      </c>
    </row>
    <row spans="1:3" r="26">
      <c t="s" r="A26" s="4">
        <v>57</v>
      </c>
      <c t="n" r="B26" s="6">
        <v>49642</v>
      </c>
      <c t="n" r="C26" s="6">
        <v>-52790</v>
      </c>
    </row>
    <row spans="1:3" r="27">
      <c t="s" r="A27" s="4">
        <v>58</v>
      </c>
      <c t="n" r="B27" s="6">
        <v>-5124752</v>
      </c>
      <c t="n" r="C27" s="6">
        <v>-2532095</v>
      </c>
    </row>
    <row spans="1:3" r="28">
      <c t="s" r="A28" s="4">
        <v>59</v>
      </c>
      <c t="n" r="B28" s="6">
        <v>-4993157</v>
      </c>
      <c t="n" r="C28" s="6">
        <v>-2333296</v>
      </c>
    </row>
    <row spans="1:3" r="29">
      <c t="s" r="A29" s="4">
        <v>60</v>
      </c>
      <c t="n" r="B29" s="6">
        <v>-548246</v>
      </c>
      <c t="n" r="C29" s="6">
        <v>-289877</v>
      </c>
    </row>
    <row spans="1:3" r="30">
      <c t="s" r="A30" s="4">
        <v>61</v>
      </c>
      <c t="n" r="B30" s="6">
        <v>-5541403</v>
      </c>
      <c t="n" r="C30" s="6">
        <v>-2623173</v>
      </c>
    </row>
    <row spans="1:3" r="31">
      <c t="s" r="A31" s="4">
        <v>62</v>
      </c>
      <c t="n" r="B31" s="6">
        <v>94472</v>
      </c>
      <c t="n" r="C31" s="6">
        <v>164641</v>
      </c>
    </row>
    <row spans="1:3" r="32">
      <c t="s" r="A32" s="4">
        <v>63</v>
      </c>
    </row>
    <row spans="1:3" r="33">
      <c t="s" r="A33" s="3">
        <v>53</v>
      </c>
    </row>
    <row spans="1:3" r="34">
      <c t="s" r="A34" s="4">
        <v>64</v>
      </c>
      <c t="n" r="B34" s="6">
        <v>2294</v>
      </c>
      <c t="n" r="C34" s="6">
        <v>2294</v>
      </c>
    </row>
    <row spans="1:3" r="35">
      <c t="s" r="A35" s="4">
        <v>65</v>
      </c>
    </row>
    <row spans="1:3" r="36">
      <c t="s" r="A36" s="3">
        <v>53</v>
      </c>
    </row>
    <row spans="1:3" r="37">
      <c t="s" r="A37" s="4">
        <v>64</v>
      </c>
      <c t="n" r="B37" s="6">
        <v>1250</v>
      </c>
      <c t="n" r="C37" s="6">
        <v>1250</v>
      </c>
    </row>
    <row spans="1:3" r="38">
      <c t="s" r="A38" s="4">
        <v>66</v>
      </c>
    </row>
    <row spans="1:3" r="39">
      <c t="s" r="A39" s="3">
        <v>53</v>
      </c>
    </row>
    <row spans="1:3" r="40">
      <c t="s" r="A40" s="4">
        <v>64</v>
      </c>
      <c t="n" r="B40" s="6">
        <v>1829</v>
      </c>
      <c t="n" r="C40" s="6">
        <v>1829</v>
      </c>
    </row>
    <row spans="1:3" r="41">
      <c t="s" r="A41" s="4">
        <v>67</v>
      </c>
    </row>
    <row spans="1:3" r="42">
      <c t="s" r="A42" s="3">
        <v>53</v>
      </c>
    </row>
    <row spans="1:3" r="43">
      <c t="s" r="A43" s="4">
        <v>64</v>
      </c>
      <c t="n" r="B43" s="7">
        <v>100</v>
      </c>
      <c t="n" r="C43" s="7">
        <v>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2</v>
      </c>
      <c t="s" r="B1" s="2">
        <v>1</v>
      </c>
    </row>
    <row spans="1:2" r="2">
      <c t="s" r="B2" s="2">
        <v>2</v>
      </c>
    </row>
    <row spans="1:2" r="3">
      <c t="s" r="A3" s="3">
        <v>206</v>
      </c>
    </row>
    <row spans="1:2" r="4">
      <c t="s" r="A4" s="4">
        <v>52</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1</v>
      </c>
      <c t="s" r="B1" s="2">
        <v>1</v>
      </c>
    </row>
    <row spans="1:2" r="2">
      <c t="s" r="B2" s="2">
        <v>2</v>
      </c>
    </row>
    <row spans="1:2" r="3">
      <c t="s" r="A3" s="3">
        <v>173</v>
      </c>
    </row>
    <row spans="1:2" r="4">
      <c t="s" r="A4" s="4">
        <v>211</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13</v>
      </c>
      <c t="s" r="B1" s="2">
        <v>1</v>
      </c>
    </row>
    <row spans="1:2" r="2">
      <c t="s" r="B2" s="2">
        <v>2</v>
      </c>
    </row>
    <row spans="1:2" r="3">
      <c t="s" r="A3" s="3">
        <v>213</v>
      </c>
    </row>
    <row spans="1:2" r="4">
      <c t="s" r="A4" s="4">
        <v>213</v>
      </c>
      <c t="s" r="B4"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80"/>
  </cols>
  <sheetData>
    <row spans="1:2" r="1">
      <c t="s" r="A1" s="1">
        <v>218</v>
      </c>
      <c t="s" r="B1" s="2">
        <v>1</v>
      </c>
    </row>
    <row spans="1:2" r="2">
      <c t="s" r="B2" s="2">
        <v>2</v>
      </c>
    </row>
    <row spans="1:2" r="3">
      <c t="s" r="A3" s="3">
        <v>179</v>
      </c>
    </row>
    <row spans="1:2" r="4">
      <c t="s" r="A4" s="4">
        <v>219</v>
      </c>
      <c t="s" r="B4" s="4">
        <v>220</v>
      </c>
    </row>
    <row spans="1:2" r="5">
      <c t="s" r="A5" s="4">
        <v>221</v>
      </c>
      <c t="s" r="B5" s="4">
        <v>222</v>
      </c>
    </row>
    <row spans="1:2" r="6">
      <c t="s" r="A6" s="4">
        <v>223</v>
      </c>
      <c t="s" r="B6" s="4">
        <v>224</v>
      </c>
    </row>
    <row spans="1:2" r="7">
      <c t="s" r="A7" s="4">
        <v>225</v>
      </c>
      <c t="s" r="B7" s="4">
        <v>226</v>
      </c>
    </row>
    <row spans="1:2" r="8">
      <c t="s" r="A8" s="4">
        <v>227</v>
      </c>
      <c t="s" r="B8" s="4">
        <v>228</v>
      </c>
    </row>
    <row spans="1:2" r="9">
      <c t="s" r="A9" s="4">
        <v>229</v>
      </c>
      <c t="s" r="B9" s="4">
        <v>230</v>
      </c>
    </row>
    <row spans="1:2" r="10">
      <c t="s" r="A10" s="4">
        <v>231</v>
      </c>
      <c t="s" r="B10" s="4">
        <v>232</v>
      </c>
    </row>
    <row spans="1:2" r="11">
      <c t="s" r="A11" s="4">
        <v>233</v>
      </c>
      <c t="s" r="B11" s="4">
        <v>234</v>
      </c>
    </row>
    <row spans="1:2" r="12">
      <c t="s" r="A12" s="4">
        <v>235</v>
      </c>
      <c t="s" r="B12" s="4">
        <v>236</v>
      </c>
    </row>
    <row spans="1:2" r="13">
      <c t="s" r="A13" s="4">
        <v>237</v>
      </c>
      <c t="s" r="B13" s="4">
        <v>238</v>
      </c>
    </row>
    <row spans="1:2" r="14">
      <c t="s" r="A14" s="4">
        <v>239</v>
      </c>
      <c t="s" r="B14" s="4">
        <v>240</v>
      </c>
    </row>
    <row spans="1:2" r="15">
      <c t="s" r="A15" s="4">
        <v>241</v>
      </c>
      <c t="s" r="B15" s="4">
        <v>242</v>
      </c>
    </row>
    <row spans="1:2" r="16">
      <c t="s" r="A16" s="4">
        <v>243</v>
      </c>
      <c t="s" r="B16" s="4">
        <v>244</v>
      </c>
    </row>
    <row spans="1:2" r="17">
      <c t="s" r="A17" s="4">
        <v>245</v>
      </c>
      <c t="s" r="B17" s="4">
        <v>246</v>
      </c>
    </row>
    <row spans="1:2" r="18">
      <c t="s" r="A18" s="4">
        <v>213</v>
      </c>
      <c t="s" r="B18" s="4">
        <v>247</v>
      </c>
    </row>
    <row spans="1:2" r="19">
      <c t="s" r="A19" s="4">
        <v>248</v>
      </c>
      <c t="s" r="B19"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50</v>
      </c>
      <c t="s" r="B1" s="2">
        <v>1</v>
      </c>
    </row>
    <row spans="1:2" r="2">
      <c t="s" r="B2" s="2">
        <v>2</v>
      </c>
    </row>
    <row spans="1:2" r="3">
      <c t="s" r="A3" s="3">
        <v>251</v>
      </c>
    </row>
    <row spans="1:2" r="4">
      <c t="s" r="A4" s="4">
        <v>252</v>
      </c>
      <c t="s" r="B4" s="4">
        <v>253</v>
      </c>
    </row>
    <row spans="1:2" r="5">
      <c t="s" r="A5" s="4">
        <v>254</v>
      </c>
      <c t="s" r="B5"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9"/>
    <col customWidth="1" max="2" min="2" width="80"/>
  </cols>
  <sheetData>
    <row spans="1:2" r="1">
      <c t="s" r="A1" s="1">
        <v>256</v>
      </c>
      <c t="s" r="B1" s="2">
        <v>1</v>
      </c>
    </row>
    <row spans="1:2" r="2">
      <c t="s" r="B2" s="2">
        <v>2</v>
      </c>
    </row>
    <row spans="1:2" r="3">
      <c t="s" r="A3" s="4">
        <v>257</v>
      </c>
      <c t="s" r="B3" s="4">
        <v>258</v>
      </c>
    </row>
    <row spans="1:2" r="4">
      <c t="s" r="A4" s="4">
        <v>259</v>
      </c>
    </row>
    <row spans="1:2" r="5">
      <c t="s" r="A5" s="4">
        <v>260</v>
      </c>
      <c t="s" r="B5" s="4">
        <v>261</v>
      </c>
    </row>
    <row spans="1:2" r="6">
      <c t="s" r="A6" s="4">
        <v>262</v>
      </c>
      <c t="s" r="B6" s="4">
        <v>263</v>
      </c>
    </row>
    <row spans="1:2" r="7">
      <c t="s" r="A7" s="4">
        <v>264</v>
      </c>
    </row>
    <row spans="1:2" r="8">
      <c t="s" r="A8" s="4">
        <v>260</v>
      </c>
      <c t="s" r="B8" s="4">
        <v>265</v>
      </c>
    </row>
    <row spans="1:2" r="9">
      <c t="s" r="A9" s="4">
        <v>262</v>
      </c>
      <c t="s" r="B9" s="4">
        <v>266</v>
      </c>
    </row>
    <row spans="1:2" r="10">
      <c t="s" r="A10" s="4">
        <v>267</v>
      </c>
    </row>
    <row spans="1:2" r="11">
      <c t="s" r="A11" s="4">
        <v>260</v>
      </c>
      <c t="s" r="B11" s="4">
        <v>268</v>
      </c>
    </row>
    <row spans="1:2" r="12">
      <c t="s" r="A12" s="4">
        <v>257</v>
      </c>
      <c t="s" r="B12" s="4">
        <v>269</v>
      </c>
    </row>
    <row spans="1:2" r="13">
      <c t="s" r="A13" s="4">
        <v>270</v>
      </c>
    </row>
    <row spans="1:2" r="14">
      <c t="s" r="A14" s="4">
        <v>260</v>
      </c>
      <c t="s" r="B14" s="4">
        <v>271</v>
      </c>
    </row>
    <row spans="1:2" r="15">
      <c t="s" r="A15" s="4">
        <v>257</v>
      </c>
      <c t="s" r="B15"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73</v>
      </c>
      <c t="s" r="B1" s="2">
        <v>1</v>
      </c>
    </row>
    <row spans="1:2" r="2">
      <c t="s" r="B2" s="2">
        <v>2</v>
      </c>
    </row>
    <row spans="1:2" r="3">
      <c t="s" r="A3" s="3">
        <v>182</v>
      </c>
    </row>
    <row spans="1:2" r="4">
      <c t="s" r="A4" s="4">
        <v>274</v>
      </c>
      <c t="s" r="B4"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68</v>
      </c>
      <c t="s" r="B1" s="2">
        <v>2</v>
      </c>
      <c t="s" r="C1" s="2">
        <v>31</v>
      </c>
      <c t="s" r="D1" s="2">
        <v>69</v>
      </c>
    </row>
    <row spans="1:4" r="2">
      <c t="s" r="A2" s="4">
        <v>70</v>
      </c>
      <c t="n" r="D2" s="6">
        <v>10000000</v>
      </c>
    </row>
    <row spans="1:4" r="3">
      <c t="s" r="A3" s="4">
        <v>71</v>
      </c>
      <c t="n" r="B3" s="8">
        <v>0.001</v>
      </c>
      <c t="n" r="C3" s="8">
        <v>0.001</v>
      </c>
    </row>
    <row spans="1:4" r="4">
      <c t="s" r="A4" s="4">
        <v>72</v>
      </c>
      <c t="n" r="B4" s="6">
        <v>2000000000</v>
      </c>
      <c t="n" r="C4" s="6">
        <v>2000000000</v>
      </c>
    </row>
    <row spans="1:4" r="5">
      <c t="s" r="A5" s="4">
        <v>73</v>
      </c>
      <c t="n" r="B5" s="6">
        <v>74721445</v>
      </c>
      <c t="n" r="C5" s="6">
        <v>42170345</v>
      </c>
    </row>
    <row spans="1:4" r="6">
      <c t="s" r="A6" s="4">
        <v>74</v>
      </c>
      <c t="n" r="B6" s="6">
        <v>74721445</v>
      </c>
      <c t="n" r="C6" s="6">
        <v>42170345</v>
      </c>
    </row>
    <row spans="1:4" r="7">
      <c t="s" r="A7" s="4">
        <v>63</v>
      </c>
    </row>
    <row spans="1:4" r="8">
      <c t="s" r="A8" s="4">
        <v>75</v>
      </c>
      <c t="n" r="B8" s="8">
        <v>0.001</v>
      </c>
      <c t="n" r="C8" s="8">
        <v>0.001</v>
      </c>
    </row>
    <row spans="1:4" r="9">
      <c t="s" r="A9" s="4">
        <v>70</v>
      </c>
      <c t="n" r="B9" s="6">
        <v>2500000</v>
      </c>
      <c t="n" r="C9" s="6">
        <v>2500000</v>
      </c>
    </row>
    <row spans="1:4" r="10">
      <c t="s" r="A10" s="4">
        <v>76</v>
      </c>
      <c t="n" r="B10" s="6">
        <v>2293750</v>
      </c>
      <c t="n" r="C10" s="6">
        <v>2293750</v>
      </c>
    </row>
    <row spans="1:4" r="11">
      <c t="s" r="A11" s="4">
        <v>77</v>
      </c>
      <c t="n" r="B11" s="6">
        <v>2293750</v>
      </c>
      <c t="n" r="C11" s="6">
        <v>2293750</v>
      </c>
    </row>
    <row spans="1:4" r="12">
      <c t="s" r="A12" s="4">
        <v>65</v>
      </c>
    </row>
    <row spans="1:4" r="13">
      <c t="s" r="A13" s="4">
        <v>75</v>
      </c>
      <c t="n" r="B13" s="8">
        <v>0.001</v>
      </c>
      <c t="n" r="C13" s="8">
        <v>0.001</v>
      </c>
    </row>
    <row spans="1:4" r="14">
      <c t="s" r="A14" s="4">
        <v>70</v>
      </c>
      <c t="n" r="B14" s="6">
        <v>1500000</v>
      </c>
      <c t="n" r="C14" s="6">
        <v>1500000</v>
      </c>
    </row>
    <row spans="1:4" r="15">
      <c t="s" r="A15" s="4">
        <v>76</v>
      </c>
      <c t="n" r="B15" s="6">
        <v>1250000</v>
      </c>
      <c t="n" r="C15" s="6">
        <v>1250000</v>
      </c>
    </row>
    <row spans="1:4" r="16">
      <c t="s" r="A16" s="4">
        <v>77</v>
      </c>
      <c t="n" r="B16" s="6">
        <v>1250000</v>
      </c>
      <c t="n" r="C16" s="6">
        <v>1250000</v>
      </c>
    </row>
    <row spans="1:4" r="17">
      <c t="s" r="A17" s="4">
        <v>66</v>
      </c>
    </row>
    <row spans="1:4" r="18">
      <c t="s" r="A18" s="4">
        <v>75</v>
      </c>
      <c t="n" r="B18" s="8">
        <v>0.001</v>
      </c>
      <c t="n" r="C18" s="8">
        <v>0.001</v>
      </c>
    </row>
    <row spans="1:4" r="19">
      <c t="s" r="A19" s="4">
        <v>70</v>
      </c>
      <c t="n" r="B19" s="6">
        <v>2000000</v>
      </c>
      <c t="n" r="C19" s="6">
        <v>2000000</v>
      </c>
    </row>
    <row spans="1:4" r="20">
      <c t="s" r="A20" s="4">
        <v>76</v>
      </c>
      <c t="n" r="B20" s="6">
        <v>1828569</v>
      </c>
      <c t="n" r="C20" s="6">
        <v>1828569</v>
      </c>
    </row>
    <row spans="1:4" r="21">
      <c t="s" r="A21" s="4">
        <v>77</v>
      </c>
      <c t="n" r="B21" s="6">
        <v>1828569</v>
      </c>
      <c t="n" r="C21" s="6">
        <v>1828569</v>
      </c>
    </row>
    <row spans="1:4" r="22">
      <c t="s" r="A22" s="4">
        <v>67</v>
      </c>
    </row>
    <row spans="1:4" r="23">
      <c t="s" r="A23" s="4">
        <v>75</v>
      </c>
      <c t="n" r="B23" s="8">
        <v>0.001</v>
      </c>
      <c t="n" r="C23" s="8">
        <v>0.001</v>
      </c>
    </row>
    <row spans="1:4" r="24">
      <c t="s" r="A24" s="4">
        <v>70</v>
      </c>
      <c t="n" r="B24" s="6">
        <v>100000</v>
      </c>
      <c t="n" r="C24" s="6">
        <v>100000</v>
      </c>
    </row>
    <row spans="1:4" r="25">
      <c t="s" r="A25" s="4">
        <v>76</v>
      </c>
      <c t="n" r="B25" s="6">
        <v>100000</v>
      </c>
      <c t="n" r="C25" s="6">
        <v>100000</v>
      </c>
    </row>
    <row spans="1:4" r="26">
      <c t="s" r="A26" s="4">
        <v>77</v>
      </c>
      <c t="n" r="B26" s="6">
        <v>100000</v>
      </c>
      <c t="n" r="C26" s="6">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6</v>
      </c>
      <c t="s" r="B1" s="2">
        <v>1</v>
      </c>
    </row>
    <row spans="1:2" r="2">
      <c t="s" r="B2" s="2">
        <v>2</v>
      </c>
    </row>
    <row spans="1:2" r="3">
      <c t="s" r="A3" s="3">
        <v>185</v>
      </c>
    </row>
    <row spans="1:2" r="4">
      <c t="s" r="A4" s="4">
        <v>277</v>
      </c>
      <c t="s" r="B4"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79</v>
      </c>
      <c t="s" r="B1" s="2">
        <v>1</v>
      </c>
    </row>
    <row spans="1:2" r="2">
      <c t="s" r="B2" s="2">
        <v>2</v>
      </c>
    </row>
    <row spans="1:2" r="3">
      <c t="s" r="A3" s="3">
        <v>182</v>
      </c>
    </row>
    <row spans="1:2" r="4">
      <c t="s" r="A4" s="4">
        <v>280</v>
      </c>
      <c t="s" r="B4"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82</v>
      </c>
      <c t="s" r="B1" s="2">
        <v>1</v>
      </c>
    </row>
    <row spans="1:2" r="2">
      <c t="s" r="B2" s="2">
        <v>2</v>
      </c>
    </row>
    <row spans="1:2" r="3">
      <c t="s" r="A3" s="3">
        <v>283</v>
      </c>
    </row>
    <row spans="1:2" r="4">
      <c t="s" r="A4" s="4">
        <v>284</v>
      </c>
      <c t="s" r="B4"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86</v>
      </c>
      <c t="s" r="B1" s="2">
        <v>1</v>
      </c>
    </row>
    <row spans="1:2" r="2">
      <c t="s" r="B2" s="2">
        <v>2</v>
      </c>
    </row>
    <row spans="1:2" r="3">
      <c t="s" r="A3" s="3">
        <v>196</v>
      </c>
    </row>
    <row spans="1:2" r="4">
      <c t="s" r="A4" s="4">
        <v>287</v>
      </c>
      <c t="s" r="B4"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89</v>
      </c>
      <c t="s" r="B1" s="2">
        <v>1</v>
      </c>
    </row>
    <row spans="1:2" r="2">
      <c t="s" r="B2" s="2">
        <v>2</v>
      </c>
    </row>
    <row spans="1:2" r="3">
      <c t="s" r="A3" s="3">
        <v>199</v>
      </c>
    </row>
    <row spans="1:2" r="4">
      <c t="s" r="A4" s="4">
        <v>290</v>
      </c>
      <c t="s" r="B4" s="4">
        <v>291</v>
      </c>
    </row>
    <row spans="1:2" r="5">
      <c t="s" r="A5" s="4">
        <v>292</v>
      </c>
      <c t="s" r="B5" s="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94</v>
      </c>
      <c t="s" r="B1" s="2">
        <v>1</v>
      </c>
    </row>
    <row spans="1:2" r="2">
      <c t="s" r="B2" s="2">
        <v>2</v>
      </c>
    </row>
    <row spans="1:2" r="3">
      <c t="s" r="A3" s="3">
        <v>199</v>
      </c>
    </row>
    <row spans="1:2" r="4">
      <c t="s" r="A4" s="4">
        <v>295</v>
      </c>
      <c t="s" r="B4" s="4">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spans="1:2" r="1">
      <c t="s" r="A1" s="1">
        <v>296</v>
      </c>
      <c t="s" r="B1" s="2">
        <v>1</v>
      </c>
    </row>
    <row spans="1:2" r="2">
      <c t="s" r="B2" s="2">
        <v>2</v>
      </c>
    </row>
    <row spans="1:2" r="3">
      <c t="s" r="A3" s="4">
        <v>297</v>
      </c>
    </row>
    <row spans="1:2" r="4">
      <c t="s" r="A4" s="4">
        <v>262</v>
      </c>
      <c t="s" r="B4" s="4">
        <v>298</v>
      </c>
    </row>
    <row spans="1:2" r="5">
      <c t="s" r="A5" s="4">
        <v>264</v>
      </c>
    </row>
    <row spans="1:2" r="6">
      <c t="s" r="A6" s="4">
        <v>262</v>
      </c>
      <c t="s" r="B6" s="4">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300</v>
      </c>
      <c t="s" r="B1" s="2">
        <v>1</v>
      </c>
    </row>
    <row spans="1:2" r="2">
      <c t="s" r="B2" s="2">
        <v>2</v>
      </c>
    </row>
    <row spans="1:2" r="3">
      <c t="s" r="A3" s="3">
        <v>301</v>
      </c>
    </row>
    <row spans="1:2" r="4">
      <c t="s" r="A4" s="4">
        <v>302</v>
      </c>
      <c t="s" r="B4" s="4">
        <v>303</v>
      </c>
    </row>
    <row spans="1:2" r="5">
      <c t="s" r="A5" s="4">
        <v>304</v>
      </c>
      <c t="s" r="B5" s="4">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t="s" r="A1" s="1">
        <v>306</v>
      </c>
      <c t="s" r="B1" s="2">
        <v>1</v>
      </c>
    </row>
    <row spans="1:2" r="2">
      <c t="s" r="B2" s="2">
        <v>2</v>
      </c>
    </row>
    <row spans="1:2" r="3">
      <c t="s" r="A3" s="3">
        <v>307</v>
      </c>
    </row>
    <row spans="1:2" r="4">
      <c t="s" r="A4" s="4">
        <v>308</v>
      </c>
      <c t="s" r="B4" s="4">
        <v>309</v>
      </c>
    </row>
    <row spans="1:2" r="5">
      <c t="s" r="A5" s="4">
        <v>310</v>
      </c>
      <c t="s" r="B5" s="4">
        <v>311</v>
      </c>
    </row>
    <row spans="1:2" r="6">
      <c t="s" r="A6" s="4">
        <v>312</v>
      </c>
      <c t="s" r="B6" s="4">
        <v>313</v>
      </c>
    </row>
    <row spans="1:2" r="7">
      <c t="s" r="A7" s="4">
        <v>314</v>
      </c>
      <c t="s" r="B7" s="4">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14"/>
  </cols>
  <sheetData>
    <row spans="1:2" r="1">
      <c t="s" r="A1" s="1">
        <v>316</v>
      </c>
      <c t="s" r="B1" s="2">
        <v>317</v>
      </c>
    </row>
    <row spans="1:2" r="2">
      <c t="s" r="A2" s="4">
        <v>318</v>
      </c>
    </row>
    <row spans="1:2" r="3">
      <c t="s" r="A3" s="4">
        <v>319</v>
      </c>
      <c t="s" r="B3" s="4">
        <v>3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78</v>
      </c>
      <c t="s" r="B1" s="2">
        <v>1</v>
      </c>
    </row>
    <row spans="1:3" r="2">
      <c t="s" r="B2" s="2">
        <v>2</v>
      </c>
      <c t="s" r="C2" s="2">
        <v>31</v>
      </c>
    </row>
    <row spans="1:3" r="3">
      <c t="s" r="A3" s="3">
        <v>79</v>
      </c>
    </row>
    <row spans="1:3" r="4">
      <c t="s" r="A4" s="4">
        <v>80</v>
      </c>
      <c t="n" r="B4" s="7">
        <v>589073</v>
      </c>
      <c t="n" r="C4" s="7">
        <v>233556</v>
      </c>
    </row>
    <row spans="1:3" r="5">
      <c t="s" r="A5" s="4">
        <v>81</v>
      </c>
      <c t="n" r="B5" s="6">
        <v>457224</v>
      </c>
      <c t="n" r="C5" s="6">
        <v>191404</v>
      </c>
    </row>
    <row spans="1:3" r="6">
      <c t="s" r="A6" s="4">
        <v>82</v>
      </c>
      <c t="n" r="B6" s="6">
        <v>131849</v>
      </c>
      <c t="n" r="C6" s="6">
        <v>42152</v>
      </c>
    </row>
    <row spans="1:3" r="7">
      <c t="s" r="A7" s="3">
        <v>83</v>
      </c>
    </row>
    <row spans="1:3" r="8">
      <c t="s" r="A8" s="4">
        <v>84</v>
      </c>
      <c t="n" r="B8" s="6">
        <v>1671835</v>
      </c>
      <c t="n" r="C8" s="6">
        <v>1482149</v>
      </c>
    </row>
    <row spans="1:3" r="9">
      <c t="s" r="A9" s="4">
        <v>85</v>
      </c>
      <c t="n" r="B9" s="6">
        <v>-1539986</v>
      </c>
      <c t="n" r="C9" s="7">
        <v>-1439997</v>
      </c>
    </row>
    <row spans="1:3" r="10">
      <c t="s" r="A10" s="3">
        <v>86</v>
      </c>
    </row>
    <row spans="1:3" r="11">
      <c t="s" r="A11" s="4">
        <v>87</v>
      </c>
      <c t="n" r="B11" s="6">
        <v>-137522</v>
      </c>
      <c t="s" r="C11" s="4">
        <v>46</v>
      </c>
    </row>
    <row spans="1:3" r="12">
      <c t="s" r="A12" s="4">
        <v>88</v>
      </c>
      <c t="n" r="B12" s="6">
        <v>44201</v>
      </c>
      <c t="s" r="C12" s="4">
        <v>46</v>
      </c>
    </row>
    <row spans="1:3" r="13">
      <c t="s" r="A13" s="4">
        <v>89</v>
      </c>
      <c t="n" r="B13" s="6">
        <v>-187188</v>
      </c>
      <c t="s" r="C13" s="4">
        <v>46</v>
      </c>
    </row>
    <row spans="1:3" r="14">
      <c t="s" r="A14" s="4">
        <v>90</v>
      </c>
      <c t="n" r="B14" s="6">
        <v>-1028627</v>
      </c>
      <c t="n" r="C14" s="7">
        <v>-60986</v>
      </c>
    </row>
    <row spans="1:3" r="15">
      <c t="s" r="A15" s="4">
        <v>91</v>
      </c>
      <c t="n" r="B15" s="6">
        <v>-1904</v>
      </c>
      <c t="n" r="C15" s="6">
        <v>-5796</v>
      </c>
    </row>
    <row spans="1:3" r="16">
      <c t="s" r="A16" s="4">
        <v>92</v>
      </c>
      <c t="n" r="B16" s="6">
        <v>-2851026</v>
      </c>
      <c t="n" r="C16" s="6">
        <v>-1506779</v>
      </c>
    </row>
    <row spans="1:3" r="17">
      <c t="s" r="A17" s="4">
        <v>93</v>
      </c>
      <c t="n" r="B17" s="6">
        <v>258369</v>
      </c>
      <c t="n" r="C17" s="6">
        <v>266593</v>
      </c>
    </row>
    <row spans="1:3" r="18">
      <c t="s" r="A18" s="4">
        <v>94</v>
      </c>
      <c t="n" r="B18" s="7">
        <v>-2592657</v>
      </c>
      <c t="n" r="C18" s="7">
        <v>-1240186</v>
      </c>
    </row>
    <row spans="1:3" r="19">
      <c t="s" r="A19" s="3">
        <v>95</v>
      </c>
    </row>
    <row spans="1:3" r="20">
      <c t="s" r="A20" s="4">
        <v>96</v>
      </c>
      <c t="n" r="B20" s="9">
        <v>-0.05</v>
      </c>
      <c t="n" r="C20" s="9">
        <v>-0.03</v>
      </c>
    </row>
    <row spans="1:3" r="21">
      <c t="s" r="A21" s="4">
        <v>97</v>
      </c>
      <c t="n" r="B21" s="9">
        <v>-0.05</v>
      </c>
      <c t="n" r="C21" s="9">
        <v>-0.03</v>
      </c>
    </row>
    <row spans="1:3" r="22">
      <c t="s" r="A22" s="3">
        <v>98</v>
      </c>
    </row>
    <row spans="1:3" r="23">
      <c t="s" r="A23" s="4">
        <v>99</v>
      </c>
      <c t="n" r="B23" s="6">
        <v>54600467</v>
      </c>
      <c t="n" r="C23" s="6">
        <v>41600482</v>
      </c>
    </row>
    <row spans="1:3" r="24">
      <c t="s" r="A24" s="4">
        <v>100</v>
      </c>
      <c t="n" r="B24" s="7">
        <v>-2851026</v>
      </c>
      <c t="n" r="C24" s="7">
        <v>-1506779</v>
      </c>
    </row>
    <row spans="1:3" r="25">
      <c t="s" r="A25" s="3">
        <v>101</v>
      </c>
    </row>
    <row spans="1:3" r="26">
      <c t="s" r="A26" s="4">
        <v>102</v>
      </c>
      <c t="n" r="B26" s="6">
        <v>102432</v>
      </c>
      <c t="n" r="C26" s="6">
        <v>-45139</v>
      </c>
    </row>
    <row spans="1:3" r="27">
      <c t="s" r="A27" s="4">
        <v>103</v>
      </c>
      <c t="n" r="B27" s="6">
        <v>-2748594</v>
      </c>
      <c t="n" r="C27" s="6">
        <v>-1551918</v>
      </c>
    </row>
    <row spans="1:3" r="28">
      <c t="s" r="A28" s="4">
        <v>104</v>
      </c>
      <c t="n" r="B28" s="6">
        <v>-227639</v>
      </c>
      <c t="n" r="C28" s="6">
        <v>-280135</v>
      </c>
    </row>
    <row spans="1:3" r="29">
      <c t="s" r="A29" s="4">
        <v>105</v>
      </c>
      <c t="n" r="B29" s="7">
        <v>-2520955</v>
      </c>
      <c t="n" r="C29" s="7">
        <v>-12717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 customWidth="1" max="6" min="6" width="14"/>
    <col customWidth="1" max="7" min="7" width="14"/>
  </cols>
  <sheetData>
    <row spans="1:7" r="1">
      <c t="s" r="A1" s="1">
        <v>321</v>
      </c>
      <c t="s" r="B1" s="2">
        <v>322</v>
      </c>
      <c t="s" r="C1" s="2">
        <v>2</v>
      </c>
      <c t="s" r="D1" s="2">
        <v>31</v>
      </c>
      <c t="s" r="E1" s="2">
        <v>317</v>
      </c>
      <c t="s" r="F1" s="2">
        <v>323</v>
      </c>
      <c t="s" r="G1" s="2">
        <v>324</v>
      </c>
    </row>
    <row spans="1:7" r="2">
      <c t="s" r="A2" s="4">
        <v>325</v>
      </c>
      <c t="s" r="D2" s="4">
        <v>320</v>
      </c>
    </row>
    <row spans="1:7" r="3">
      <c t="s" r="A3" s="4">
        <v>326</v>
      </c>
      <c t="n" r="C3" s="6">
        <v>2000000000</v>
      </c>
      <c t="n" r="D3" s="6">
        <v>2000000000</v>
      </c>
    </row>
    <row spans="1:7" r="4">
      <c t="s" r="A4" s="4">
        <v>327</v>
      </c>
      <c t="n" r="C4" s="6">
        <v>74721445</v>
      </c>
      <c t="n" r="D4" s="6">
        <v>42170345</v>
      </c>
    </row>
    <row spans="1:7" r="5">
      <c t="s" r="A5" s="4">
        <v>318</v>
      </c>
    </row>
    <row spans="1:7" r="6">
      <c t="s" r="A6" s="4">
        <v>319</v>
      </c>
      <c t="s" r="E6" s="4">
        <v>320</v>
      </c>
    </row>
    <row spans="1:7" r="7">
      <c t="s" r="A7" s="4">
        <v>326</v>
      </c>
      <c t="n" r="G7" s="6">
        <v>100000</v>
      </c>
    </row>
    <row spans="1:7" r="8">
      <c t="s" r="A8" s="4">
        <v>327</v>
      </c>
      <c t="n" r="G8" s="6">
        <v>100</v>
      </c>
    </row>
    <row spans="1:7" r="9">
      <c t="s" r="A9" s="4">
        <v>328</v>
      </c>
      <c t="n" r="G9" s="6">
        <v>70</v>
      </c>
    </row>
    <row spans="1:7" r="10">
      <c t="s" r="A10" s="4">
        <v>329</v>
      </c>
    </row>
    <row spans="1:7" r="11">
      <c t="s" r="A11" s="4">
        <v>319</v>
      </c>
      <c t="s" r="F11" s="4">
        <v>320</v>
      </c>
    </row>
    <row spans="1:7" r="12">
      <c t="s" r="A12" s="4">
        <v>325</v>
      </c>
      <c t="s" r="F12" s="4">
        <v>330</v>
      </c>
    </row>
    <row spans="1:7" r="13">
      <c t="s" r="A13" s="4">
        <v>331</v>
      </c>
      <c t="n" r="B13" s="6">
        <v>10000000</v>
      </c>
    </row>
    <row spans="1:7" r="14">
      <c t="s" r="A14" s="4">
        <v>332</v>
      </c>
      <c t="n" r="B14" s="7">
        <v>5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33</v>
      </c>
      <c t="s" r="B1" s="2">
        <v>2</v>
      </c>
      <c t="s" r="C1" s="2">
        <v>31</v>
      </c>
      <c t="s" r="D1" s="2">
        <v>334</v>
      </c>
    </row>
    <row spans="1:4" r="2">
      <c t="s" r="A2" s="4">
        <v>33</v>
      </c>
      <c t="n" r="B2" s="7">
        <v>446</v>
      </c>
      <c t="n" r="C2" s="7">
        <v>4233</v>
      </c>
      <c t="n" r="D2" s="7">
        <v>726</v>
      </c>
    </row>
    <row spans="1:4" r="3">
      <c t="s" r="A3" s="4">
        <v>34</v>
      </c>
      <c t="n" r="B3" s="6">
        <v>1825</v>
      </c>
      <c t="n" r="C3" s="6">
        <v>2509</v>
      </c>
    </row>
    <row spans="1:4" r="4">
      <c t="s" r="A4" s="4">
        <v>35</v>
      </c>
      <c t="n" r="B4" s="6">
        <v>76473</v>
      </c>
      <c t="n" r="C4" s="6">
        <v>135414</v>
      </c>
    </row>
    <row spans="1:4" r="5">
      <c t="s" r="A5" s="4">
        <v>36</v>
      </c>
      <c t="n" r="B5" s="6">
        <v>78744</v>
      </c>
      <c t="n" r="C5" s="6">
        <v>142156</v>
      </c>
    </row>
    <row spans="1:4" r="6">
      <c t="s" r="A6" s="4">
        <v>37</v>
      </c>
      <c t="n" r="B6" s="6">
        <v>1446</v>
      </c>
      <c t="n" r="C6" s="6">
        <v>2398</v>
      </c>
    </row>
    <row spans="1:4" r="7">
      <c t="s" r="A7" s="4">
        <v>38</v>
      </c>
      <c t="n" r="C7" s="6">
        <v>20087</v>
      </c>
    </row>
    <row spans="1:4" r="8">
      <c t="s" r="A8" s="4">
        <v>39</v>
      </c>
      <c t="n" r="B8" s="6">
        <v>94472</v>
      </c>
      <c t="n" r="C8" s="6">
        <v>164641</v>
      </c>
    </row>
    <row spans="1:4" r="9">
      <c t="s" r="A9" s="4">
        <v>335</v>
      </c>
      <c t="n" r="B9" s="6">
        <v>421865</v>
      </c>
      <c t="n" r="C9" s="6">
        <v>185772</v>
      </c>
    </row>
    <row spans="1:4" r="10">
      <c t="s" r="A10" s="4">
        <v>336</v>
      </c>
      <c t="n" r="C10" s="6">
        <v>30000</v>
      </c>
    </row>
    <row spans="1:4" r="11">
      <c t="s" r="A11" s="4">
        <v>43</v>
      </c>
      <c t="n" r="B11" s="6">
        <v>2055869</v>
      </c>
      <c t="n" r="C11" s="6">
        <v>1570699</v>
      </c>
    </row>
    <row spans="1:4" r="12">
      <c t="s" r="A12" s="4">
        <v>47</v>
      </c>
      <c t="n" r="B12" s="6">
        <v>90000</v>
      </c>
      <c t="n" r="C12" s="6">
        <v>60000</v>
      </c>
    </row>
    <row spans="1:4" r="13">
      <c t="s" r="A13" s="4">
        <v>337</v>
      </c>
      <c t="n" r="C13" s="6">
        <v>941343</v>
      </c>
    </row>
    <row spans="1:4" r="14">
      <c t="s" r="A14" s="4">
        <v>50</v>
      </c>
      <c t="n" r="B14" s="6">
        <v>5635875</v>
      </c>
      <c t="n" r="C14" s="6">
        <v>2787814</v>
      </c>
    </row>
    <row spans="1:4" r="15">
      <c t="s" r="A15" s="4">
        <v>51</v>
      </c>
      <c t="n" r="B15" s="7">
        <v>5635875</v>
      </c>
      <c t="n" r="C15" s="7">
        <v>2787814</v>
      </c>
    </row>
    <row spans="1:4" r="16">
      <c t="s" r="A16" s="4">
        <v>52</v>
      </c>
      <c t="s" r="B16" s="4">
        <v>46</v>
      </c>
      <c t="s" r="C16" s="4">
        <v>46</v>
      </c>
    </row>
    <row spans="1:4" r="17">
      <c t="s" r="A17" s="4">
        <v>338</v>
      </c>
      <c t="n" r="B17" s="7">
        <v>74721</v>
      </c>
      <c t="n" r="C17" s="7">
        <v>42170</v>
      </c>
    </row>
    <row spans="1:4" r="18">
      <c t="s" r="A18" s="4">
        <v>55</v>
      </c>
      <c t="n" r="B18" s="6">
        <v>1890</v>
      </c>
      <c t="n" r="C18" s="6">
        <v>204077</v>
      </c>
    </row>
    <row spans="1:4" r="19">
      <c t="s" r="A19" s="4">
        <v>56</v>
      </c>
      <c t="n" r="B19" s="6">
        <v>131</v>
      </c>
      <c t="n" r="C19" s="6">
        <v>131</v>
      </c>
    </row>
    <row spans="1:4" r="20">
      <c t="s" r="A20" s="4">
        <v>339</v>
      </c>
      <c t="n" r="B20" s="6">
        <v>49642</v>
      </c>
      <c t="n" r="C20" s="6">
        <v>-52790</v>
      </c>
    </row>
    <row spans="1:4" r="21">
      <c t="s" r="A21" s="4">
        <v>58</v>
      </c>
      <c t="n" r="B21" s="6">
        <v>-5124752</v>
      </c>
      <c t="n" r="C21" s="6">
        <v>-2532095</v>
      </c>
    </row>
    <row spans="1:4" r="22">
      <c t="s" r="A22" s="4">
        <v>60</v>
      </c>
      <c t="n" r="B22" s="6">
        <v>-548246</v>
      </c>
      <c t="n" r="C22" s="6">
        <v>-289877</v>
      </c>
    </row>
    <row spans="1:4" r="23">
      <c t="s" r="A23" s="4">
        <v>340</v>
      </c>
      <c t="n" r="B23" s="6">
        <v>-5541403</v>
      </c>
      <c t="n" r="C23" s="6">
        <v>-2623173</v>
      </c>
      <c t="n" r="D23" s="7">
        <v>-1276332</v>
      </c>
    </row>
    <row spans="1:4" r="24">
      <c t="s" r="A24" s="4">
        <v>341</v>
      </c>
      <c t="n" r="B24" s="6">
        <v>94472</v>
      </c>
      <c t="n" r="C24" s="6">
        <v>164641</v>
      </c>
    </row>
    <row spans="1:4" r="25">
      <c t="s" r="A25" s="4">
        <v>63</v>
      </c>
    </row>
    <row spans="1:4" r="26">
      <c t="s" r="A26" s="4">
        <v>342</v>
      </c>
      <c t="n" r="B26" s="6">
        <v>2294</v>
      </c>
      <c t="n" r="C26" s="6">
        <v>2294</v>
      </c>
    </row>
    <row spans="1:4" r="27">
      <c t="s" r="A27" s="4">
        <v>65</v>
      </c>
    </row>
    <row spans="1:4" r="28">
      <c t="s" r="A28" s="4">
        <v>342</v>
      </c>
      <c t="n" r="B28" s="6">
        <v>1250</v>
      </c>
      <c t="n" r="C28" s="6">
        <v>1250</v>
      </c>
    </row>
    <row spans="1:4" r="29">
      <c t="s" r="A29" s="4">
        <v>66</v>
      </c>
    </row>
    <row spans="1:4" r="30">
      <c t="s" r="A30" s="4">
        <v>342</v>
      </c>
      <c t="n" r="B30" s="6">
        <v>1829</v>
      </c>
      <c t="n" r="C30" s="6">
        <v>1829</v>
      </c>
    </row>
    <row spans="1:4" r="31">
      <c t="s" r="A31" s="4">
        <v>67</v>
      </c>
    </row>
    <row spans="1:4" r="32">
      <c t="s" r="A32" s="4">
        <v>342</v>
      </c>
      <c t="n" r="B32" s="7">
        <v>100</v>
      </c>
      <c t="n" r="C32" s="6">
        <v>100</v>
      </c>
    </row>
    <row spans="1:4" r="33">
      <c t="s" r="A33" s="4">
        <v>343</v>
      </c>
    </row>
    <row spans="1:4" r="34">
      <c t="s" r="A34" s="4">
        <v>33</v>
      </c>
      <c t="n" r="C34" s="7">
        <v>6742</v>
      </c>
    </row>
    <row spans="1:4" r="35">
      <c t="s" r="A35" s="4">
        <v>34</v>
      </c>
      <c t="s" r="C35" s="4">
        <v>46</v>
      </c>
    </row>
    <row spans="1:4" r="36">
      <c t="s" r="A36" s="4">
        <v>35</v>
      </c>
      <c t="n" r="C36" s="7">
        <v>114989</v>
      </c>
    </row>
    <row spans="1:4" r="37">
      <c t="s" r="A37" s="4">
        <v>36</v>
      </c>
      <c t="n" r="C37" s="6">
        <v>121731</v>
      </c>
    </row>
    <row spans="1:4" r="38">
      <c t="s" r="A38" s="4">
        <v>37</v>
      </c>
      <c t="n" r="C38" s="6">
        <v>2399</v>
      </c>
    </row>
    <row spans="1:4" r="39">
      <c t="s" r="A39" s="4">
        <v>38</v>
      </c>
      <c t="n" r="C39" s="6">
        <v>20087</v>
      </c>
    </row>
    <row spans="1:4" r="40">
      <c t="s" r="A40" s="4">
        <v>39</v>
      </c>
      <c t="n" r="C40" s="6">
        <v>144217</v>
      </c>
    </row>
    <row spans="1:4" r="41">
      <c t="s" r="A41" s="4">
        <v>335</v>
      </c>
      <c t="n" r="C41" s="6">
        <v>187241</v>
      </c>
    </row>
    <row spans="1:4" r="42">
      <c t="s" r="A42" s="4">
        <v>336</v>
      </c>
      <c t="n" r="C42" s="6">
        <v>30000</v>
      </c>
    </row>
    <row spans="1:4" r="43">
      <c t="s" r="A43" s="4">
        <v>43</v>
      </c>
      <c t="n" r="C43" s="6">
        <v>1476336</v>
      </c>
    </row>
    <row spans="1:4" r="44">
      <c t="s" r="A44" s="4">
        <v>47</v>
      </c>
      <c t="n" r="C44" s="6">
        <v>60000</v>
      </c>
    </row>
    <row spans="1:4" r="45">
      <c t="s" r="A45" s="4">
        <v>337</v>
      </c>
      <c t="n" r="C45" s="6">
        <v>958014</v>
      </c>
    </row>
    <row spans="1:4" r="46">
      <c t="s" r="A46" s="4">
        <v>50</v>
      </c>
      <c t="n" r="C46" s="6">
        <v>2711591</v>
      </c>
    </row>
    <row spans="1:4" r="47">
      <c t="s" r="A47" s="4">
        <v>51</v>
      </c>
      <c t="n" r="C47" s="6">
        <v>2711591</v>
      </c>
    </row>
    <row spans="1:4" r="48">
      <c t="s" r="A48" s="4">
        <v>338</v>
      </c>
      <c t="n" r="C48" s="6">
        <v>42170</v>
      </c>
    </row>
    <row spans="1:4" r="49">
      <c t="s" r="A49" s="4">
        <v>55</v>
      </c>
      <c t="n" r="C49" s="6">
        <v>204077</v>
      </c>
    </row>
    <row spans="1:4" r="50">
      <c t="s" r="A50" s="4">
        <v>56</v>
      </c>
      <c t="n" r="C50" s="6">
        <v>-131</v>
      </c>
    </row>
    <row spans="1:4" r="51">
      <c t="s" r="A51" s="4">
        <v>339</v>
      </c>
      <c t="n" r="C51" s="6">
        <v>-51635</v>
      </c>
    </row>
    <row spans="1:4" r="52">
      <c t="s" r="A52" s="4">
        <v>58</v>
      </c>
      <c t="n" r="C52" s="6">
        <v>-2491962</v>
      </c>
    </row>
    <row spans="1:4" r="53">
      <c t="s" r="A53" s="4">
        <v>60</v>
      </c>
      <c t="n" r="C53" s="6">
        <v>-2292008</v>
      </c>
    </row>
    <row spans="1:4" r="54">
      <c t="s" r="A54" s="4">
        <v>340</v>
      </c>
      <c t="n" r="C54" s="6">
        <v>-275366</v>
      </c>
    </row>
    <row spans="1:4" r="55">
      <c t="s" r="A55" s="4">
        <v>341</v>
      </c>
      <c t="n" r="C55" s="6">
        <v>144217</v>
      </c>
    </row>
    <row spans="1:4" r="56">
      <c t="s" r="A56" s="4">
        <v>344</v>
      </c>
    </row>
    <row spans="1:4" r="57">
      <c t="s" r="A57" s="4">
        <v>342</v>
      </c>
      <c t="n" r="C57" s="6">
        <v>2294</v>
      </c>
    </row>
    <row spans="1:4" r="58">
      <c t="s" r="A58" s="4">
        <v>345</v>
      </c>
    </row>
    <row spans="1:4" r="59">
      <c t="s" r="A59" s="4">
        <v>342</v>
      </c>
      <c t="n" r="C59" s="6">
        <v>1250</v>
      </c>
    </row>
    <row spans="1:4" r="60">
      <c t="s" r="A60" s="4">
        <v>346</v>
      </c>
    </row>
    <row spans="1:4" r="61">
      <c t="s" r="A61" s="4">
        <v>342</v>
      </c>
      <c t="n" r="C61" s="6">
        <v>1829</v>
      </c>
    </row>
    <row spans="1:4" r="62">
      <c t="s" r="A62" s="4">
        <v>347</v>
      </c>
    </row>
    <row spans="1:4" r="63">
      <c t="s" r="A63" s="4">
        <v>342</v>
      </c>
      <c t="n" r="C63" s="6">
        <v>100</v>
      </c>
    </row>
    <row spans="1:4" r="64">
      <c t="s" r="A64" s="4">
        <v>348</v>
      </c>
    </row>
    <row spans="1:4" r="65">
      <c t="s" r="A65" s="4">
        <v>33</v>
      </c>
      <c t="n" r="C65" s="6">
        <v>-2509</v>
      </c>
    </row>
    <row spans="1:4" r="66">
      <c t="s" r="A66" s="4">
        <v>34</v>
      </c>
      <c t="n" r="C66" s="6">
        <v>2509</v>
      </c>
    </row>
    <row spans="1:4" r="67">
      <c t="s" r="A67" s="4">
        <v>35</v>
      </c>
      <c t="n" r="C67" s="6">
        <v>20425</v>
      </c>
    </row>
    <row spans="1:4" r="68">
      <c t="s" r="A68" s="4">
        <v>36</v>
      </c>
      <c t="n" r="C68" s="6">
        <v>20425</v>
      </c>
    </row>
    <row spans="1:4" r="69">
      <c t="s" r="A69" s="4">
        <v>37</v>
      </c>
      <c t="n" r="C69" s="7">
        <v>-1</v>
      </c>
    </row>
    <row spans="1:4" r="70">
      <c t="s" r="A70" s="4">
        <v>38</v>
      </c>
      <c t="s" r="C70" s="4">
        <v>46</v>
      </c>
    </row>
    <row spans="1:4" r="71">
      <c t="s" r="A71" s="4">
        <v>39</v>
      </c>
      <c t="n" r="C71" s="7">
        <v>20424</v>
      </c>
    </row>
    <row spans="1:4" r="72">
      <c t="s" r="A72" s="4">
        <v>335</v>
      </c>
      <c t="n" r="C72" s="7">
        <v>-1469</v>
      </c>
    </row>
    <row spans="1:4" r="73">
      <c t="s" r="A73" s="4">
        <v>336</v>
      </c>
      <c t="s" r="C73" s="4">
        <v>46</v>
      </c>
    </row>
    <row spans="1:4" r="74">
      <c t="s" r="A74" s="4">
        <v>43</v>
      </c>
      <c t="n" r="C74" s="7">
        <v>94363</v>
      </c>
    </row>
    <row spans="1:4" r="75">
      <c t="s" r="A75" s="4">
        <v>47</v>
      </c>
      <c t="s" r="C75" s="4">
        <v>46</v>
      </c>
    </row>
    <row spans="1:4" r="76">
      <c t="s" r="A76" s="4">
        <v>337</v>
      </c>
      <c t="n" r="C76" s="7">
        <v>-16671</v>
      </c>
    </row>
    <row spans="1:4" r="77">
      <c t="s" r="A77" s="4">
        <v>50</v>
      </c>
      <c t="n" r="C77" s="6">
        <v>76223</v>
      </c>
    </row>
    <row spans="1:4" r="78">
      <c t="s" r="A78" s="4">
        <v>51</v>
      </c>
      <c t="n" r="C78" s="7">
        <v>76223</v>
      </c>
    </row>
    <row spans="1:4" r="79">
      <c t="s" r="A79" s="4">
        <v>338</v>
      </c>
      <c t="s" r="C79" s="4">
        <v>46</v>
      </c>
    </row>
    <row spans="1:4" r="80">
      <c t="s" r="A80" s="4">
        <v>55</v>
      </c>
      <c t="s" r="C80" s="4">
        <v>46</v>
      </c>
    </row>
    <row spans="1:4" r="81">
      <c t="s" r="A81" s="4">
        <v>56</v>
      </c>
      <c t="s" r="C81" s="4">
        <v>46</v>
      </c>
    </row>
    <row spans="1:4" r="82">
      <c t="s" r="A82" s="4">
        <v>339</v>
      </c>
      <c t="n" r="C82" s="7">
        <v>-1155</v>
      </c>
    </row>
    <row spans="1:4" r="83">
      <c t="s" r="A83" s="4">
        <v>58</v>
      </c>
      <c t="n" r="C83" s="6">
        <v>-40133</v>
      </c>
    </row>
    <row spans="1:4" r="84">
      <c t="s" r="A84" s="4">
        <v>60</v>
      </c>
      <c t="n" r="C84" s="6">
        <v>-41288</v>
      </c>
    </row>
    <row spans="1:4" r="85">
      <c t="s" r="A85" s="4">
        <v>340</v>
      </c>
      <c t="n" r="C85" s="6">
        <v>-14511</v>
      </c>
    </row>
    <row spans="1:4" r="86">
      <c t="s" r="A86" s="4">
        <v>341</v>
      </c>
      <c t="n" r="C86" s="7">
        <v>204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9</v>
      </c>
      <c t="s" r="B1" s="2">
        <v>2</v>
      </c>
      <c t="s" r="C1" s="2">
        <v>31</v>
      </c>
      <c t="s" r="D1" s="2">
        <v>69</v>
      </c>
    </row>
    <row spans="1:4" r="2">
      <c t="s" r="A2" s="4">
        <v>70</v>
      </c>
      <c t="n" r="D2" s="6">
        <v>10000000</v>
      </c>
    </row>
    <row spans="1:4" r="3">
      <c t="s" r="A3" s="4">
        <v>71</v>
      </c>
      <c t="n" r="B3" s="8">
        <v>0.001</v>
      </c>
      <c t="n" r="C3" s="8">
        <v>0.001</v>
      </c>
    </row>
    <row spans="1:4" r="4">
      <c t="s" r="A4" s="4">
        <v>72</v>
      </c>
      <c t="n" r="B4" s="6">
        <v>2000000000</v>
      </c>
      <c t="n" r="C4" s="6">
        <v>2000000000</v>
      </c>
    </row>
    <row spans="1:4" r="5">
      <c t="s" r="A5" s="4">
        <v>73</v>
      </c>
      <c t="n" r="B5" s="6">
        <v>74721445</v>
      </c>
      <c t="n" r="C5" s="6">
        <v>42170345</v>
      </c>
    </row>
    <row spans="1:4" r="6">
      <c t="s" r="A6" s="4">
        <v>74</v>
      </c>
      <c t="n" r="B6" s="6">
        <v>74721445</v>
      </c>
      <c t="n" r="C6" s="6">
        <v>42170345</v>
      </c>
    </row>
    <row spans="1:4" r="7">
      <c t="s" r="A7" s="4">
        <v>63</v>
      </c>
    </row>
    <row spans="1:4" r="8">
      <c t="s" r="A8" s="4">
        <v>75</v>
      </c>
      <c t="n" r="B8" s="8">
        <v>0.001</v>
      </c>
      <c t="n" r="C8" s="8">
        <v>0.001</v>
      </c>
    </row>
    <row spans="1:4" r="9">
      <c t="s" r="A9" s="4">
        <v>70</v>
      </c>
      <c t="n" r="B9" s="6">
        <v>2500000</v>
      </c>
      <c t="n" r="C9" s="6">
        <v>2500000</v>
      </c>
    </row>
    <row spans="1:4" r="10">
      <c t="s" r="A10" s="4">
        <v>76</v>
      </c>
      <c t="n" r="B10" s="6">
        <v>2293750</v>
      </c>
      <c t="n" r="C10" s="6">
        <v>2293750</v>
      </c>
    </row>
    <row spans="1:4" r="11">
      <c t="s" r="A11" s="4">
        <v>77</v>
      </c>
      <c t="n" r="B11" s="6">
        <v>2293750</v>
      </c>
      <c t="n" r="C11" s="6">
        <v>2293750</v>
      </c>
    </row>
    <row spans="1:4" r="12">
      <c t="s" r="A12" s="4">
        <v>65</v>
      </c>
    </row>
    <row spans="1:4" r="13">
      <c t="s" r="A13" s="4">
        <v>75</v>
      </c>
      <c t="n" r="B13" s="8">
        <v>0.001</v>
      </c>
      <c t="n" r="C13" s="8">
        <v>0.001</v>
      </c>
    </row>
    <row spans="1:4" r="14">
      <c t="s" r="A14" s="4">
        <v>70</v>
      </c>
      <c t="n" r="B14" s="6">
        <v>1500000</v>
      </c>
      <c t="n" r="C14" s="6">
        <v>1500000</v>
      </c>
    </row>
    <row spans="1:4" r="15">
      <c t="s" r="A15" s="4">
        <v>76</v>
      </c>
      <c t="n" r="B15" s="6">
        <v>1250000</v>
      </c>
      <c t="n" r="C15" s="6">
        <v>1250000</v>
      </c>
    </row>
    <row spans="1:4" r="16">
      <c t="s" r="A16" s="4">
        <v>77</v>
      </c>
      <c t="n" r="B16" s="6">
        <v>1250000</v>
      </c>
      <c t="n" r="C16" s="6">
        <v>1250000</v>
      </c>
    </row>
    <row spans="1:4" r="17">
      <c t="s" r="A17" s="4">
        <v>66</v>
      </c>
    </row>
    <row spans="1:4" r="18">
      <c t="s" r="A18" s="4">
        <v>75</v>
      </c>
      <c t="n" r="B18" s="8">
        <v>0.001</v>
      </c>
      <c t="n" r="C18" s="8">
        <v>0.001</v>
      </c>
    </row>
    <row spans="1:4" r="19">
      <c t="s" r="A19" s="4">
        <v>70</v>
      </c>
      <c t="n" r="B19" s="6">
        <v>2000000</v>
      </c>
      <c t="n" r="C19" s="6">
        <v>2000000</v>
      </c>
    </row>
    <row spans="1:4" r="20">
      <c t="s" r="A20" s="4">
        <v>76</v>
      </c>
      <c t="n" r="B20" s="6">
        <v>1828569</v>
      </c>
      <c t="n" r="C20" s="6">
        <v>1828569</v>
      </c>
    </row>
    <row spans="1:4" r="21">
      <c t="s" r="A21" s="4">
        <v>77</v>
      </c>
      <c t="n" r="B21" s="6">
        <v>1828569</v>
      </c>
      <c t="n" r="C21" s="6">
        <v>1828569</v>
      </c>
    </row>
    <row spans="1:4" r="22">
      <c t="s" r="A22" s="4">
        <v>67</v>
      </c>
    </row>
    <row spans="1:4" r="23">
      <c t="s" r="A23" s="4">
        <v>75</v>
      </c>
      <c t="n" r="B23" s="8">
        <v>0.001</v>
      </c>
      <c t="n" r="C23" s="8">
        <v>0.001</v>
      </c>
    </row>
    <row spans="1:4" r="24">
      <c t="s" r="A24" s="4">
        <v>70</v>
      </c>
      <c t="n" r="B24" s="6">
        <v>100000</v>
      </c>
      <c t="n" r="C24" s="6">
        <v>100000</v>
      </c>
    </row>
    <row spans="1:4" r="25">
      <c t="s" r="A25" s="4">
        <v>76</v>
      </c>
      <c t="n" r="B25" s="6">
        <v>100000</v>
      </c>
      <c t="n" r="C25" s="6">
        <v>100000</v>
      </c>
    </row>
    <row spans="1:4" r="26">
      <c t="s" r="A26" s="4">
        <v>77</v>
      </c>
      <c t="n" r="B26" s="6">
        <v>100000</v>
      </c>
      <c t="n" r="C26" s="6">
        <v>100000</v>
      </c>
    </row>
    <row spans="1:4" r="27">
      <c t="s" r="A27" s="4">
        <v>343</v>
      </c>
    </row>
    <row spans="1:4" r="28">
      <c t="s" r="A28" s="4">
        <v>71</v>
      </c>
      <c t="n" r="C28" s="8">
        <v>0.001</v>
      </c>
    </row>
    <row spans="1:4" r="29">
      <c t="s" r="A29" s="4">
        <v>72</v>
      </c>
      <c t="n" r="C29" s="6">
        <v>2000000000</v>
      </c>
    </row>
    <row spans="1:4" r="30">
      <c t="s" r="A30" s="4">
        <v>73</v>
      </c>
      <c t="n" r="C30" s="6">
        <v>42170345</v>
      </c>
    </row>
    <row spans="1:4" r="31">
      <c t="s" r="A31" s="4">
        <v>74</v>
      </c>
      <c t="n" r="C31" s="6">
        <v>41170345</v>
      </c>
    </row>
    <row spans="1:4" r="32">
      <c t="s" r="A32" s="4">
        <v>344</v>
      </c>
    </row>
    <row spans="1:4" r="33">
      <c t="s" r="A33" s="4">
        <v>75</v>
      </c>
      <c t="n" r="C33" s="8">
        <v>0.001</v>
      </c>
    </row>
    <row spans="1:4" r="34">
      <c t="s" r="A34" s="4">
        <v>70</v>
      </c>
      <c t="n" r="C34" s="6">
        <v>2500000</v>
      </c>
    </row>
    <row spans="1:4" r="35">
      <c t="s" r="A35" s="4">
        <v>76</v>
      </c>
      <c t="n" r="C35" s="6">
        <v>2293750</v>
      </c>
    </row>
    <row spans="1:4" r="36">
      <c t="s" r="A36" s="4">
        <v>77</v>
      </c>
      <c t="n" r="C36" s="6">
        <v>2293750</v>
      </c>
    </row>
    <row spans="1:4" r="37">
      <c t="s" r="A37" s="4">
        <v>345</v>
      </c>
    </row>
    <row spans="1:4" r="38">
      <c t="s" r="A38" s="4">
        <v>75</v>
      </c>
      <c t="n" r="C38" s="8">
        <v>0.001</v>
      </c>
    </row>
    <row spans="1:4" r="39">
      <c t="s" r="A39" s="4">
        <v>70</v>
      </c>
      <c t="n" r="C39" s="6">
        <v>1500000</v>
      </c>
    </row>
    <row spans="1:4" r="40">
      <c t="s" r="A40" s="4">
        <v>76</v>
      </c>
      <c t="n" r="C40" s="6">
        <v>1250000</v>
      </c>
    </row>
    <row spans="1:4" r="41">
      <c t="s" r="A41" s="4">
        <v>77</v>
      </c>
      <c t="n" r="C41" s="6">
        <v>1250000</v>
      </c>
    </row>
    <row spans="1:4" r="42">
      <c t="s" r="A42" s="4">
        <v>346</v>
      </c>
    </row>
    <row spans="1:4" r="43">
      <c t="s" r="A43" s="4">
        <v>75</v>
      </c>
      <c t="n" r="C43" s="8">
        <v>0.001</v>
      </c>
    </row>
    <row spans="1:4" r="44">
      <c t="s" r="A44" s="4">
        <v>70</v>
      </c>
      <c t="n" r="C44" s="6">
        <v>2000000</v>
      </c>
    </row>
    <row spans="1:4" r="45">
      <c t="s" r="A45" s="4">
        <v>76</v>
      </c>
      <c t="n" r="C45" s="6">
        <v>1828569</v>
      </c>
    </row>
    <row spans="1:4" r="46">
      <c t="s" r="A46" s="4">
        <v>77</v>
      </c>
      <c t="n" r="C46" s="6">
        <v>1828569</v>
      </c>
    </row>
    <row spans="1:4" r="47">
      <c t="s" r="A47" s="4">
        <v>347</v>
      </c>
    </row>
    <row spans="1:4" r="48">
      <c t="s" r="A48" s="4">
        <v>75</v>
      </c>
      <c t="n" r="C48" s="8">
        <v>0.001</v>
      </c>
    </row>
    <row spans="1:4" r="49">
      <c t="s" r="A49" s="4">
        <v>70</v>
      </c>
      <c t="n" r="C49" s="6">
        <v>100000</v>
      </c>
    </row>
    <row spans="1:4" r="50">
      <c t="s" r="A50" s="4">
        <v>76</v>
      </c>
      <c t="n" r="C50" s="6">
        <v>100000</v>
      </c>
    </row>
    <row spans="1:4" r="51">
      <c t="s" r="A51" s="4">
        <v>77</v>
      </c>
      <c t="n" r="C51" s="6">
        <v>1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0</v>
      </c>
      <c t="s" r="B1" s="2">
        <v>1</v>
      </c>
    </row>
    <row spans="1:3" r="2">
      <c t="s" r="B2" s="2">
        <v>2</v>
      </c>
      <c t="s" r="C2" s="2">
        <v>31</v>
      </c>
    </row>
    <row spans="1:3" r="3">
      <c t="s" r="A3" s="4">
        <v>80</v>
      </c>
      <c t="n" r="B3" s="7">
        <v>589073</v>
      </c>
      <c t="n" r="C3" s="7">
        <v>233556</v>
      </c>
    </row>
    <row spans="1:3" r="4">
      <c t="s" r="A4" s="4">
        <v>81</v>
      </c>
      <c t="n" r="B4" s="6">
        <v>457224</v>
      </c>
      <c t="n" r="C4" s="6">
        <v>191404</v>
      </c>
    </row>
    <row spans="1:3" r="5">
      <c t="s" r="A5" s="4">
        <v>82</v>
      </c>
      <c t="n" r="B5" s="6">
        <v>131849</v>
      </c>
      <c t="n" r="C5" s="6">
        <v>42152</v>
      </c>
    </row>
    <row spans="1:3" r="6">
      <c t="s" r="A6" s="4">
        <v>84</v>
      </c>
      <c t="n" r="B6" s="6">
        <v>1671835</v>
      </c>
      <c t="n" r="C6" s="6">
        <v>1482149</v>
      </c>
    </row>
    <row spans="1:3" r="7">
      <c t="s" r="A7" s="4">
        <v>351</v>
      </c>
      <c t="n" r="C7" s="6">
        <v>1482149</v>
      </c>
    </row>
    <row spans="1:3" r="8">
      <c t="s" r="A8" s="4">
        <v>352</v>
      </c>
      <c t="n" r="B8" s="6">
        <v>-1539986</v>
      </c>
      <c t="n" r="C8" s="6">
        <v>-1439997</v>
      </c>
    </row>
    <row spans="1:3" r="9">
      <c t="s" r="A9" s="4">
        <v>90</v>
      </c>
      <c t="n" r="B9" s="6">
        <v>-1028627</v>
      </c>
      <c t="n" r="C9" s="6">
        <v>-60986</v>
      </c>
    </row>
    <row spans="1:3" r="10">
      <c t="s" r="A10" s="4">
        <v>91</v>
      </c>
      <c t="n" r="B10" s="6">
        <v>-1904</v>
      </c>
      <c t="n" r="C10" s="6">
        <v>-5796</v>
      </c>
    </row>
    <row spans="1:3" r="11">
      <c t="s" r="A11" s="4">
        <v>353</v>
      </c>
      <c t="n" r="C11" s="6">
        <v>-66782</v>
      </c>
    </row>
    <row spans="1:3" r="12">
      <c t="s" r="A12" s="4">
        <v>100</v>
      </c>
      <c t="n" r="B12" s="6">
        <v>-2851026</v>
      </c>
      <c t="n" r="C12" s="6">
        <v>-1506779</v>
      </c>
    </row>
    <row spans="1:3" r="13">
      <c t="s" r="A13" s="4">
        <v>93</v>
      </c>
      <c t="n" r="B13" s="6">
        <v>258369</v>
      </c>
      <c t="n" r="C13" s="6">
        <v>266593</v>
      </c>
    </row>
    <row spans="1:3" r="14">
      <c t="s" r="A14" s="4">
        <v>354</v>
      </c>
      <c t="n" r="B14" s="7">
        <v>-2592657</v>
      </c>
      <c t="n" r="C14" s="7">
        <v>-1240186</v>
      </c>
    </row>
    <row spans="1:3" r="15">
      <c t="s" r="A15" s="4">
        <v>355</v>
      </c>
      <c t="n" r="C15" s="9">
        <v>-0.03</v>
      </c>
    </row>
    <row spans="1:3" r="16">
      <c t="s" r="A16" s="4">
        <v>356</v>
      </c>
      <c t="n" r="B16" s="6">
        <v>54600467</v>
      </c>
      <c t="n" r="C16" s="6">
        <v>41600482</v>
      </c>
    </row>
    <row spans="1:3" r="17">
      <c t="s" r="A17" s="4">
        <v>357</v>
      </c>
      <c t="n" r="B17" s="7">
        <v>102432</v>
      </c>
      <c t="n" r="C17" s="7">
        <v>-45139</v>
      </c>
    </row>
    <row spans="1:3" r="18">
      <c t="s" r="A18" s="4">
        <v>103</v>
      </c>
      <c t="n" r="B18" s="6">
        <v>-2748594</v>
      </c>
      <c t="n" r="C18" s="6">
        <v>-1551918</v>
      </c>
    </row>
    <row spans="1:3" r="19">
      <c t="s" r="A19" s="4">
        <v>104</v>
      </c>
      <c t="n" r="B19" s="6">
        <v>227639</v>
      </c>
      <c t="n" r="C19" s="6">
        <v>280135</v>
      </c>
    </row>
    <row spans="1:3" r="20">
      <c t="s" r="A20" s="4">
        <v>105</v>
      </c>
      <c t="n" r="B20" s="7">
        <v>-2520955</v>
      </c>
      <c t="n" r="C20" s="6">
        <v>-1271783</v>
      </c>
    </row>
    <row spans="1:3" r="21">
      <c t="s" r="A21" s="4">
        <v>343</v>
      </c>
    </row>
    <row spans="1:3" r="22">
      <c t="s" r="A22" s="4">
        <v>80</v>
      </c>
      <c t="n" r="C22" s="6">
        <v>156630</v>
      </c>
    </row>
    <row spans="1:3" r="23">
      <c t="s" r="A23" s="4">
        <v>81</v>
      </c>
      <c t="n" r="C23" s="6">
        <v>116121</v>
      </c>
    </row>
    <row spans="1:3" r="24">
      <c t="s" r="A24" s="4">
        <v>82</v>
      </c>
      <c t="n" r="C24" s="6">
        <v>40509</v>
      </c>
    </row>
    <row spans="1:3" r="25">
      <c t="s" r="A25" s="4">
        <v>84</v>
      </c>
      <c t="n" r="C25" s="6">
        <v>1429585</v>
      </c>
    </row>
    <row spans="1:3" r="26">
      <c t="s" r="A26" s="4">
        <v>351</v>
      </c>
      <c t="n" r="C26" s="6">
        <v>1429585</v>
      </c>
    </row>
    <row spans="1:3" r="27">
      <c t="s" r="A27" s="4">
        <v>352</v>
      </c>
      <c t="n" r="C27" s="6">
        <v>-1389076</v>
      </c>
    </row>
    <row spans="1:3" r="28">
      <c t="s" r="A28" s="4">
        <v>90</v>
      </c>
      <c t="n" r="C28" s="6">
        <v>-60986</v>
      </c>
    </row>
    <row spans="1:3" r="29">
      <c t="s" r="A29" s="4">
        <v>91</v>
      </c>
      <c t="n" r="C29" s="6">
        <v>-2073</v>
      </c>
    </row>
    <row spans="1:3" r="30">
      <c t="s" r="A30" s="4">
        <v>353</v>
      </c>
      <c t="n" r="C30" s="6">
        <v>-63059</v>
      </c>
    </row>
    <row spans="1:3" r="31">
      <c t="s" r="A31" s="4">
        <v>100</v>
      </c>
      <c t="n" r="C31" s="6">
        <v>-1452135</v>
      </c>
    </row>
    <row spans="1:3" r="32">
      <c t="s" r="A32" s="4">
        <v>93</v>
      </c>
      <c t="n" r="C32" s="6">
        <v>252082</v>
      </c>
    </row>
    <row spans="1:3" r="33">
      <c t="s" r="A33" s="4">
        <v>354</v>
      </c>
      <c t="n" r="C33" s="7">
        <v>-1200053</v>
      </c>
    </row>
    <row spans="1:3" r="34">
      <c t="s" r="A34" s="4">
        <v>355</v>
      </c>
      <c t="n" r="C34" s="9">
        <v>-0.03</v>
      </c>
    </row>
    <row spans="1:3" r="35">
      <c t="s" r="A35" s="4">
        <v>356</v>
      </c>
      <c t="n" r="C35" s="6">
        <v>41603222</v>
      </c>
    </row>
    <row spans="1:3" r="36">
      <c t="s" r="A36" s="4">
        <v>357</v>
      </c>
      <c t="n" r="C36" s="7">
        <v>-43984</v>
      </c>
    </row>
    <row spans="1:3" r="37">
      <c t="s" r="A37" s="4">
        <v>103</v>
      </c>
      <c t="n" r="C37" s="6">
        <v>-1496119</v>
      </c>
    </row>
    <row spans="1:3" r="38">
      <c t="s" r="A38" s="4">
        <v>104</v>
      </c>
      <c t="n" r="C38" s="6">
        <v>265277</v>
      </c>
    </row>
    <row spans="1:3" r="39">
      <c t="s" r="A39" s="4">
        <v>105</v>
      </c>
      <c t="n" r="C39" s="6">
        <v>-1230842</v>
      </c>
    </row>
    <row spans="1:3" r="40">
      <c t="s" r="A40" s="4">
        <v>348</v>
      </c>
    </row>
    <row spans="1:3" r="41">
      <c t="s" r="A41" s="4">
        <v>80</v>
      </c>
      <c t="n" r="C41" s="6">
        <v>76926</v>
      </c>
    </row>
    <row spans="1:3" r="42">
      <c t="s" r="A42" s="4">
        <v>81</v>
      </c>
      <c t="n" r="C42" s="6">
        <v>75283</v>
      </c>
    </row>
    <row spans="1:3" r="43">
      <c t="s" r="A43" s="4">
        <v>82</v>
      </c>
      <c t="n" r="C43" s="6">
        <v>1643</v>
      </c>
    </row>
    <row spans="1:3" r="44">
      <c t="s" r="A44" s="4">
        <v>84</v>
      </c>
      <c t="n" r="C44" s="6">
        <v>52564</v>
      </c>
    </row>
    <row spans="1:3" r="45">
      <c t="s" r="A45" s="4">
        <v>351</v>
      </c>
      <c t="n" r="C45" s="6">
        <v>52564</v>
      </c>
    </row>
    <row spans="1:3" r="46">
      <c t="s" r="A46" s="4">
        <v>352</v>
      </c>
      <c t="n" r="C46" s="6">
        <v>-50921</v>
      </c>
    </row>
    <row spans="1:3" r="47">
      <c t="s" r="A47" s="4">
        <v>91</v>
      </c>
      <c t="n" r="C47" s="6">
        <v>-3723</v>
      </c>
    </row>
    <row spans="1:3" r="48">
      <c t="s" r="A48" s="4">
        <v>353</v>
      </c>
      <c t="n" r="C48" s="6">
        <v>-3723</v>
      </c>
    </row>
    <row spans="1:3" r="49">
      <c t="s" r="A49" s="4">
        <v>100</v>
      </c>
      <c t="n" r="C49" s="6">
        <v>-54644</v>
      </c>
    </row>
    <row spans="1:3" r="50">
      <c t="s" r="A50" s="4">
        <v>93</v>
      </c>
      <c t="n" r="C50" s="6">
        <v>14511</v>
      </c>
    </row>
    <row spans="1:3" r="51">
      <c t="s" r="A51" s="4">
        <v>354</v>
      </c>
      <c t="n" r="C51" s="6">
        <v>-40133</v>
      </c>
    </row>
    <row spans="1:3" r="52">
      <c t="s" r="A52" s="4">
        <v>357</v>
      </c>
      <c t="n" r="C52" s="6">
        <v>-1155</v>
      </c>
    </row>
    <row spans="1:3" r="53">
      <c t="s" r="A53" s="4">
        <v>104</v>
      </c>
      <c t="n" r="C53" s="7">
        <v>148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r="A1" s="1">
        <v>358</v>
      </c>
      <c t="s" r="B1" s="2">
        <v>2</v>
      </c>
      <c t="s" r="C1" s="2">
        <v>31</v>
      </c>
      <c t="s" r="D1" s="2">
        <v>334</v>
      </c>
    </row>
    <row spans="1:4" r="2">
      <c t="s" r="A2" s="3">
        <v>176</v>
      </c>
    </row>
    <row spans="1:4" r="3">
      <c t="s" r="A3" s="4">
        <v>359</v>
      </c>
      <c t="n" r="B3" s="7">
        <v>5557131</v>
      </c>
      <c t="n" r="C3" s="7">
        <v>2645658</v>
      </c>
    </row>
    <row spans="1:4" r="4">
      <c t="s" r="A4" s="4">
        <v>360</v>
      </c>
      <c t="n" r="B4" s="7">
        <v>5541403</v>
      </c>
      <c t="n" r="C4" s="7">
        <v>2623173</v>
      </c>
      <c t="n" r="D4" s="7">
        <v>12763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361</v>
      </c>
      <c t="s" r="B1" s="2">
        <v>1</v>
      </c>
    </row>
    <row spans="1:3" r="2">
      <c t="s" r="B2" s="2">
        <v>2</v>
      </c>
      <c t="s" r="C2" s="2">
        <v>31</v>
      </c>
    </row>
    <row spans="1:3" r="3">
      <c t="s" r="A3" s="4">
        <v>362</v>
      </c>
      <c t="s" r="C3" s="4">
        <v>320</v>
      </c>
    </row>
    <row spans="1:3" r="4">
      <c t="s" r="A4" s="4">
        <v>363</v>
      </c>
      <c t="s" r="B4" s="4">
        <v>364</v>
      </c>
    </row>
    <row spans="1:3" r="5">
      <c t="s" r="A5" s="4">
        <v>365</v>
      </c>
      <c t="n" r="B5" s="7">
        <v>0</v>
      </c>
    </row>
    <row spans="1:3" r="6">
      <c t="s" r="A6" s="4">
        <v>235</v>
      </c>
      <c t="n" r="B6" s="6">
        <v>0</v>
      </c>
      <c t="n" r="C6" s="7">
        <v>0</v>
      </c>
    </row>
    <row spans="1:3" r="7">
      <c t="s" r="A7" s="4">
        <v>366</v>
      </c>
      <c t="n" r="B7" s="6">
        <v>0</v>
      </c>
      <c t="n" r="C7" s="6">
        <v>0</v>
      </c>
    </row>
    <row spans="1:3" r="8">
      <c t="s" r="A8" s="4">
        <v>367</v>
      </c>
      <c t="n" r="B8" s="7">
        <v>0</v>
      </c>
      <c t="n" r="C8" s="7">
        <v>0</v>
      </c>
    </row>
    <row spans="1:3" r="9">
      <c t="s" r="A9" s="4">
        <v>368</v>
      </c>
    </row>
    <row spans="1:3" r="10">
      <c t="s" r="A10" s="4">
        <v>369</v>
      </c>
      <c t="s" r="B10" s="4">
        <v>370</v>
      </c>
    </row>
    <row spans="1:3" r="11">
      <c t="s" r="A11" s="4">
        <v>371</v>
      </c>
    </row>
    <row spans="1:3" r="12">
      <c t="s" r="A12" s="4">
        <v>369</v>
      </c>
      <c t="s" r="C12" s="4">
        <v>3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3</v>
      </c>
      <c t="s" r="B1" s="2">
        <v>2</v>
      </c>
      <c t="s" r="C1" s="2">
        <v>31</v>
      </c>
    </row>
    <row spans="1:3" r="2">
      <c t="s" r="A2" s="3">
        <v>374</v>
      </c>
    </row>
    <row spans="1:3" r="3">
      <c t="s" r="A3" s="4">
        <v>375</v>
      </c>
      <c t="n" r="B3" s="7">
        <v>1282532</v>
      </c>
      <c t="s" r="C3" s="4">
        <v>46</v>
      </c>
    </row>
    <row spans="1:3" r="4">
      <c t="s" r="A4" s="4">
        <v>376</v>
      </c>
    </row>
    <row spans="1:3" r="5">
      <c t="s" r="A5" s="3">
        <v>374</v>
      </c>
    </row>
    <row spans="1:3" r="6">
      <c t="s" r="A6" s="4">
        <v>375</v>
      </c>
      <c t="s" r="B6" s="4">
        <v>46</v>
      </c>
      <c t="s" r="C6" s="4">
        <v>46</v>
      </c>
    </row>
    <row spans="1:3" r="7">
      <c t="s" r="A7" s="4">
        <v>377</v>
      </c>
    </row>
    <row spans="1:3" r="8">
      <c t="s" r="A8" s="3">
        <v>374</v>
      </c>
    </row>
    <row spans="1:3" r="9">
      <c t="s" r="A9" s="4">
        <v>375</v>
      </c>
      <c t="s" r="B9" s="4">
        <v>46</v>
      </c>
      <c t="s" r="C9" s="4">
        <v>46</v>
      </c>
    </row>
    <row spans="1:3" r="10">
      <c t="s" r="A10" s="4">
        <v>378</v>
      </c>
    </row>
    <row spans="1:3" r="11">
      <c t="s" r="A11" s="3">
        <v>374</v>
      </c>
    </row>
    <row spans="1:3" r="12">
      <c t="s" r="A12" s="4">
        <v>375</v>
      </c>
      <c t="n" r="B12" s="7">
        <v>1282532</v>
      </c>
      <c t="s" r="C12" s="4">
        <v>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79</v>
      </c>
      <c t="s" r="B1" s="2">
        <v>1</v>
      </c>
    </row>
    <row spans="1:2" r="2">
      <c t="s" r="B2" s="2">
        <v>380</v>
      </c>
    </row>
    <row spans="1:2" r="3">
      <c t="s" r="A3" s="3">
        <v>381</v>
      </c>
    </row>
    <row spans="1:2" r="4">
      <c t="s" r="A4" s="4">
        <v>382</v>
      </c>
      <c t="s" r="B4" s="4">
        <v>46</v>
      </c>
    </row>
    <row spans="1:2" r="5">
      <c t="s" r="A5" s="4">
        <v>383</v>
      </c>
      <c t="n" r="B5" s="7">
        <v>1145010</v>
      </c>
    </row>
    <row spans="1:2" r="6">
      <c t="s" r="A6" s="4">
        <v>384</v>
      </c>
      <c t="n" r="B6" s="6">
        <v>137522</v>
      </c>
    </row>
    <row spans="1:2" r="7">
      <c t="s" r="A7" s="4">
        <v>385</v>
      </c>
      <c t="n" r="B7" s="7">
        <v>12825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6</v>
      </c>
      <c t="s" r="B1" s="2">
        <v>2</v>
      </c>
      <c t="s" r="C1" s="2">
        <v>31</v>
      </c>
    </row>
    <row spans="1:3" r="2">
      <c t="s" r="A2" s="4">
        <v>387</v>
      </c>
      <c t="n" r="B2" s="7">
        <v>545837</v>
      </c>
      <c t="s" r="C2" s="4">
        <v>46</v>
      </c>
    </row>
    <row spans="1:3" r="3">
      <c t="s" r="A3" s="4">
        <v>376</v>
      </c>
    </row>
    <row spans="1:3" r="4">
      <c t="s" r="A4" s="4">
        <v>387</v>
      </c>
      <c t="s" r="B4" s="4">
        <v>46</v>
      </c>
      <c t="s" r="C4" s="4">
        <v>46</v>
      </c>
    </row>
    <row spans="1:3" r="5">
      <c t="s" r="A5" s="4">
        <v>377</v>
      </c>
    </row>
    <row spans="1:3" r="6">
      <c t="s" r="A6" s="4">
        <v>387</v>
      </c>
      <c t="s" r="B6" s="4">
        <v>46</v>
      </c>
      <c t="s" r="C6" s="4">
        <v>46</v>
      </c>
    </row>
    <row spans="1:3" r="7">
      <c t="s" r="A7" s="4">
        <v>378</v>
      </c>
    </row>
    <row spans="1:3" r="8">
      <c t="s" r="A8" s="4">
        <v>387</v>
      </c>
      <c t="n" r="B8" s="7">
        <v>545837</v>
      </c>
      <c t="s" r="C8" s="4">
        <v>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88</v>
      </c>
      <c t="s" r="B1" s="2">
        <v>1</v>
      </c>
    </row>
    <row spans="1:2" r="2">
      <c t="s" r="B2" s="2">
        <v>380</v>
      </c>
    </row>
    <row spans="1:2" r="3">
      <c t="s" r="A3" s="4">
        <v>383</v>
      </c>
      <c t="n" r="B3" s="7">
        <v>1145010</v>
      </c>
    </row>
    <row spans="1:2" r="4">
      <c t="s" r="A4" s="4">
        <v>384</v>
      </c>
      <c t="n" r="B4" s="7">
        <v>137522</v>
      </c>
    </row>
    <row spans="1:2" r="5">
      <c t="s" r="A5" s="4">
        <v>389</v>
      </c>
    </row>
    <row spans="1:2" r="6">
      <c t="s" r="A6" s="4">
        <v>382</v>
      </c>
      <c t="s" r="B6" s="4">
        <v>46</v>
      </c>
    </row>
    <row spans="1:2" r="7">
      <c t="s" r="A7" s="4">
        <v>383</v>
      </c>
      <c t="n" r="B7" s="7">
        <v>590038</v>
      </c>
    </row>
    <row spans="1:2" r="8">
      <c t="s" r="A8" s="4">
        <v>384</v>
      </c>
      <c t="n" r="B8" s="6">
        <v>-44201</v>
      </c>
    </row>
    <row spans="1:2" r="9">
      <c t="s" r="A9" s="4">
        <v>385</v>
      </c>
      <c t="n" r="B9" s="7">
        <v>5458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106</v>
      </c>
      <c t="s" r="B1" s="2">
        <v>1</v>
      </c>
    </row>
    <row spans="1:3" r="2">
      <c t="s" r="B2" s="2">
        <v>2</v>
      </c>
      <c t="s" r="C2" s="2">
        <v>31</v>
      </c>
    </row>
    <row spans="1:3" r="3">
      <c t="s" r="A3" s="4">
        <v>107</v>
      </c>
    </row>
    <row spans="1:3" r="4">
      <c t="s" r="A4" s="4">
        <v>108</v>
      </c>
      <c t="n" r="B4" s="7">
        <v>2294</v>
      </c>
      <c t="n" r="C4" s="7">
        <v>2294</v>
      </c>
    </row>
    <row spans="1:3" r="5">
      <c t="s" r="A5" s="4">
        <v>108</v>
      </c>
      <c t="n" r="B5" s="6">
        <v>2294</v>
      </c>
      <c t="n" r="C5" s="6">
        <v>2294</v>
      </c>
    </row>
    <row spans="1:3" r="6">
      <c t="s" r="A6" s="4">
        <v>109</v>
      </c>
    </row>
    <row spans="1:3" r="7">
      <c t="s" r="A7" s="4">
        <v>108</v>
      </c>
      <c t="n" r="B7" s="6">
        <v>1250</v>
      </c>
      <c t="n" r="C7" s="6">
        <v>1250</v>
      </c>
    </row>
    <row spans="1:3" r="8">
      <c t="s" r="A8" s="4">
        <v>108</v>
      </c>
      <c t="n" r="B8" s="6">
        <v>1250</v>
      </c>
      <c t="n" r="C8" s="6">
        <v>1250</v>
      </c>
    </row>
    <row spans="1:3" r="9">
      <c t="s" r="A9" s="4">
        <v>110</v>
      </c>
    </row>
    <row spans="1:3" r="10">
      <c t="s" r="A10" s="4">
        <v>108</v>
      </c>
      <c t="n" r="B10" s="6">
        <v>1829</v>
      </c>
      <c t="n" r="C10" s="6">
        <v>1829</v>
      </c>
    </row>
    <row spans="1:3" r="11">
      <c t="s" r="A11" s="4">
        <v>108</v>
      </c>
      <c t="n" r="B11" s="6">
        <v>1829</v>
      </c>
      <c t="n" r="C11" s="6">
        <v>1829</v>
      </c>
    </row>
    <row spans="1:3" r="12">
      <c t="s" r="A12" s="4">
        <v>111</v>
      </c>
    </row>
    <row spans="1:3" r="13">
      <c t="s" r="A13" s="4">
        <v>108</v>
      </c>
      <c t="n" r="B13" s="6">
        <v>100</v>
      </c>
      <c t="n" r="C13" s="6">
        <v>100</v>
      </c>
    </row>
    <row spans="1:3" r="14">
      <c t="s" r="A14" s="4">
        <v>108</v>
      </c>
      <c t="n" r="B14" s="6">
        <v>100</v>
      </c>
      <c t="n" r="C14" s="6">
        <v>100</v>
      </c>
    </row>
    <row spans="1:3" r="15">
      <c t="s" r="A15" s="4">
        <v>112</v>
      </c>
    </row>
    <row spans="1:3" r="16">
      <c t="s" r="A16" s="4">
        <v>108</v>
      </c>
      <c t="n" r="B16" s="7">
        <v>42170</v>
      </c>
      <c t="n" r="C16" s="7">
        <v>41170</v>
      </c>
    </row>
    <row spans="1:3" r="17">
      <c t="s" r="A17" s="4">
        <v>113</v>
      </c>
      <c t="n" r="B17" s="6">
        <v>42170345</v>
      </c>
      <c t="n" r="C17" s="6">
        <v>41170345</v>
      </c>
    </row>
    <row spans="1:3" r="18">
      <c t="s" r="A18" s="4">
        <v>114</v>
      </c>
      <c t="n" r="B18" s="7">
        <v>1900</v>
      </c>
      <c t="n" r="C18" s="7">
        <v>1000</v>
      </c>
    </row>
    <row spans="1:3" r="19">
      <c t="s" r="A19" s="4">
        <v>115</v>
      </c>
      <c t="n" r="B19" s="6">
        <v>1900000</v>
      </c>
      <c t="n" r="C19" s="6">
        <v>1000000</v>
      </c>
    </row>
    <row spans="1:3" r="20">
      <c t="s" r="A20" s="4">
        <v>116</v>
      </c>
      <c t="n" r="B20" s="7">
        <v>30651</v>
      </c>
    </row>
    <row spans="1:3" r="21">
      <c t="s" r="A21" s="4">
        <v>117</v>
      </c>
      <c t="n" r="B21" s="6">
        <v>30651100</v>
      </c>
    </row>
    <row spans="1:3" r="22">
      <c t="s" r="A22" s="4">
        <v>108</v>
      </c>
      <c t="n" r="B22" s="7">
        <v>74721</v>
      </c>
      <c t="n" r="C22" s="7">
        <v>42170</v>
      </c>
    </row>
    <row spans="1:3" r="23">
      <c t="s" r="A23" s="4">
        <v>113</v>
      </c>
      <c t="n" r="B23" s="6">
        <v>74721445</v>
      </c>
      <c t="n" r="C23" s="6">
        <v>42170345</v>
      </c>
    </row>
    <row spans="1:3" r="24">
      <c t="s" r="A24" s="4">
        <v>118</v>
      </c>
    </row>
    <row spans="1:3" r="25">
      <c t="s" r="A25" s="4">
        <v>108</v>
      </c>
      <c t="n" r="B25" s="7">
        <v>204077</v>
      </c>
      <c t="s" r="C25" s="4">
        <v>46</v>
      </c>
    </row>
    <row spans="1:3" r="26">
      <c t="s" r="A26" s="4">
        <v>119</v>
      </c>
      <c t="n" r="B26" s="6">
        <v>-590038</v>
      </c>
      <c t="n" r="C26" s="7">
        <v>23625</v>
      </c>
    </row>
    <row spans="1:3" r="27">
      <c t="s" r="A27" s="4">
        <v>120</v>
      </c>
      <c t="n" r="B27" s="6">
        <v>24869</v>
      </c>
      <c t="n" r="C27" s="6">
        <v>21452</v>
      </c>
    </row>
    <row spans="1:3" r="28">
      <c t="s" r="A28" s="4">
        <v>114</v>
      </c>
      <c t="n" r="B28" s="6">
        <v>125350</v>
      </c>
      <c t="n" r="C28" s="6">
        <v>159000</v>
      </c>
    </row>
    <row spans="1:3" r="29">
      <c t="s" r="A29" s="4">
        <v>116</v>
      </c>
      <c t="n" r="B29" s="7">
        <v>237632</v>
      </c>
    </row>
    <row spans="1:3" r="30">
      <c t="s" r="A30" s="4">
        <v>121</v>
      </c>
      <c t="s" r="B30" s="4">
        <v>46</v>
      </c>
    </row>
    <row spans="1:3" r="31">
      <c t="s" r="A31" s="4">
        <v>108</v>
      </c>
      <c t="n" r="B31" s="7">
        <v>1890</v>
      </c>
      <c t="n" r="C31" s="6">
        <v>204077</v>
      </c>
    </row>
    <row spans="1:3" r="32">
      <c t="s" r="A32" s="4">
        <v>122</v>
      </c>
    </row>
    <row spans="1:3" r="33">
      <c t="s" r="A33" s="4">
        <v>108</v>
      </c>
      <c t="n" r="B33" s="6">
        <v>-52790</v>
      </c>
      <c t="n" r="C33" s="6">
        <v>-7651</v>
      </c>
    </row>
    <row spans="1:3" r="34">
      <c t="s" r="A34" s="4">
        <v>121</v>
      </c>
      <c t="n" r="B34" s="6">
        <v>102432</v>
      </c>
      <c t="n" r="C34" s="6">
        <v>-45139</v>
      </c>
    </row>
    <row spans="1:3" r="35">
      <c t="s" r="A35" s="4">
        <v>108</v>
      </c>
      <c t="n" r="B35" s="6">
        <v>49642</v>
      </c>
      <c t="n" r="C35" s="6">
        <v>-52790</v>
      </c>
    </row>
    <row spans="1:3" r="36">
      <c t="s" r="A36" s="4">
        <v>123</v>
      </c>
    </row>
    <row spans="1:3" r="37">
      <c t="s" r="A37" s="4">
        <v>108</v>
      </c>
      <c t="n" r="B37" s="6">
        <v>-289877</v>
      </c>
      <c t="n" r="C37" s="6">
        <v>-23284</v>
      </c>
    </row>
    <row spans="1:3" r="38">
      <c t="s" r="A38" s="4">
        <v>124</v>
      </c>
      <c t="n" r="B38" s="6">
        <v>-258369</v>
      </c>
      <c t="n" r="C38" s="6">
        <v>-266593</v>
      </c>
    </row>
    <row spans="1:3" r="39">
      <c t="s" r="A39" s="4">
        <v>108</v>
      </c>
      <c t="n" r="B39" s="6">
        <v>-548246</v>
      </c>
      <c t="n" r="C39" s="6">
        <v>-289877</v>
      </c>
    </row>
    <row spans="1:3" r="40">
      <c t="s" r="A40" s="4">
        <v>125</v>
      </c>
    </row>
    <row spans="1:3" r="41">
      <c t="s" r="A41" s="4">
        <v>108</v>
      </c>
      <c t="n" r="B41" s="6">
        <v>-131</v>
      </c>
      <c t="n" r="C41" s="6">
        <v>-131</v>
      </c>
    </row>
    <row spans="1:3" r="42">
      <c t="s" r="A42" s="4">
        <v>108</v>
      </c>
      <c t="n" r="B42" s="6">
        <v>-131</v>
      </c>
      <c t="n" r="C42" s="6">
        <v>-131</v>
      </c>
    </row>
    <row spans="1:3" r="43">
      <c t="s" r="A43" s="4">
        <v>126</v>
      </c>
    </row>
    <row spans="1:3" r="44">
      <c t="s" r="A44" s="4">
        <v>108</v>
      </c>
      <c t="n" r="B44" s="6">
        <v>-2532095</v>
      </c>
      <c t="n" r="C44" s="6">
        <v>-1291909</v>
      </c>
    </row>
    <row spans="1:3" r="45">
      <c t="s" r="A45" s="4">
        <v>124</v>
      </c>
      <c t="n" r="B45" s="6">
        <v>-2592657</v>
      </c>
      <c t="n" r="C45" s="6">
        <v>-1240186</v>
      </c>
    </row>
    <row spans="1:3" r="46">
      <c t="s" r="A46" s="4">
        <v>108</v>
      </c>
      <c t="n" r="B46" s="6">
        <v>-5124752</v>
      </c>
      <c t="n" r="C46" s="6">
        <v>-2532095</v>
      </c>
    </row>
    <row spans="1:3" r="47">
      <c t="s" r="A47" s="4">
        <v>108</v>
      </c>
      <c t="n" r="B47" s="6">
        <v>-2623173</v>
      </c>
      <c t="n" r="C47" s="6">
        <v>-1276332</v>
      </c>
    </row>
    <row spans="1:3" r="48">
      <c t="s" r="A48" s="4">
        <v>119</v>
      </c>
      <c t="n" r="B48" s="6">
        <v>-590038</v>
      </c>
      <c t="n" r="C48" s="6">
        <v>23625</v>
      </c>
    </row>
    <row spans="1:3" r="49">
      <c t="s" r="A49" s="4">
        <v>120</v>
      </c>
      <c t="n" r="B49" s="6">
        <v>24869</v>
      </c>
      <c t="n" r="C49" s="6">
        <v>21452</v>
      </c>
    </row>
    <row spans="1:3" r="50">
      <c t="s" r="A50" s="4">
        <v>114</v>
      </c>
      <c t="n" r="B50" s="6">
        <v>127250</v>
      </c>
      <c t="n" r="C50" s="6">
        <v>160000</v>
      </c>
    </row>
    <row spans="1:3" r="51">
      <c t="s" r="A51" s="4">
        <v>116</v>
      </c>
      <c t="n" r="B51" s="6">
        <v>268283</v>
      </c>
    </row>
    <row spans="1:3" r="52">
      <c t="s" r="A52" s="4">
        <v>121</v>
      </c>
      <c t="n" r="B52" s="6">
        <v>102432</v>
      </c>
      <c t="n" r="C52" s="6">
        <v>-45139</v>
      </c>
    </row>
    <row spans="1:3" r="53">
      <c t="s" r="A53" s="4">
        <v>124</v>
      </c>
      <c t="n" r="B53" s="6">
        <v>-2851026</v>
      </c>
      <c t="n" r="C53" s="6">
        <v>-1506779</v>
      </c>
    </row>
    <row spans="1:3" r="54">
      <c t="s" r="A54" s="4">
        <v>108</v>
      </c>
      <c t="n" r="B54" s="7">
        <v>-5541403</v>
      </c>
      <c t="n" r="C54" s="7">
        <v>-26231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90</v>
      </c>
      <c t="s" r="B1" s="2">
        <v>2</v>
      </c>
      <c t="s" r="C1" s="2">
        <v>31</v>
      </c>
      <c t="s" r="D1" s="2">
        <v>334</v>
      </c>
    </row>
    <row spans="1:4" r="2">
      <c t="s" r="A2" s="4">
        <v>391</v>
      </c>
      <c t="n" r="B2" s="7">
        <v>421865</v>
      </c>
      <c t="n" r="C2" s="7">
        <v>185772</v>
      </c>
    </row>
    <row spans="1:4" r="3">
      <c t="s" r="A3" s="4">
        <v>376</v>
      </c>
    </row>
    <row spans="1:4" r="4">
      <c t="s" r="A4" s="4">
        <v>391</v>
      </c>
      <c t="s" r="B4" s="4">
        <v>46</v>
      </c>
      <c t="s" r="C4" s="4">
        <v>46</v>
      </c>
    </row>
    <row spans="1:4" r="5">
      <c t="s" r="A5" s="4">
        <v>377</v>
      </c>
    </row>
    <row spans="1:4" r="6">
      <c t="s" r="A6" s="4">
        <v>391</v>
      </c>
      <c t="s" r="B6" s="4">
        <v>46</v>
      </c>
      <c t="s" r="C6" s="4">
        <v>46</v>
      </c>
    </row>
    <row spans="1:4" r="7">
      <c t="s" r="A7" s="4">
        <v>378</v>
      </c>
    </row>
    <row spans="1:4" r="8">
      <c t="s" r="A8" s="4">
        <v>391</v>
      </c>
      <c t="n" r="B8" s="7">
        <v>421865</v>
      </c>
      <c t="n" r="C8" s="7">
        <v>185772</v>
      </c>
      <c t="s" r="D8" s="4">
        <v>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2</v>
      </c>
      <c t="s" r="B1" s="2">
        <v>1</v>
      </c>
    </row>
    <row spans="1:3" r="2">
      <c t="s" r="B2" s="2">
        <v>2</v>
      </c>
      <c t="s" r="C2" s="2">
        <v>31</v>
      </c>
    </row>
    <row spans="1:3" r="3">
      <c t="s" r="A3" s="4">
        <v>393</v>
      </c>
      <c t="n" r="B3" s="7">
        <v>1145010</v>
      </c>
    </row>
    <row spans="1:3" r="4">
      <c t="s" r="A4" s="4">
        <v>394</v>
      </c>
      <c t="n" r="B4" s="6">
        <v>298924</v>
      </c>
      <c t="n" r="C4" s="7">
        <v>1027</v>
      </c>
    </row>
    <row spans="1:3" r="5">
      <c t="s" r="A5" s="4">
        <v>137</v>
      </c>
      <c t="n" r="B5" s="6">
        <v>152500</v>
      </c>
      <c t="s" r="C5" s="4">
        <v>46</v>
      </c>
    </row>
    <row spans="1:3" r="6">
      <c t="s" r="A6" s="4">
        <v>267</v>
      </c>
    </row>
    <row spans="1:3" r="7">
      <c t="s" r="A7" s="4">
        <v>382</v>
      </c>
      <c t="n" r="B7" s="6">
        <v>185772</v>
      </c>
    </row>
    <row spans="1:3" r="8">
      <c t="s" r="A8" s="4">
        <v>385</v>
      </c>
      <c t="n" r="B8" s="6">
        <v>421865</v>
      </c>
      <c t="n" r="C8" s="7">
        <v>185772</v>
      </c>
    </row>
    <row spans="1:3" r="9">
      <c t="s" r="A9" s="4">
        <v>395</v>
      </c>
    </row>
    <row spans="1:3" r="10">
      <c t="s" r="A10" s="4">
        <v>382</v>
      </c>
      <c t="n" r="B10" s="6">
        <v>185772</v>
      </c>
      <c t="s" r="C10" s="4">
        <v>46</v>
      </c>
    </row>
    <row spans="1:3" r="11">
      <c t="s" r="A11" s="4">
        <v>393</v>
      </c>
      <c t="n" r="B11" s="6">
        <v>243585</v>
      </c>
      <c t="n" r="C11" s="7">
        <v>280500</v>
      </c>
    </row>
    <row spans="1:3" r="12">
      <c t="s" r="A12" s="4">
        <v>394</v>
      </c>
      <c t="n" r="B12" s="6">
        <v>-159992</v>
      </c>
      <c t="n" r="C12" s="6">
        <v>-41728</v>
      </c>
    </row>
    <row spans="1:3" r="13">
      <c t="s" r="A13" s="4">
        <v>396</v>
      </c>
      <c t="n" r="C13" s="6">
        <v>-53000</v>
      </c>
    </row>
    <row spans="1:3" r="14">
      <c t="s" r="A14" s="4">
        <v>137</v>
      </c>
      <c t="n" r="B14" s="7">
        <v>152500</v>
      </c>
    </row>
    <row spans="1:3" r="15">
      <c t="s" r="A15" s="4">
        <v>397</v>
      </c>
      <c t="s" r="B15" s="4">
        <v>46</v>
      </c>
    </row>
    <row spans="1:3" r="16">
      <c t="s" r="A16" s="4">
        <v>385</v>
      </c>
      <c t="n" r="B16" s="7">
        <v>421865</v>
      </c>
      <c t="n" r="C16" s="7">
        <v>1857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8</v>
      </c>
      <c t="s" r="B1" s="2">
        <v>2</v>
      </c>
      <c t="s" r="C1" s="2">
        <v>31</v>
      </c>
    </row>
    <row spans="1:3" r="2">
      <c t="s" r="A2" s="4">
        <v>399</v>
      </c>
      <c t="n" r="B2" s="7">
        <v>110862</v>
      </c>
      <c t="s" r="C2" s="4">
        <v>46</v>
      </c>
    </row>
    <row spans="1:3" r="3">
      <c t="s" r="A3" s="4">
        <v>376</v>
      </c>
    </row>
    <row spans="1:3" r="4">
      <c t="s" r="A4" s="4">
        <v>399</v>
      </c>
      <c t="s" r="B4" s="4">
        <v>46</v>
      </c>
      <c t="s" r="C4" s="4">
        <v>46</v>
      </c>
    </row>
    <row spans="1:3" r="5">
      <c t="s" r="A5" s="4">
        <v>377</v>
      </c>
    </row>
    <row spans="1:3" r="6">
      <c t="s" r="A6" s="4">
        <v>399</v>
      </c>
      <c t="s" r="B6" s="4">
        <v>46</v>
      </c>
      <c t="s" r="C6" s="4">
        <v>46</v>
      </c>
    </row>
    <row spans="1:3" r="7">
      <c t="s" r="A7" s="4">
        <v>378</v>
      </c>
    </row>
    <row spans="1:3" r="8">
      <c t="s" r="A8" s="4">
        <v>399</v>
      </c>
      <c t="n" r="B8" s="7">
        <v>110862</v>
      </c>
      <c t="s" r="C8" s="4">
        <v>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0</v>
      </c>
      <c t="s" r="B1" s="2">
        <v>1</v>
      </c>
    </row>
    <row spans="1:3" r="2">
      <c t="s" r="B2" s="2">
        <v>2</v>
      </c>
      <c t="s" r="C2" s="2">
        <v>31</v>
      </c>
    </row>
    <row spans="1:3" r="3">
      <c t="s" r="A3" s="4">
        <v>393</v>
      </c>
      <c t="n" r="B3" s="7">
        <v>1145010</v>
      </c>
    </row>
    <row spans="1:3" r="4">
      <c t="s" r="A4" s="4">
        <v>394</v>
      </c>
      <c t="n" r="B4" s="7">
        <v>298924</v>
      </c>
      <c t="n" r="C4" s="7">
        <v>1027</v>
      </c>
    </row>
    <row spans="1:3" r="5">
      <c t="s" r="A5" s="4">
        <v>401</v>
      </c>
    </row>
    <row spans="1:3" r="6">
      <c t="s" r="A6" s="4">
        <v>382</v>
      </c>
      <c t="s" r="B6" s="4">
        <v>46</v>
      </c>
    </row>
    <row spans="1:3" r="7">
      <c t="s" r="A7" s="4">
        <v>385</v>
      </c>
      <c t="n" r="B7" s="7">
        <v>110862</v>
      </c>
      <c t="s" r="C7" s="4">
        <v>46</v>
      </c>
    </row>
    <row spans="1:3" r="8">
      <c t="s" r="A8" s="4">
        <v>402</v>
      </c>
    </row>
    <row spans="1:3" r="9">
      <c t="s" r="A9" s="4">
        <v>382</v>
      </c>
      <c t="s" r="B9" s="4">
        <v>46</v>
      </c>
    </row>
    <row spans="1:3" r="10">
      <c t="s" r="A10" s="4">
        <v>393</v>
      </c>
      <c t="n" r="B10" s="7">
        <v>79750</v>
      </c>
    </row>
    <row spans="1:3" r="11">
      <c t="s" r="A11" s="4">
        <v>403</v>
      </c>
      <c t="n" r="B11" s="6">
        <v>95000</v>
      </c>
    </row>
    <row spans="1:3" r="12">
      <c t="s" r="A12" s="4">
        <v>394</v>
      </c>
      <c t="n" r="B12" s="7">
        <v>-63888</v>
      </c>
    </row>
    <row spans="1:3" r="13">
      <c t="s" r="A13" s="4">
        <v>397</v>
      </c>
      <c t="s" r="B13" s="4">
        <v>46</v>
      </c>
    </row>
    <row spans="1:3" r="14">
      <c t="s" r="A14" s="4">
        <v>385</v>
      </c>
      <c t="n" r="B14" s="7">
        <v>110862</v>
      </c>
      <c t="s" r="C14" s="4">
        <v>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spans="1:7" r="1">
      <c t="s" r="A1" s="1">
        <v>404</v>
      </c>
      <c t="s" r="B1" s="2">
        <v>405</v>
      </c>
      <c t="s" r="C1" s="2">
        <v>406</v>
      </c>
      <c t="s" r="D1" s="2">
        <v>407</v>
      </c>
      <c t="s" r="E1" s="2">
        <v>408</v>
      </c>
      <c t="s" r="F1" s="2">
        <v>2</v>
      </c>
      <c t="s" r="G1" s="2">
        <v>31</v>
      </c>
    </row>
    <row spans="1:7" r="2">
      <c t="s" r="A2" s="4">
        <v>132</v>
      </c>
      <c t="n" r="F2" s="7">
        <v>51197</v>
      </c>
      <c t="n" r="G2" s="7">
        <v>26782</v>
      </c>
    </row>
    <row spans="1:7" r="3">
      <c t="s" r="A3" s="4">
        <v>409</v>
      </c>
      <c t="n" r="D3" s="6">
        <v>160000</v>
      </c>
    </row>
    <row spans="1:7" r="4">
      <c t="s" r="A4" s="4">
        <v>410</v>
      </c>
      <c t="n" r="D4" s="9">
        <v>0.16</v>
      </c>
    </row>
    <row spans="1:7" r="5">
      <c t="s" r="A5" s="4">
        <v>411</v>
      </c>
      <c t="n" r="C5" s="7">
        <v>45750</v>
      </c>
    </row>
    <row spans="1:7" r="6">
      <c t="s" r="A6" s="4">
        <v>412</v>
      </c>
      <c t="s" r="C6" s="4">
        <v>413</v>
      </c>
      <c t="s" r="E6" s="4">
        <v>414</v>
      </c>
    </row>
    <row spans="1:7" r="7">
      <c t="s" r="A7" s="4">
        <v>415</v>
      </c>
      <c t="n" r="F7" s="6">
        <v>24792</v>
      </c>
    </row>
    <row spans="1:7" r="8">
      <c t="s" r="A8" s="4">
        <v>416</v>
      </c>
      <c t="n" r="B8" s="7">
        <v>25000</v>
      </c>
      <c t="n" r="F8" s="6">
        <v>-1000</v>
      </c>
      <c t="s" r="G8" s="4">
        <v>46</v>
      </c>
    </row>
    <row spans="1:7" r="9">
      <c t="s" r="A9" s="4">
        <v>417</v>
      </c>
      <c t="n" r="B9" s="7">
        <v>24000</v>
      </c>
      <c t="n" r="F9" s="7">
        <v>50000</v>
      </c>
    </row>
    <row spans="1:7" r="10">
      <c t="s" r="A10" s="4">
        <v>418</v>
      </c>
    </row>
    <row spans="1:7" r="11">
      <c t="s" r="A11" s="4">
        <v>409</v>
      </c>
      <c t="n" r="C11" s="6">
        <v>650000</v>
      </c>
    </row>
    <row spans="1:7" r="12">
      <c t="s" r="A12" s="4">
        <v>419</v>
      </c>
      <c t="n" r="C12" s="7">
        <v>10000</v>
      </c>
    </row>
    <row spans="1:7" r="13">
      <c t="s" r="A13" s="4">
        <v>420</v>
      </c>
      <c t="n" r="C13" s="7">
        <v>35750</v>
      </c>
    </row>
    <row spans="1:7" r="14">
      <c t="s" r="A14" s="4">
        <v>410</v>
      </c>
      <c t="n" r="C14" s="8">
        <v>0.0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1</v>
      </c>
      <c t="s" r="B1" s="2">
        <v>2</v>
      </c>
      <c t="s" r="C1" s="2">
        <v>405</v>
      </c>
      <c t="s" r="D1" s="2">
        <v>31</v>
      </c>
    </row>
    <row spans="1:4" r="2">
      <c t="s" r="A2" s="3">
        <v>182</v>
      </c>
    </row>
    <row spans="1:4" r="3">
      <c t="s" r="A3" s="4">
        <v>422</v>
      </c>
      <c t="n" r="B3" s="7">
        <v>47760</v>
      </c>
      <c t="n" r="D3" s="7">
        <v>110791</v>
      </c>
    </row>
    <row spans="1:4" r="4">
      <c t="s" r="A4" s="4">
        <v>423</v>
      </c>
      <c t="n" r="B4" s="6">
        <v>27713</v>
      </c>
      <c t="n" r="D4" s="7">
        <v>17178</v>
      </c>
    </row>
    <row spans="1:4" r="5">
      <c t="s" r="A5" s="4">
        <v>424</v>
      </c>
      <c t="n" r="B5" s="7">
        <v>1000</v>
      </c>
      <c t="n" r="C5" s="7">
        <v>-25000</v>
      </c>
      <c t="s" r="D5" s="4">
        <v>46</v>
      </c>
    </row>
    <row spans="1:4" r="6">
      <c t="s" r="A6" s="4">
        <v>425</v>
      </c>
      <c t="s" r="B6" s="4">
        <v>46</v>
      </c>
      <c t="n" r="D6" s="7">
        <v>7445</v>
      </c>
    </row>
    <row spans="1:4" r="7">
      <c t="s" r="A7" s="4">
        <v>426</v>
      </c>
      <c t="n" r="B7" s="7">
        <v>76473</v>
      </c>
      <c t="n" r="D7" s="7">
        <v>1354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r="A1" s="1">
        <v>427</v>
      </c>
      <c t="s" r="B1" s="2">
        <v>1</v>
      </c>
    </row>
    <row spans="1:3" r="2">
      <c t="s" r="B2" s="2">
        <v>2</v>
      </c>
      <c t="s" r="C2" s="2">
        <v>31</v>
      </c>
    </row>
    <row spans="1:3" r="3">
      <c t="s" r="A3" s="3">
        <v>185</v>
      </c>
    </row>
    <row spans="1:3" r="4">
      <c t="s" r="A4" s="4">
        <v>428</v>
      </c>
      <c t="n" r="B4" s="7">
        <v>952</v>
      </c>
      <c t="n" r="C4" s="7">
        <v>19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429</v>
      </c>
      <c t="s" r="B1" s="2">
        <v>1</v>
      </c>
    </row>
    <row spans="1:3" r="2">
      <c t="s" r="B2" s="2">
        <v>2</v>
      </c>
      <c t="s" r="C2" s="2">
        <v>31</v>
      </c>
    </row>
    <row spans="1:3" r="3">
      <c t="s" r="A3" s="4">
        <v>430</v>
      </c>
      <c t="s" r="B3" s="4">
        <v>364</v>
      </c>
    </row>
    <row spans="1:3" r="4">
      <c t="s" r="A4" s="4">
        <v>431</v>
      </c>
      <c t="n" r="B4" s="7">
        <v>2588</v>
      </c>
      <c t="n" r="C4" s="7">
        <v>2588</v>
      </c>
    </row>
    <row spans="1:3" r="5">
      <c t="s" r="A5" s="4">
        <v>432</v>
      </c>
      <c t="n" r="B5" s="6">
        <v>-1142</v>
      </c>
      <c t="n" r="C5" s="6">
        <v>-190</v>
      </c>
    </row>
    <row spans="1:3" r="6">
      <c t="s" r="A6" s="4">
        <v>37</v>
      </c>
      <c t="n" r="B6" s="7">
        <v>1446</v>
      </c>
      <c t="n" r="C6" s="7">
        <v>2398</v>
      </c>
    </row>
    <row spans="1:3" r="7">
      <c t="s" r="A7" s="4">
        <v>433</v>
      </c>
    </row>
    <row spans="1:3" r="8">
      <c t="s" r="A8" s="4">
        <v>430</v>
      </c>
      <c t="s" r="B8" s="4">
        <v>3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434</v>
      </c>
      <c t="s" r="B1" s="2">
        <v>435</v>
      </c>
      <c t="s" r="C1" s="2">
        <v>436</v>
      </c>
      <c t="s" r="D1" s="2">
        <v>437</v>
      </c>
      <c t="s" r="E1" s="2">
        <v>438</v>
      </c>
      <c t="s" r="F1" s="2">
        <v>2</v>
      </c>
      <c t="s" r="G1" s="2">
        <v>31</v>
      </c>
      <c t="s" r="H1" s="2">
        <v>439</v>
      </c>
    </row>
    <row spans="1:8" r="2">
      <c t="s" r="A2" s="4">
        <v>139</v>
      </c>
      <c t="n" r="F2" s="7">
        <v>22030</v>
      </c>
      <c t="n" r="G2" s="7">
        <v>4783</v>
      </c>
    </row>
    <row spans="1:8" r="3">
      <c t="s" r="A3" s="4">
        <v>440</v>
      </c>
    </row>
    <row spans="1:8" r="4">
      <c t="s" r="A4" s="4">
        <v>441</v>
      </c>
      <c t="n" r="B4" s="7">
        <v>3675</v>
      </c>
    </row>
    <row spans="1:8" r="5">
      <c t="s" r="A5" s="4">
        <v>442</v>
      </c>
      <c t="s" r="B5" s="4">
        <v>443</v>
      </c>
    </row>
    <row spans="1:8" r="6">
      <c t="s" r="A6" s="4">
        <v>444</v>
      </c>
      <c t="s" r="F6" s="4">
        <v>413</v>
      </c>
    </row>
    <row spans="1:8" r="7">
      <c t="s" r="A7" s="4">
        <v>139</v>
      </c>
      <c t="n" r="F7" s="7">
        <v>1428</v>
      </c>
    </row>
    <row spans="1:8" r="8">
      <c t="s" r="A8" s="4">
        <v>445</v>
      </c>
    </row>
    <row spans="1:8" r="9">
      <c t="s" r="A9" s="4">
        <v>441</v>
      </c>
      <c t="n" r="H9" s="7">
        <v>21000</v>
      </c>
    </row>
    <row spans="1:8" r="10">
      <c t="s" r="A10" s="4">
        <v>444</v>
      </c>
      <c t="s" r="F10" s="4">
        <v>446</v>
      </c>
    </row>
    <row spans="1:8" r="11">
      <c t="s" r="A11" s="4">
        <v>139</v>
      </c>
      <c t="n" r="F11" s="7">
        <v>10956</v>
      </c>
      <c t="n" r="G11" s="7">
        <v>913</v>
      </c>
    </row>
    <row spans="1:8" r="12">
      <c t="s" r="A12" s="4">
        <v>447</v>
      </c>
    </row>
    <row spans="1:8" r="13">
      <c t="s" r="A13" s="4">
        <v>441</v>
      </c>
      <c t="n" r="C13" s="7">
        <v>1750</v>
      </c>
      <c t="n" r="E13" s="7">
        <v>5800</v>
      </c>
    </row>
    <row spans="1:8" r="14">
      <c t="s" r="A14" s="4">
        <v>442</v>
      </c>
      <c t="s" r="C14" s="4">
        <v>448</v>
      </c>
      <c t="s" r="E14" s="4">
        <v>443</v>
      </c>
    </row>
    <row spans="1:8" r="15">
      <c t="s" r="A15" s="4">
        <v>444</v>
      </c>
      <c t="s" r="C15" s="4">
        <v>413</v>
      </c>
      <c t="s" r="F15" s="4">
        <v>413</v>
      </c>
    </row>
    <row spans="1:8" r="16">
      <c t="s" r="A16" s="4">
        <v>139</v>
      </c>
      <c t="n" r="C16" s="7">
        <v>1604</v>
      </c>
      <c t="n" r="F16" s="7">
        <v>4350</v>
      </c>
    </row>
    <row spans="1:8" r="17">
      <c t="s" r="A17" s="4">
        <v>449</v>
      </c>
    </row>
    <row spans="1:8" r="18">
      <c t="s" r="A18" s="4">
        <v>441</v>
      </c>
      <c t="n" r="D18" s="7">
        <v>5000</v>
      </c>
    </row>
    <row spans="1:8" r="19">
      <c t="s" r="A19" s="4">
        <v>442</v>
      </c>
      <c t="s" r="D19" s="4">
        <v>450</v>
      </c>
    </row>
    <row spans="1:8" r="20">
      <c t="s" r="A20" s="4">
        <v>444</v>
      </c>
      <c t="s" r="F20" s="4">
        <v>413</v>
      </c>
    </row>
    <row spans="1:8" r="21">
      <c t="s" r="A21" s="4">
        <v>139</v>
      </c>
      <c t="n" r="F21" s="7">
        <v>369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51</v>
      </c>
      <c t="s" r="B1" s="2">
        <v>2</v>
      </c>
      <c t="s" r="C1" s="2">
        <v>31</v>
      </c>
    </row>
    <row spans="1:3" r="2">
      <c t="s" r="A2" s="3">
        <v>182</v>
      </c>
    </row>
    <row spans="1:3" r="3">
      <c t="s" r="A3" s="4">
        <v>441</v>
      </c>
      <c t="n" r="B3" s="7">
        <v>37225</v>
      </c>
      <c t="n" r="C3" s="7">
        <v>21000</v>
      </c>
    </row>
    <row spans="1:3" r="4">
      <c t="s" r="A4" s="4">
        <v>452</v>
      </c>
      <c t="n" r="B4" s="6">
        <v>-22943</v>
      </c>
      <c t="n" r="C4" s="6">
        <v>-913</v>
      </c>
    </row>
    <row spans="1:3" r="5">
      <c t="s" r="A5" s="4">
        <v>38</v>
      </c>
      <c t="n" r="B5" s="7">
        <v>14282</v>
      </c>
      <c t="n" r="C5" s="7">
        <v>200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7</v>
      </c>
      <c t="s" r="B1" s="2">
        <v>1</v>
      </c>
    </row>
    <row spans="1:3" r="2">
      <c t="s" r="B2" s="2">
        <v>2</v>
      </c>
      <c t="s" r="C2" s="2">
        <v>31</v>
      </c>
    </row>
    <row spans="1:3" r="3">
      <c t="s" r="A3" s="3">
        <v>128</v>
      </c>
    </row>
    <row spans="1:3" r="4">
      <c t="s" r="A4" s="4">
        <v>129</v>
      </c>
      <c t="n" r="B4" s="7">
        <v>-2851026</v>
      </c>
      <c t="n" r="C4" s="7">
        <v>-1506779</v>
      </c>
    </row>
    <row spans="1:3" r="5">
      <c t="s" r="A5" s="3">
        <v>130</v>
      </c>
    </row>
    <row spans="1:3" r="6">
      <c t="s" r="A6" s="4">
        <v>131</v>
      </c>
      <c t="n" r="B6" s="6">
        <v>952</v>
      </c>
      <c t="n" r="C6" s="6">
        <v>190</v>
      </c>
    </row>
    <row spans="1:3" r="7">
      <c t="s" r="A7" s="4">
        <v>132</v>
      </c>
      <c t="n" r="B7" s="6">
        <v>51197</v>
      </c>
      <c t="n" r="C7" s="6">
        <v>26782</v>
      </c>
    </row>
    <row spans="1:3" r="8">
      <c t="s" r="A8" s="4">
        <v>133</v>
      </c>
      <c t="n" r="B8" s="6">
        <v>127250</v>
      </c>
      <c t="n" r="C8" s="7">
        <v>160000</v>
      </c>
    </row>
    <row spans="1:3" r="9">
      <c t="s" r="A9" s="4">
        <v>134</v>
      </c>
      <c t="n" r="B9" s="6">
        <v>442267</v>
      </c>
      <c t="s" r="C9" s="4">
        <v>46</v>
      </c>
    </row>
    <row spans="1:3" r="10">
      <c t="s" r="A10" s="4">
        <v>135</v>
      </c>
      <c t="n" r="B10" s="6">
        <v>137523</v>
      </c>
      <c t="s" r="C10" s="4">
        <v>46</v>
      </c>
    </row>
    <row spans="1:3" r="11">
      <c t="s" r="A11" s="4">
        <v>136</v>
      </c>
      <c t="n" r="B11" s="6">
        <v>-44201</v>
      </c>
      <c t="s" r="C11" s="4">
        <v>46</v>
      </c>
    </row>
    <row spans="1:3" r="12">
      <c t="s" r="A12" s="4">
        <v>137</v>
      </c>
      <c t="n" r="B12" s="6">
        <v>152500</v>
      </c>
      <c t="s" r="C12" s="4">
        <v>46</v>
      </c>
    </row>
    <row spans="1:3" r="13">
      <c t="s" r="A13" s="4">
        <v>138</v>
      </c>
      <c t="n" r="B13" s="6">
        <v>298924</v>
      </c>
      <c t="n" r="C13" s="7">
        <v>1027</v>
      </c>
    </row>
    <row spans="1:3" r="14">
      <c t="s" r="A14" s="4">
        <v>139</v>
      </c>
      <c t="n" r="B14" s="6">
        <v>22030</v>
      </c>
      <c t="n" r="C14" s="6">
        <v>4783</v>
      </c>
    </row>
    <row spans="1:3" r="15">
      <c t="s" r="A15" s="4">
        <v>140</v>
      </c>
      <c t="n" r="B15" s="6">
        <v>24869</v>
      </c>
      <c t="n" r="C15" s="7">
        <v>37352</v>
      </c>
    </row>
    <row spans="1:3" r="16">
      <c t="s" r="A16" s="4">
        <v>89</v>
      </c>
      <c t="n" r="B16" s="6">
        <v>-187188</v>
      </c>
      <c t="s" r="C16" s="4">
        <v>46</v>
      </c>
    </row>
    <row spans="1:3" r="17">
      <c t="s" r="A17" s="3">
        <v>141</v>
      </c>
    </row>
    <row spans="1:3" r="18">
      <c t="s" r="A18" s="4">
        <v>34</v>
      </c>
      <c t="n" r="B18" s="6">
        <v>684</v>
      </c>
      <c t="n" r="C18" s="7">
        <v>-2509</v>
      </c>
    </row>
    <row spans="1:3" r="19">
      <c t="s" r="A19" s="4">
        <v>35</v>
      </c>
      <c t="n" r="B19" s="6">
        <v>7744</v>
      </c>
      <c t="n" r="C19" s="6">
        <v>-57797</v>
      </c>
    </row>
    <row spans="1:3" r="20">
      <c t="s" r="A20" s="4">
        <v>43</v>
      </c>
      <c t="n" r="B20" s="6">
        <v>773155</v>
      </c>
      <c t="n" r="C20" s="6">
        <v>371995</v>
      </c>
    </row>
    <row spans="1:3" r="21">
      <c t="s" r="A21" s="4">
        <v>142</v>
      </c>
      <c t="n" r="B21" s="6">
        <v>30000</v>
      </c>
      <c t="n" r="C21" s="6">
        <v>60000</v>
      </c>
    </row>
    <row spans="1:3" r="22">
      <c t="s" r="A22" s="4">
        <v>143</v>
      </c>
      <c t="n" r="B22" s="6">
        <v>2212082</v>
      </c>
      <c t="n" r="C22" s="6">
        <v>601823</v>
      </c>
    </row>
    <row spans="1:3" r="23">
      <c t="s" r="A23" s="4">
        <v>144</v>
      </c>
      <c t="n" r="B23" s="7">
        <v>-638944</v>
      </c>
      <c t="n" r="C23" s="6">
        <v>-904956</v>
      </c>
    </row>
    <row spans="1:3" r="24">
      <c t="s" r="A24" s="3">
        <v>145</v>
      </c>
    </row>
    <row spans="1:3" r="25">
      <c t="s" r="A25" s="4">
        <v>146</v>
      </c>
      <c t="s" r="B25" s="4">
        <v>46</v>
      </c>
      <c t="n" r="C25" s="6">
        <v>-2588</v>
      </c>
    </row>
    <row spans="1:3" r="26">
      <c t="s" r="A26" s="4">
        <v>147</v>
      </c>
      <c t="s" r="B26" s="4">
        <v>46</v>
      </c>
      <c t="n" r="C26" s="6">
        <v>-2588</v>
      </c>
    </row>
    <row spans="1:3" r="27">
      <c t="s" r="A27" s="3">
        <v>148</v>
      </c>
    </row>
    <row spans="1:3" r="28">
      <c t="s" r="A28" s="4">
        <v>149</v>
      </c>
      <c t="n" r="B28" s="7">
        <v>36530</v>
      </c>
    </row>
    <row spans="1:3" r="29">
      <c t="s" r="A29" s="4">
        <v>150</v>
      </c>
      <c t="n" r="B29" s="6">
        <v>243585</v>
      </c>
      <c t="n" r="C29" s="6">
        <v>227500</v>
      </c>
    </row>
    <row spans="1:3" r="30">
      <c t="s" r="A30" s="4">
        <v>151</v>
      </c>
      <c t="n" r="B30" s="6">
        <v>-26506</v>
      </c>
      <c t="n" r="C30" s="6">
        <v>-44000</v>
      </c>
    </row>
    <row spans="1:3" r="31">
      <c t="s" r="A31" s="4">
        <v>152</v>
      </c>
      <c t="n" r="B31" s="6">
        <v>279116</v>
      </c>
      <c t="n" r="C31" s="6">
        <v>772690</v>
      </c>
    </row>
    <row spans="1:3" r="32">
      <c t="s" r="A32" s="4">
        <v>153</v>
      </c>
      <c t="n" r="B32" s="6">
        <v>532725</v>
      </c>
      <c t="n" r="C32" s="6">
        <v>956190</v>
      </c>
    </row>
    <row spans="1:3" r="33">
      <c t="s" r="A33" s="4">
        <v>154</v>
      </c>
      <c t="n" r="B33" s="6">
        <v>102432</v>
      </c>
      <c t="n" r="C33" s="6">
        <v>-45139</v>
      </c>
    </row>
    <row spans="1:3" r="34">
      <c t="s" r="A34" s="4">
        <v>155</v>
      </c>
      <c t="n" r="B34" s="6">
        <v>-3787</v>
      </c>
      <c t="n" r="C34" s="6">
        <v>3507</v>
      </c>
    </row>
    <row spans="1:3" r="35">
      <c t="s" r="A35" s="4">
        <v>156</v>
      </c>
      <c t="n" r="B35" s="6">
        <v>4233</v>
      </c>
      <c t="n" r="C35" s="6">
        <v>726</v>
      </c>
    </row>
    <row spans="1:3" r="36">
      <c t="s" r="A36" s="4">
        <v>157</v>
      </c>
      <c t="n" r="B36" s="7">
        <v>446</v>
      </c>
      <c t="n" r="C36" s="6">
        <v>4233</v>
      </c>
    </row>
    <row spans="1:3" r="37">
      <c t="s" r="A37" s="3">
        <v>158</v>
      </c>
    </row>
    <row spans="1:3" r="38">
      <c t="s" r="A38" s="4">
        <v>159</v>
      </c>
      <c t="s" r="B38" s="4">
        <v>46</v>
      </c>
      <c t="n" r="C38" s="7">
        <v>17828</v>
      </c>
    </row>
    <row spans="1:3" r="39">
      <c t="s" r="A39" s="4">
        <v>160</v>
      </c>
      <c t="s" r="B39" s="4">
        <v>46</v>
      </c>
      <c t="s" r="C39" s="4">
        <v>46</v>
      </c>
    </row>
    <row spans="1:3" r="40">
      <c t="s" r="A40" s="3">
        <v>161</v>
      </c>
    </row>
    <row spans="1:3" r="41">
      <c t="s" r="A41" s="4">
        <v>119</v>
      </c>
      <c t="n" r="B41" s="7">
        <v>-590038</v>
      </c>
      <c t="n" r="C41" s="7">
        <v>23625</v>
      </c>
    </row>
    <row spans="1:3" r="42">
      <c t="s" r="A42" s="4">
        <v>162</v>
      </c>
      <c t="n" r="B42" s="6">
        <v>1145010</v>
      </c>
      <c t="s" r="C42" s="4">
        <v>46</v>
      </c>
    </row>
    <row spans="1:3" r="43">
      <c t="s" r="A43" s="4">
        <v>163</v>
      </c>
      <c t="n" r="B43" s="6">
        <v>590038</v>
      </c>
      <c t="s" r="C43" s="4">
        <v>46</v>
      </c>
    </row>
    <row spans="1:3" r="44">
      <c t="s" r="A44" s="4">
        <v>164</v>
      </c>
      <c t="n" r="B44" s="6">
        <v>268283</v>
      </c>
      <c t="s" r="C44" s="4">
        <v>46</v>
      </c>
    </row>
    <row spans="1:3" r="45">
      <c t="s" r="A45" s="4">
        <v>165</v>
      </c>
      <c t="n" r="B45" s="7">
        <v>95000</v>
      </c>
      <c t="s" r="C45" s="4">
        <v>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453</v>
      </c>
      <c t="s" r="B1" s="2">
        <v>1</v>
      </c>
    </row>
    <row spans="1:3" r="2">
      <c t="s" r="B2" s="2">
        <v>2</v>
      </c>
      <c t="s" r="C2" s="2">
        <v>31</v>
      </c>
    </row>
    <row spans="1:3" r="3">
      <c t="s" r="A3" s="4">
        <v>454</v>
      </c>
      <c t="n" r="B3" s="7">
        <v>1843217</v>
      </c>
      <c t="n" r="C3" s="7">
        <v>1453104</v>
      </c>
    </row>
    <row spans="1:3" r="4">
      <c t="s" r="A4" s="4">
        <v>455</v>
      </c>
      <c t="n" r="B4" s="6">
        <v>43630</v>
      </c>
      <c t="n" r="C4" s="6">
        <v>16671</v>
      </c>
    </row>
    <row spans="1:3" r="5">
      <c t="s" r="A5" s="4">
        <v>456</v>
      </c>
    </row>
    <row spans="1:3" r="6">
      <c t="s" r="A6" s="4">
        <v>457</v>
      </c>
      <c t="n" r="B6" s="6">
        <v>290560</v>
      </c>
      <c t="n" r="C6" s="6">
        <v>241510</v>
      </c>
    </row>
    <row spans="1:3" r="7">
      <c t="s" r="A7" s="4">
        <v>458</v>
      </c>
      <c t="n" r="B7" s="6">
        <v>161042</v>
      </c>
      <c t="n" r="C7" s="6">
        <v>220078</v>
      </c>
    </row>
    <row spans="1:3" r="8">
      <c t="s" r="A8" s="4">
        <v>459</v>
      </c>
    </row>
    <row spans="1:3" r="9">
      <c t="s" r="A9" s="4">
        <v>457</v>
      </c>
      <c t="n" r="B9" s="6">
        <v>17767</v>
      </c>
      <c t="n" r="C9" s="6">
        <v>75000</v>
      </c>
    </row>
    <row spans="1:3" r="10">
      <c t="s" r="A10" s="4">
        <v>458</v>
      </c>
      <c t="n" r="B10" s="6">
        <v>50000</v>
      </c>
      <c t="n" r="C10" s="6">
        <v>75000</v>
      </c>
    </row>
    <row spans="1:3" r="11">
      <c t="s" r="A11" s="4">
        <v>460</v>
      </c>
    </row>
    <row spans="1:3" r="12">
      <c t="s" r="A12" s="4">
        <v>454</v>
      </c>
      <c t="n" r="B12" s="7">
        <v>28063</v>
      </c>
      <c t="n" r="C12" s="7">
        <v>280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1</v>
      </c>
      <c t="s" r="B1" s="2">
        <v>2</v>
      </c>
      <c t="s" r="C1" s="2">
        <v>31</v>
      </c>
    </row>
    <row spans="1:3" r="2">
      <c t="s" r="A2" s="3">
        <v>190</v>
      </c>
    </row>
    <row spans="1:3" r="3">
      <c t="s" r="A3" s="4">
        <v>454</v>
      </c>
      <c t="n" r="B3" s="7">
        <v>1843217</v>
      </c>
      <c t="n" r="C3" s="7">
        <v>1453104</v>
      </c>
    </row>
    <row spans="1:3" r="4">
      <c t="s" r="A4" s="4">
        <v>462</v>
      </c>
      <c t="n" r="B4" s="6">
        <v>212652</v>
      </c>
      <c t="n" r="C4" s="6">
        <v>117595</v>
      </c>
    </row>
    <row spans="1:3" r="5">
      <c t="s" r="A5" s="4">
        <v>426</v>
      </c>
      <c t="n" r="B5" s="7">
        <v>2055869</v>
      </c>
      <c t="n" r="C5" s="7">
        <v>15706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r="A1" s="1">
        <v>463</v>
      </c>
      <c t="s" r="B1" s="2">
        <v>1</v>
      </c>
    </row>
    <row spans="1:3" r="2">
      <c t="s" r="B2" s="2">
        <v>2</v>
      </c>
      <c t="s" r="C2" s="2">
        <v>31</v>
      </c>
    </row>
    <row spans="1:3" r="3">
      <c t="s" r="A3" s="4">
        <v>464</v>
      </c>
      <c t="n" r="B3" s="7">
        <v>90000</v>
      </c>
      <c t="n" r="C3" s="7">
        <v>60000</v>
      </c>
    </row>
    <row spans="1:3" r="4">
      <c t="s" r="A4" s="4">
        <v>460</v>
      </c>
    </row>
    <row spans="1:3" r="5">
      <c t="s" r="A5" s="4">
        <v>465</v>
      </c>
      <c t="n" r="B5" s="7">
        <v>3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s>
  <sheetData>
    <row spans="1:7" r="1">
      <c t="s" r="A1" s="1">
        <v>466</v>
      </c>
      <c t="s" r="B1" s="2">
        <v>467</v>
      </c>
      <c t="s" r="C1" s="2">
        <v>2</v>
      </c>
      <c t="s" r="D1" s="2">
        <v>31</v>
      </c>
      <c t="s" r="E1" s="2">
        <v>468</v>
      </c>
      <c t="s" r="F1" s="2">
        <v>469</v>
      </c>
      <c t="s" r="G1" s="2">
        <v>470</v>
      </c>
    </row>
    <row spans="1:7" r="2">
      <c t="s" r="A2" s="4">
        <v>471</v>
      </c>
      <c t="n" r="C2" s="7">
        <v>66530</v>
      </c>
      <c t="n" r="D2" s="7">
        <v>30000</v>
      </c>
    </row>
    <row spans="1:7" r="3">
      <c t="s" r="A3" s="4">
        <v>472</v>
      </c>
      <c t="n" r="C3" s="7">
        <v>1028627</v>
      </c>
      <c t="n" r="D3" s="6">
        <v>60986</v>
      </c>
    </row>
    <row spans="1:7" r="4">
      <c t="s" r="A4" s="4">
        <v>440</v>
      </c>
    </row>
    <row spans="1:7" r="5">
      <c t="s" r="A5" s="4">
        <v>473</v>
      </c>
      <c t="s" r="C5" s="4">
        <v>474</v>
      </c>
    </row>
    <row spans="1:7" r="6">
      <c t="s" r="A6" s="4">
        <v>472</v>
      </c>
      <c t="n" r="C6" s="7">
        <v>292</v>
      </c>
    </row>
    <row spans="1:7" r="7">
      <c t="s" r="A7" s="4">
        <v>475</v>
      </c>
    </row>
    <row spans="1:7" r="8">
      <c t="s" r="A8" s="4">
        <v>476</v>
      </c>
      <c t="n" r="B8" s="7">
        <v>150000</v>
      </c>
    </row>
    <row spans="1:7" r="9">
      <c t="s" r="A9" s="4">
        <v>477</v>
      </c>
      <c t="n" r="B9" s="6">
        <v>37000</v>
      </c>
    </row>
    <row spans="1:7" r="10">
      <c t="s" r="A10" s="4">
        <v>478</v>
      </c>
      <c t="n" r="B10" s="7">
        <v>1000</v>
      </c>
    </row>
    <row spans="1:7" r="11">
      <c t="s" r="A11" s="4">
        <v>471</v>
      </c>
      <c t="n" r="C11" s="6">
        <v>30000</v>
      </c>
      <c t="n" r="D11" s="7">
        <v>30000</v>
      </c>
    </row>
    <row spans="1:7" r="12">
      <c t="s" r="A12" s="4">
        <v>440</v>
      </c>
    </row>
    <row spans="1:7" r="13">
      <c t="s" r="A13" s="4">
        <v>476</v>
      </c>
      <c t="n" r="E13" s="7">
        <v>10000</v>
      </c>
      <c t="n" r="F13" s="7">
        <v>18030</v>
      </c>
      <c t="n" r="G13" s="7">
        <v>8500</v>
      </c>
    </row>
    <row spans="1:7" r="14">
      <c t="s" r="A14" s="4">
        <v>471</v>
      </c>
      <c t="n" r="C14" s="7">
        <v>36530</v>
      </c>
      <c t="s" r="D14" s="4">
        <v>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79</v>
      </c>
      <c t="s" r="B1" s="2">
        <v>2</v>
      </c>
      <c t="s" r="C1" s="2">
        <v>31</v>
      </c>
    </row>
    <row spans="1:3" r="2">
      <c t="s" r="A2" s="4">
        <v>195</v>
      </c>
      <c t="n" r="B2" s="7">
        <v>66530</v>
      </c>
      <c t="n" r="C2" s="7">
        <v>30000</v>
      </c>
    </row>
    <row spans="1:3" r="3">
      <c t="s" r="A3" s="4">
        <v>475</v>
      </c>
    </row>
    <row spans="1:3" r="4">
      <c t="s" r="A4" s="4">
        <v>195</v>
      </c>
      <c t="n" r="B4" s="6">
        <v>30000</v>
      </c>
      <c t="n" r="C4" s="7">
        <v>30000</v>
      </c>
    </row>
    <row spans="1:3" r="5">
      <c t="s" r="A5" s="4">
        <v>440</v>
      </c>
    </row>
    <row spans="1:3" r="6">
      <c t="s" r="A6" s="4">
        <v>195</v>
      </c>
      <c t="n" r="B6" s="7">
        <v>36530</v>
      </c>
      <c t="s" r="C6" s="4">
        <v>4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480</v>
      </c>
      <c t="s" r="B1" s="2">
        <v>481</v>
      </c>
      <c t="s" r="C1" s="2">
        <v>482</v>
      </c>
      <c t="s" r="D1" s="2">
        <v>2</v>
      </c>
      <c t="s" r="E1" s="2">
        <v>31</v>
      </c>
      <c t="s" r="F1" s="2">
        <v>483</v>
      </c>
    </row>
    <row spans="1:6" r="2">
      <c t="s" r="A2" s="4">
        <v>484</v>
      </c>
      <c t="n" r="D2" s="7">
        <v>-137522</v>
      </c>
      <c t="s" r="E2" s="4">
        <v>46</v>
      </c>
    </row>
    <row spans="1:6" r="3">
      <c t="s" r="A3" s="4">
        <v>485</v>
      </c>
      <c t="n" r="D3" s="6">
        <v>421865</v>
      </c>
      <c t="n" r="E3" s="7">
        <v>185772</v>
      </c>
    </row>
    <row spans="1:6" r="4">
      <c t="s" r="A4" s="4">
        <v>486</v>
      </c>
      <c t="n" r="D4" s="6">
        <v>-63888</v>
      </c>
      <c t="s" r="E4" s="4">
        <v>46</v>
      </c>
    </row>
    <row spans="1:6" r="5">
      <c t="s" r="A5" s="4">
        <v>487</v>
      </c>
      <c t="n" r="D5" s="6">
        <v>298924</v>
      </c>
      <c t="n" r="E5" s="7">
        <v>1027</v>
      </c>
    </row>
    <row spans="1:6" r="6">
      <c t="s" r="A6" s="4">
        <v>472</v>
      </c>
      <c t="n" r="D6" s="6">
        <v>1028627</v>
      </c>
      <c t="n" r="E6" s="6">
        <v>60986</v>
      </c>
    </row>
    <row spans="1:6" r="7">
      <c t="s" r="A7" s="4">
        <v>488</v>
      </c>
      <c t="n" r="D7" s="6">
        <v>43630</v>
      </c>
      <c t="n" r="E7" s="6">
        <v>16671</v>
      </c>
    </row>
    <row spans="1:6" r="8">
      <c t="s" r="A8" s="4">
        <v>489</v>
      </c>
    </row>
    <row spans="1:6" r="9">
      <c t="s" r="A9" s="4">
        <v>490</v>
      </c>
      <c t="n" r="D9" s="7">
        <v>166200</v>
      </c>
      <c t="n" r="F9" s="7">
        <v>95000</v>
      </c>
    </row>
    <row spans="1:6" r="10">
      <c t="s" r="A10" s="4">
        <v>473</v>
      </c>
      <c t="s" r="B10" s="4">
        <v>474</v>
      </c>
      <c t="s" r="C10" s="4">
        <v>474</v>
      </c>
      <c t="s" r="D10" s="4">
        <v>474</v>
      </c>
      <c t="s" r="F10" s="4">
        <v>474</v>
      </c>
    </row>
    <row spans="1:6" r="11">
      <c t="s" r="A11" s="4">
        <v>491</v>
      </c>
      <c t="s" r="B11" s="4">
        <v>492</v>
      </c>
      <c t="s" r="C11" s="4">
        <v>492</v>
      </c>
    </row>
    <row spans="1:6" r="12">
      <c t="s" r="A12" s="4">
        <v>493</v>
      </c>
      <c t="n" r="B12" s="7">
        <v>139421</v>
      </c>
      <c t="n" r="C12" s="7">
        <v>187188</v>
      </c>
    </row>
    <row spans="1:6" r="13">
      <c t="s" r="A13" s="4">
        <v>494</v>
      </c>
      <c t="s" r="B13" s="4">
        <v>372</v>
      </c>
      <c t="s" r="C13" s="4">
        <v>372</v>
      </c>
    </row>
    <row spans="1:6" r="14">
      <c t="s" r="A14" s="4">
        <v>495</v>
      </c>
      <c t="s" r="B14" s="4">
        <v>496</v>
      </c>
      <c t="s" r="C14" s="4">
        <v>497</v>
      </c>
    </row>
    <row spans="1:6" r="15">
      <c t="s" r="A15" s="4">
        <v>498</v>
      </c>
      <c t="s" r="B15" s="4">
        <v>499</v>
      </c>
      <c t="s" r="C15" s="4">
        <v>500</v>
      </c>
    </row>
    <row spans="1:6" r="16">
      <c t="s" r="A16" s="4">
        <v>501</v>
      </c>
      <c t="s" r="B16" s="4">
        <v>502</v>
      </c>
      <c t="s" r="C16" s="4">
        <v>503</v>
      </c>
    </row>
    <row spans="1:6" r="17">
      <c t="s" r="A17" s="4">
        <v>504</v>
      </c>
      <c t="n" r="B17" s="10">
        <v>0.00719</v>
      </c>
      <c t="n" r="C17" s="10">
        <v>0.00719</v>
      </c>
    </row>
    <row spans="1:6" r="18">
      <c t="s" r="A18" s="4">
        <v>484</v>
      </c>
      <c t="n" r="B18" s="7">
        <v>72500</v>
      </c>
      <c t="n" r="C18" s="7">
        <v>152414</v>
      </c>
    </row>
    <row spans="1:6" r="19">
      <c t="s" r="A19" s="4">
        <v>485</v>
      </c>
      <c t="n" r="B19" s="6">
        <v>79750</v>
      </c>
    </row>
    <row spans="1:6" r="20">
      <c t="s" r="A20" s="4">
        <v>505</v>
      </c>
      <c t="n" r="B20" s="6">
        <v>72500</v>
      </c>
    </row>
    <row spans="1:6" r="21">
      <c t="s" r="A21" s="4">
        <v>486</v>
      </c>
      <c t="n" r="B21" s="7">
        <v>7250</v>
      </c>
    </row>
    <row spans="1:6" r="22">
      <c t="s" r="A22" s="4">
        <v>506</v>
      </c>
      <c t="s" r="B22" s="4">
        <v>507</v>
      </c>
    </row>
    <row spans="1:6" r="23">
      <c t="s" r="A23" s="4">
        <v>487</v>
      </c>
      <c t="n" r="B23" s="7">
        <v>66921</v>
      </c>
      <c t="n" r="D23" s="7">
        <v>8612</v>
      </c>
    </row>
    <row spans="1:6" r="24">
      <c t="s" r="A24" s="4">
        <v>472</v>
      </c>
      <c t="n" r="D24" s="6">
        <v>7954</v>
      </c>
      <c t="n" r="E24" s="6">
        <v>845</v>
      </c>
    </row>
    <row spans="1:6" r="25">
      <c t="s" r="A25" s="4">
        <v>508</v>
      </c>
      <c t="n" r="D25" s="6">
        <v>8799</v>
      </c>
      <c t="n" r="E25" s="6">
        <v>845</v>
      </c>
    </row>
    <row spans="1:6" r="26">
      <c t="s" r="A26" s="4">
        <v>509</v>
      </c>
    </row>
    <row spans="1:6" r="27">
      <c t="s" r="A27" s="4">
        <v>510</v>
      </c>
      <c t="n" r="D27" s="6">
        <v>15702</v>
      </c>
      <c t="n" r="E27" s="6">
        <v>14202</v>
      </c>
    </row>
    <row spans="1:6" r="28">
      <c t="s" r="A28" s="4">
        <v>511</v>
      </c>
    </row>
    <row spans="1:6" r="29">
      <c t="s" r="A29" s="4">
        <v>490</v>
      </c>
      <c t="n" r="D29" s="7">
        <v>363980</v>
      </c>
    </row>
    <row spans="1:6" r="30">
      <c t="s" r="A30" s="4">
        <v>473</v>
      </c>
      <c t="s" r="D30" s="4">
        <v>474</v>
      </c>
    </row>
    <row spans="1:6" r="31">
      <c t="s" r="A31" s="4">
        <v>510</v>
      </c>
      <c t="n" r="D31" s="7">
        <v>516498</v>
      </c>
    </row>
    <row spans="1:6" r="32">
      <c t="s" r="A32" s="4">
        <v>512</v>
      </c>
    </row>
    <row spans="1:6" r="33">
      <c t="s" r="A33" s="4">
        <v>508</v>
      </c>
      <c t="n" r="D33" s="6">
        <v>34831</v>
      </c>
      <c t="n" r="E33" s="6">
        <v>15826</v>
      </c>
    </row>
    <row spans="1:6" r="34">
      <c t="s" r="A34" s="4">
        <v>510</v>
      </c>
      <c t="n" r="D34" s="6">
        <v>880478</v>
      </c>
      <c t="n" r="E34" s="6">
        <v>832141</v>
      </c>
    </row>
    <row spans="1:6" r="35">
      <c t="s" r="A35" s="4">
        <v>513</v>
      </c>
      <c t="n" r="D35" s="7">
        <v>17529</v>
      </c>
    </row>
    <row spans="1:6" r="36">
      <c t="s" r="A36" s="4">
        <v>514</v>
      </c>
      <c t="s" r="D36" s="4">
        <v>448</v>
      </c>
    </row>
    <row spans="1:6" r="37">
      <c t="s" r="A37" s="4">
        <v>488</v>
      </c>
      <c t="n" r="D37" s="7">
        <v>47973</v>
      </c>
      <c t="n" r="E37" s="7">
        <v>3501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15</v>
      </c>
      <c t="s" r="C1" s="2">
        <v>2</v>
      </c>
      <c t="s" r="D1" s="2">
        <v>31</v>
      </c>
    </row>
    <row spans="1:4" r="2">
      <c t="s" r="A2" s="4">
        <v>516</v>
      </c>
      <c t="n" r="C2" s="7">
        <v>1062380</v>
      </c>
      <c t="n" r="D2" s="7">
        <v>941343</v>
      </c>
    </row>
    <row spans="1:4" r="3">
      <c t="s" r="A3" s="4">
        <v>489</v>
      </c>
    </row>
    <row spans="1:4" r="4">
      <c t="s" r="A4" s="4">
        <v>516</v>
      </c>
      <c t="s" r="B4" s="4">
        <v>517</v>
      </c>
      <c t="n" r="C4" s="6">
        <v>166200</v>
      </c>
      <c t="n" r="D4" s="6">
        <v>95000</v>
      </c>
    </row>
    <row spans="1:4" r="5">
      <c t="s" r="A5" s="4">
        <v>509</v>
      </c>
    </row>
    <row spans="1:4" r="6">
      <c t="s" r="A6" s="4">
        <v>516</v>
      </c>
      <c t="s" r="B6" s="4">
        <v>518</v>
      </c>
      <c t="n" r="C6" s="6">
        <v>15702</v>
      </c>
      <c t="n" r="D6" s="6">
        <v>14202</v>
      </c>
    </row>
    <row spans="1:4" r="7">
      <c t="s" r="A7" s="4">
        <v>512</v>
      </c>
    </row>
    <row spans="1:4" r="8">
      <c t="s" r="A8" s="4">
        <v>516</v>
      </c>
      <c t="s" r="B8" s="4">
        <v>519</v>
      </c>
      <c t="n" r="C8" s="7">
        <v>880478</v>
      </c>
      <c t="n" r="D8" s="7">
        <v>832140</v>
      </c>
    </row>
    <row spans="1:4" r="9">
      <c t="n" r="A9"/>
    </row>
    <row spans="1:4" r="10">
      <c t="s" r="A10" s="4">
        <v>517</v>
      </c>
      <c t="s" r="B10" s="4">
        <v>520</v>
      </c>
    </row>
    <row spans="1:4" r="11">
      <c t="s" r="A11" s="4">
        <v>518</v>
      </c>
      <c t="s" r="B11" s="4">
        <v>521</v>
      </c>
    </row>
    <row spans="1:4" r="12">
      <c t="s" r="A12" s="4">
        <v>519</v>
      </c>
      <c t="s" r="B12" s="4">
        <v>522</v>
      </c>
    </row>
  </sheetData>
  <mergeCells count="5">
    <mergeCell ref="A1:B1"/>
    <mergeCell ref="A9:C9"/>
    <mergeCell ref="B10:C10"/>
    <mergeCell ref="B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523</v>
      </c>
      <c t="s" r="B1" s="2">
        <v>2</v>
      </c>
      <c t="s" r="D1" s="2">
        <v>481</v>
      </c>
      <c t="s" r="E1" s="2">
        <v>31</v>
      </c>
    </row>
    <row spans="1:5" r="2">
      <c t="s" r="A2" s="4">
        <v>394</v>
      </c>
      <c t="n" r="B2" s="7">
        <v>-63888</v>
      </c>
      <c t="s" r="E2" s="4">
        <v>46</v>
      </c>
    </row>
    <row spans="1:5" r="3">
      <c t="s" r="A3" s="4">
        <v>426</v>
      </c>
      <c t="n" r="B3" s="6">
        <v>110862</v>
      </c>
      <c t="s" r="E3" s="4">
        <v>46</v>
      </c>
    </row>
    <row spans="1:5" r="4">
      <c t="s" r="A4" s="4">
        <v>489</v>
      </c>
    </row>
    <row spans="1:5" r="5">
      <c t="s" r="A5" s="4">
        <v>524</v>
      </c>
      <c t="n" r="B5" s="6">
        <v>95000</v>
      </c>
      <c t="s" r="C5" s="4">
        <v>517</v>
      </c>
      <c t="s" r="E5" s="4">
        <v>46</v>
      </c>
    </row>
    <row spans="1:5" r="6">
      <c t="s" r="A6" s="4">
        <v>394</v>
      </c>
      <c t="n" r="D6" s="7">
        <v>7250</v>
      </c>
    </row>
    <row spans="1:5" r="7">
      <c t="s" r="A7" s="4">
        <v>525</v>
      </c>
    </row>
    <row spans="1:5" r="8">
      <c t="s" r="A8" s="4">
        <v>524</v>
      </c>
      <c t="n" r="B8" s="7">
        <v>79750</v>
      </c>
      <c t="s" r="C8" s="4">
        <v>517</v>
      </c>
      <c t="s" r="E8" s="4">
        <v>46</v>
      </c>
    </row>
    <row spans="1:5" r="9">
      <c t="n" r="A9"/>
    </row>
    <row spans="1:5" r="10">
      <c t="s" r="A10" s="4">
        <v>517</v>
      </c>
      <c t="s" r="B10" s="4">
        <v>520</v>
      </c>
    </row>
  </sheetData>
  <mergeCells count="3">
    <mergeCell ref="B1:C1"/>
    <mergeCell ref="A9:E9"/>
    <mergeCell ref="B10:E1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19"/>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21"/>
    <col customWidth="1" max="5" min="5" width="31"/>
    <col customWidth="1" max="6" min="6" width="31"/>
    <col customWidth="1" max="7" min="7" width="21"/>
    <col customWidth="1" max="8" min="8" width="31"/>
    <col customWidth="1" max="9" min="9" width="37"/>
    <col customWidth="1" max="10" min="10" width="42"/>
    <col customWidth="1" max="11" min="11" width="80"/>
    <col customWidth="1" max="12" min="12" width="24"/>
  </cols>
  <sheetData>
    <row spans="1:12" r="1">
      <c t="s" r="A1" s="1">
        <v>526</v>
      </c>
      <c t="s" r="B1" s="2">
        <v>527</v>
      </c>
      <c t="s" r="C1" s="2">
        <v>528</v>
      </c>
      <c t="s" r="D1" s="2">
        <v>529</v>
      </c>
      <c t="s" r="E1" s="2">
        <v>530</v>
      </c>
      <c t="s" r="F1" s="2">
        <v>531</v>
      </c>
      <c t="s" r="G1" s="2">
        <v>532</v>
      </c>
      <c t="s" r="H1" s="2">
        <v>533</v>
      </c>
      <c t="s" r="I1" s="2">
        <v>534</v>
      </c>
      <c t="s" r="J1" s="2">
        <v>535</v>
      </c>
      <c t="s" r="K1" s="2">
        <v>536</v>
      </c>
      <c t="s" r="L1" s="2">
        <v>537</v>
      </c>
    </row>
    <row spans="1:12" r="2">
      <c t="s" r="A2" s="4">
        <v>538</v>
      </c>
      <c t="n" r="J2" s="7">
        <v>-63888</v>
      </c>
      <c t="s" r="K2" s="4">
        <v>46</v>
      </c>
    </row>
    <row spans="1:12" r="3">
      <c t="s" r="A3" s="4">
        <v>487</v>
      </c>
      <c t="n" r="J3" s="6">
        <v>298924</v>
      </c>
      <c t="n" r="K3" s="7">
        <v>1027</v>
      </c>
    </row>
    <row spans="1:12" r="4">
      <c t="s" r="A4" s="4">
        <v>539</v>
      </c>
      <c t="n" r="J4" s="6">
        <v>243585</v>
      </c>
      <c t="n" r="K4" s="6">
        <v>227500</v>
      </c>
    </row>
    <row spans="1:12" r="5">
      <c t="s" r="A5" s="4">
        <v>540</v>
      </c>
    </row>
    <row spans="1:12" r="6">
      <c t="s" r="A6" s="4">
        <v>541</v>
      </c>
      <c t="n" r="I6" s="7">
        <v>667500</v>
      </c>
    </row>
    <row spans="1:12" r="7">
      <c t="s" r="A7" s="4">
        <v>542</v>
      </c>
      <c t="s" r="I7" s="4">
        <v>448</v>
      </c>
    </row>
    <row spans="1:12" r="8">
      <c t="s" r="A8" s="4">
        <v>543</v>
      </c>
      <c t="s" r="I8" s="4">
        <v>446</v>
      </c>
    </row>
    <row spans="1:12" r="9">
      <c t="s" r="A9" s="4">
        <v>544</v>
      </c>
      <c t="n" r="I9" s="7">
        <v>607500</v>
      </c>
    </row>
    <row spans="1:12" r="10">
      <c t="s" r="A10" s="4">
        <v>538</v>
      </c>
      <c t="n" r="I10" s="6">
        <v>60000</v>
      </c>
      <c t="n" r="J10" s="6">
        <v>20000</v>
      </c>
      <c t="n" r="K10" s="7">
        <v>20000</v>
      </c>
    </row>
    <row spans="1:12" r="11">
      <c t="s" r="A11" s="4">
        <v>545</v>
      </c>
      <c t="n" r="I11" s="6">
        <v>202500</v>
      </c>
    </row>
    <row spans="1:12" r="12">
      <c t="s" r="A12" s="4">
        <v>546</v>
      </c>
      <c t="n" r="I12" s="6">
        <v>20000</v>
      </c>
    </row>
    <row spans="1:12" r="13">
      <c t="s" r="A13" s="4">
        <v>547</v>
      </c>
      <c t="n" r="I13" s="6">
        <v>5000</v>
      </c>
    </row>
    <row spans="1:12" r="14">
      <c t="s" r="A14" s="4">
        <v>548</v>
      </c>
      <c t="n" r="I14" s="7">
        <v>37083</v>
      </c>
    </row>
    <row spans="1:12" r="15">
      <c t="s" r="A15" s="4">
        <v>549</v>
      </c>
      <c t="s" r="I15" s="4">
        <v>364</v>
      </c>
    </row>
    <row spans="1:12" r="16">
      <c t="s" r="A16" s="4">
        <v>550</v>
      </c>
      <c t="n" r="I16" s="6">
        <v>2132426</v>
      </c>
    </row>
    <row spans="1:12" r="17">
      <c t="s" r="A17" s="4">
        <v>551</v>
      </c>
      <c t="n" r="I17" s="9">
        <v>0.12</v>
      </c>
    </row>
    <row spans="1:12" r="18">
      <c t="s" r="A18" s="4">
        <v>552</v>
      </c>
      <c t="n" r="J18" s="7">
        <v>23625</v>
      </c>
    </row>
    <row spans="1:12" r="19">
      <c t="s" r="A19" s="4">
        <v>553</v>
      </c>
      <c t="s" r="J19" s="4">
        <v>554</v>
      </c>
    </row>
    <row spans="1:12" r="20">
      <c t="s" r="A20" s="4">
        <v>555</v>
      </c>
      <c t="s" r="J20" s="4">
        <v>556</v>
      </c>
    </row>
    <row spans="1:12" r="21">
      <c t="s" r="A21" s="4">
        <v>557</v>
      </c>
      <c t="n" r="J21" s="6">
        <v>0</v>
      </c>
    </row>
    <row spans="1:12" r="22">
      <c t="s" r="A22" s="4">
        <v>558</v>
      </c>
      <c t="n" r="J22" s="9">
        <v>0.12</v>
      </c>
      <c t="n" r="K22" s="9">
        <v>0.12</v>
      </c>
    </row>
    <row spans="1:12" r="23">
      <c t="s" r="A23" s="4">
        <v>559</v>
      </c>
      <c t="n" r="K23" s="6">
        <v>16670000</v>
      </c>
    </row>
    <row spans="1:12" r="24">
      <c t="s" r="A24" s="4">
        <v>560</v>
      </c>
      <c t="s" r="K24" s="4">
        <v>561</v>
      </c>
    </row>
    <row spans="1:12" r="25">
      <c t="s" r="A25" s="4">
        <v>562</v>
      </c>
      <c t="s" r="K25" s="4">
        <v>563</v>
      </c>
    </row>
    <row spans="1:12" r="26">
      <c t="s" r="A26" s="4">
        <v>564</v>
      </c>
      <c t="n" r="J26" s="7">
        <v>380000</v>
      </c>
      <c t="n" r="K26" s="7">
        <v>227500</v>
      </c>
    </row>
    <row spans="1:12" r="27">
      <c t="s" r="A27" s="4">
        <v>565</v>
      </c>
      <c t="s" r="B27" s="4">
        <v>566</v>
      </c>
    </row>
    <row spans="1:12" r="28">
      <c t="s" r="A28" s="4">
        <v>567</v>
      </c>
      <c t="n" r="J28" s="6">
        <v>152500</v>
      </c>
    </row>
    <row spans="1:12" r="29">
      <c t="s" r="A29" s="4">
        <v>568</v>
      </c>
      <c t="n" r="J29" s="6">
        <v>380000</v>
      </c>
    </row>
    <row spans="1:12" r="30">
      <c t="s" r="A30" s="4">
        <v>493</v>
      </c>
      <c t="n" r="E30" s="7">
        <v>443169</v>
      </c>
    </row>
    <row spans="1:12" r="31">
      <c t="s" r="A31" s="4">
        <v>569</v>
      </c>
      <c t="s" r="E31" s="4">
        <v>372</v>
      </c>
    </row>
    <row spans="1:12" r="32">
      <c t="s" r="A32" s="4">
        <v>570</v>
      </c>
      <c t="s" r="E32" s="4">
        <v>571</v>
      </c>
    </row>
    <row spans="1:12" r="33">
      <c t="s" r="A33" s="4">
        <v>572</v>
      </c>
      <c t="s" r="E33" s="4">
        <v>573</v>
      </c>
    </row>
    <row spans="1:12" r="34">
      <c t="s" r="A34" s="4">
        <v>574</v>
      </c>
      <c t="s" r="E34" s="4">
        <v>575</v>
      </c>
    </row>
    <row spans="1:12" r="35">
      <c t="s" r="A35" s="4">
        <v>576</v>
      </c>
      <c t="n" r="E35" s="11">
        <v>0.0394</v>
      </c>
    </row>
    <row spans="1:12" r="36">
      <c t="s" r="A36" s="4">
        <v>577</v>
      </c>
      <c t="n" r="E36" s="7">
        <v>240669</v>
      </c>
    </row>
    <row spans="1:12" r="37">
      <c t="s" r="A37" s="4">
        <v>487</v>
      </c>
      <c t="n" r="J37" s="6">
        <v>92058</v>
      </c>
      <c t="n" r="K37" s="7">
        <v>1897</v>
      </c>
    </row>
    <row spans="1:12" r="38">
      <c t="s" r="A38" s="4">
        <v>578</v>
      </c>
    </row>
    <row spans="1:12" r="39">
      <c t="s" r="A39" s="4">
        <v>541</v>
      </c>
      <c t="n" r="I39" s="7">
        <v>400000</v>
      </c>
    </row>
    <row spans="1:12" r="40">
      <c t="s" r="A40" s="4">
        <v>579</v>
      </c>
    </row>
    <row spans="1:12" r="41">
      <c t="s" r="A41" s="4">
        <v>541</v>
      </c>
      <c t="n" r="I41" s="7">
        <v>100000</v>
      </c>
    </row>
    <row spans="1:12" r="42">
      <c t="s" r="A42" s="4">
        <v>580</v>
      </c>
    </row>
    <row spans="1:12" r="43">
      <c t="s" r="A43" s="4">
        <v>564</v>
      </c>
      <c t="n" r="J43" s="6">
        <v>75000</v>
      </c>
      <c t="s" r="K43" s="4">
        <v>46</v>
      </c>
    </row>
    <row spans="1:12" r="44">
      <c t="s" r="A44" s="4">
        <v>487</v>
      </c>
      <c t="n" r="J44" s="6">
        <v>75000</v>
      </c>
      <c t="n" r="K44" s="7">
        <v>0</v>
      </c>
    </row>
    <row spans="1:12" r="45">
      <c t="s" r="A45" s="4">
        <v>581</v>
      </c>
    </row>
    <row spans="1:12" r="46">
      <c t="s" r="A46" s="4">
        <v>541</v>
      </c>
      <c t="n" r="H46" s="7">
        <v>75000</v>
      </c>
    </row>
    <row spans="1:12" r="47">
      <c t="s" r="A47" s="4">
        <v>542</v>
      </c>
      <c t="s" r="H47" s="4">
        <v>443</v>
      </c>
    </row>
    <row spans="1:12" r="48">
      <c t="s" r="A48" s="4">
        <v>493</v>
      </c>
      <c t="n" r="H48" s="7">
        <v>109741</v>
      </c>
    </row>
    <row spans="1:12" r="49">
      <c t="s" r="A49" s="4">
        <v>569</v>
      </c>
      <c t="s" r="H49" s="4">
        <v>372</v>
      </c>
    </row>
    <row spans="1:12" r="50">
      <c t="s" r="A50" s="4">
        <v>570</v>
      </c>
      <c t="s" r="H50" s="4">
        <v>582</v>
      </c>
    </row>
    <row spans="1:12" r="51">
      <c t="s" r="A51" s="4">
        <v>572</v>
      </c>
      <c t="s" r="H51" s="4">
        <v>583</v>
      </c>
    </row>
    <row spans="1:12" r="52">
      <c t="s" r="A52" s="4">
        <v>574</v>
      </c>
      <c t="s" r="H52" s="4">
        <v>502</v>
      </c>
    </row>
    <row spans="1:12" r="53">
      <c t="s" r="A53" s="4">
        <v>576</v>
      </c>
      <c t="n" r="H53" s="8">
        <v>0.065</v>
      </c>
    </row>
    <row spans="1:12" r="54">
      <c t="s" r="A54" s="4">
        <v>577</v>
      </c>
      <c t="n" r="H54" s="7">
        <v>34741</v>
      </c>
    </row>
    <row spans="1:12" r="55">
      <c t="s" r="A55" s="4">
        <v>487</v>
      </c>
      <c t="n" r="J55" s="6">
        <v>75000</v>
      </c>
    </row>
    <row spans="1:12" r="56">
      <c t="s" r="A56" s="4">
        <v>584</v>
      </c>
      <c t="s" r="H56" s="4">
        <v>443</v>
      </c>
    </row>
    <row spans="1:12" r="57">
      <c t="s" r="A57" s="4">
        <v>539</v>
      </c>
      <c t="n" r="H57" s="7">
        <v>75000</v>
      </c>
    </row>
    <row spans="1:12" r="58">
      <c t="s" r="A58" s="4">
        <v>585</v>
      </c>
    </row>
    <row spans="1:12" r="59">
      <c t="s" r="A59" s="4">
        <v>541</v>
      </c>
      <c t="n" r="D59" s="7">
        <v>36750</v>
      </c>
    </row>
    <row spans="1:12" r="60">
      <c t="s" r="A60" s="4">
        <v>542</v>
      </c>
      <c t="s" r="D60" s="4">
        <v>448</v>
      </c>
    </row>
    <row spans="1:12" r="61">
      <c t="s" r="A61" s="4">
        <v>584</v>
      </c>
      <c t="s" r="D61" s="4">
        <v>448</v>
      </c>
    </row>
    <row spans="1:12" r="62">
      <c t="s" r="A62" s="4">
        <v>539</v>
      </c>
      <c t="n" r="D62" s="7">
        <v>36750</v>
      </c>
    </row>
    <row spans="1:12" r="63">
      <c t="s" r="A63" s="4">
        <v>586</v>
      </c>
      <c t="s" r="D63" s="4">
        <v>492</v>
      </c>
    </row>
    <row spans="1:12" r="64">
      <c t="s" r="A64" s="4">
        <v>587</v>
      </c>
      <c t="s" r="D64" s="4">
        <v>588</v>
      </c>
    </row>
    <row spans="1:12" r="65">
      <c t="s" r="A65" s="4">
        <v>589</v>
      </c>
      <c t="n" r="J65" s="6">
        <v>36750</v>
      </c>
    </row>
    <row spans="1:12" r="66">
      <c t="s" r="A66" s="4">
        <v>590</v>
      </c>
    </row>
    <row spans="1:12" r="67">
      <c t="s" r="A67" s="4">
        <v>541</v>
      </c>
      <c t="n" r="G67" s="7">
        <v>40000</v>
      </c>
    </row>
    <row spans="1:12" r="68">
      <c t="s" r="A68" s="4">
        <v>542</v>
      </c>
      <c t="s" r="G68" s="4">
        <v>443</v>
      </c>
    </row>
    <row spans="1:12" r="69">
      <c t="s" r="A69" s="4">
        <v>564</v>
      </c>
      <c t="n" r="J69" s="6">
        <v>40000</v>
      </c>
      <c t="s" r="K69" s="4">
        <v>46</v>
      </c>
    </row>
    <row spans="1:12" r="70">
      <c t="s" r="A70" s="4">
        <v>493</v>
      </c>
      <c t="n" r="G70" s="7">
        <v>152414</v>
      </c>
    </row>
    <row spans="1:12" r="71">
      <c t="s" r="A71" s="4">
        <v>569</v>
      </c>
      <c t="s" r="G71" s="4">
        <v>372</v>
      </c>
    </row>
    <row spans="1:12" r="72">
      <c t="s" r="A72" s="4">
        <v>574</v>
      </c>
      <c t="s" r="G72" s="4">
        <v>413</v>
      </c>
    </row>
    <row spans="1:12" r="73">
      <c t="s" r="A73" s="4">
        <v>577</v>
      </c>
      <c t="n" r="G73" s="7">
        <v>75664</v>
      </c>
    </row>
    <row spans="1:12" r="74">
      <c t="s" r="A74" s="4">
        <v>487</v>
      </c>
      <c t="n" r="J74" s="6">
        <v>47143</v>
      </c>
    </row>
    <row spans="1:12" r="75">
      <c t="s" r="A75" s="4">
        <v>584</v>
      </c>
      <c t="s" r="G75" s="4">
        <v>443</v>
      </c>
    </row>
    <row spans="1:12" r="76">
      <c t="s" r="A76" s="4">
        <v>539</v>
      </c>
      <c t="n" r="G76" s="7">
        <v>40000</v>
      </c>
    </row>
    <row spans="1:12" r="77">
      <c t="s" r="A77" s="4">
        <v>586</v>
      </c>
      <c t="s" r="G77" s="4">
        <v>591</v>
      </c>
    </row>
    <row spans="1:12" r="78">
      <c t="s" r="A78" s="4">
        <v>587</v>
      </c>
      <c t="s" r="G78" s="4">
        <v>592</v>
      </c>
    </row>
    <row spans="1:12" r="79">
      <c t="s" r="A79" s="4">
        <v>593</v>
      </c>
    </row>
    <row spans="1:12" r="80">
      <c t="s" r="A80" s="4">
        <v>570</v>
      </c>
      <c t="s" r="G80" s="4">
        <v>594</v>
      </c>
    </row>
    <row spans="1:12" r="81">
      <c t="s" r="A81" s="4">
        <v>572</v>
      </c>
      <c t="s" r="G81" s="4">
        <v>595</v>
      </c>
    </row>
    <row spans="1:12" r="82">
      <c t="s" r="A82" s="4">
        <v>576</v>
      </c>
      <c t="n" r="L82" s="11">
        <v>0.0378</v>
      </c>
    </row>
    <row spans="1:12" r="83">
      <c t="s" r="A83" s="4">
        <v>596</v>
      </c>
    </row>
    <row spans="1:12" r="84">
      <c t="s" r="A84" s="4">
        <v>570</v>
      </c>
      <c t="s" r="G84" s="4">
        <v>597</v>
      </c>
    </row>
    <row spans="1:12" r="85">
      <c t="s" r="A85" s="4">
        <v>572</v>
      </c>
      <c t="s" r="G85" s="4">
        <v>598</v>
      </c>
    </row>
    <row spans="1:12" r="86">
      <c t="s" r="A86" s="4">
        <v>576</v>
      </c>
      <c t="n" r="L86" s="11">
        <v>0.0471</v>
      </c>
    </row>
    <row spans="1:12" r="87">
      <c t="s" r="A87" s="4">
        <v>599</v>
      </c>
    </row>
    <row spans="1:12" r="88">
      <c t="s" r="A88" s="4">
        <v>541</v>
      </c>
      <c t="n" r="F88" s="7">
        <v>32000</v>
      </c>
    </row>
    <row spans="1:12" r="89">
      <c t="s" r="A89" s="4">
        <v>542</v>
      </c>
      <c t="s" r="F89" s="4">
        <v>450</v>
      </c>
    </row>
    <row spans="1:12" r="90">
      <c t="s" r="A90" s="4">
        <v>564</v>
      </c>
      <c t="n" r="J90" s="6">
        <v>32000</v>
      </c>
      <c t="s" r="K90" s="4">
        <v>46</v>
      </c>
    </row>
    <row spans="1:12" r="91">
      <c t="s" r="A91" s="4">
        <v>493</v>
      </c>
      <c t="n" r="F91" s="7">
        <v>56273</v>
      </c>
    </row>
    <row spans="1:12" r="92">
      <c t="s" r="A92" s="4">
        <v>569</v>
      </c>
      <c t="s" r="F92" s="4">
        <v>372</v>
      </c>
    </row>
    <row spans="1:12" r="93">
      <c t="s" r="A93" s="4">
        <v>570</v>
      </c>
      <c t="s" r="F93" s="4">
        <v>600</v>
      </c>
    </row>
    <row spans="1:12" r="94">
      <c t="s" r="A94" s="4">
        <v>572</v>
      </c>
      <c t="s" r="F94" s="4">
        <v>595</v>
      </c>
    </row>
    <row spans="1:12" r="95">
      <c t="s" r="A95" s="4">
        <v>574</v>
      </c>
      <c t="s" r="F95" s="4">
        <v>413</v>
      </c>
    </row>
    <row spans="1:12" r="96">
      <c t="s" r="A96" s="4">
        <v>576</v>
      </c>
      <c t="n" r="F96" s="9">
        <v>0.06</v>
      </c>
    </row>
    <row spans="1:12" r="97">
      <c t="s" r="A97" s="4">
        <v>577</v>
      </c>
      <c t="n" r="F97" s="7">
        <v>24273</v>
      </c>
    </row>
    <row spans="1:12" r="98">
      <c t="s" r="A98" s="4">
        <v>487</v>
      </c>
      <c t="n" r="J98" s="7">
        <v>23759</v>
      </c>
      <c t="n" r="K98" s="7">
        <v>0</v>
      </c>
    </row>
    <row spans="1:12" r="99">
      <c t="s" r="A99" s="4">
        <v>584</v>
      </c>
      <c t="s" r="F99" s="4">
        <v>450</v>
      </c>
    </row>
    <row spans="1:12" r="100">
      <c t="s" r="A100" s="4">
        <v>539</v>
      </c>
      <c t="n" r="F100" s="7">
        <v>32000</v>
      </c>
    </row>
    <row spans="1:12" r="101">
      <c t="s" r="A101" s="4">
        <v>586</v>
      </c>
      <c t="s" r="F101" s="4">
        <v>591</v>
      </c>
    </row>
    <row spans="1:12" r="102">
      <c t="s" r="A102" s="4">
        <v>587</v>
      </c>
      <c t="s" r="F102" s="4">
        <v>601</v>
      </c>
    </row>
    <row spans="1:12" r="103">
      <c t="s" r="A103" s="4">
        <v>440</v>
      </c>
    </row>
    <row spans="1:12" r="104">
      <c t="s" r="A104" s="4">
        <v>542</v>
      </c>
      <c t="s" r="J104" s="4">
        <v>474</v>
      </c>
    </row>
    <row spans="1:12" r="105">
      <c t="s" r="A105" s="4">
        <v>602</v>
      </c>
    </row>
    <row spans="1:12" r="106">
      <c t="s" r="A106" s="4">
        <v>541</v>
      </c>
      <c t="n" r="C106" s="7">
        <v>59835</v>
      </c>
    </row>
    <row spans="1:12" r="107">
      <c t="s" r="A107" s="4">
        <v>542</v>
      </c>
      <c t="s" r="C107" s="4">
        <v>443</v>
      </c>
    </row>
    <row spans="1:12" r="108">
      <c t="s" r="A108" s="4">
        <v>564</v>
      </c>
      <c t="n" r="J108" s="7">
        <v>59835</v>
      </c>
      <c t="s" r="K108" s="4">
        <v>46</v>
      </c>
    </row>
    <row spans="1:12" r="109">
      <c t="s" r="A109" s="4">
        <v>493</v>
      </c>
      <c t="n" r="C109" s="7">
        <v>56804</v>
      </c>
    </row>
    <row spans="1:12" r="110">
      <c t="s" r="A110" s="4">
        <v>569</v>
      </c>
      <c t="s" r="C110" s="4">
        <v>372</v>
      </c>
    </row>
    <row spans="1:12" r="111">
      <c t="s" r="A111" s="4">
        <v>570</v>
      </c>
      <c t="s" r="C111" s="4">
        <v>603</v>
      </c>
    </row>
    <row spans="1:12" r="112">
      <c t="s" r="A112" s="4">
        <v>572</v>
      </c>
      <c t="s" r="C112" s="4">
        <v>604</v>
      </c>
    </row>
    <row spans="1:12" r="113">
      <c t="s" r="A113" s="4">
        <v>574</v>
      </c>
      <c t="s" r="C113" s="4">
        <v>413</v>
      </c>
    </row>
    <row spans="1:12" r="114">
      <c t="s" r="A114" s="4">
        <v>576</v>
      </c>
      <c t="n" r="C114" s="9">
        <v>0.02</v>
      </c>
    </row>
    <row spans="1:12" r="115">
      <c t="s" r="A115" s="4">
        <v>487</v>
      </c>
      <c t="n" r="J115" s="7">
        <v>21478</v>
      </c>
      <c t="n" r="K115" s="7">
        <v>0</v>
      </c>
    </row>
    <row spans="1:12" r="116">
      <c t="s" r="A116" s="4">
        <v>584</v>
      </c>
      <c t="s" r="C116" s="4">
        <v>443</v>
      </c>
    </row>
    <row spans="1:12" r="117">
      <c t="s" r="A117" s="4">
        <v>539</v>
      </c>
      <c t="n" r="C117" s="7">
        <v>59835</v>
      </c>
    </row>
    <row spans="1:12" r="118">
      <c t="s" r="A118" s="4">
        <v>586</v>
      </c>
      <c t="s" r="C118" s="4">
        <v>605</v>
      </c>
    </row>
    <row spans="1:12" r="119">
      <c t="s" r="A119" s="4">
        <v>587</v>
      </c>
      <c t="s" r="C119" s="4">
        <v>60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7</v>
      </c>
      <c t="s" r="B1" s="2">
        <v>2</v>
      </c>
      <c t="s" r="C1" s="2">
        <v>31</v>
      </c>
    </row>
    <row spans="1:3" r="2">
      <c t="s" r="A2" s="4">
        <v>41</v>
      </c>
      <c t="n" r="B2" s="7">
        <v>421865</v>
      </c>
      <c t="n" r="C2" s="7">
        <v>185772</v>
      </c>
    </row>
    <row spans="1:3" r="3">
      <c t="s" r="A3" s="4">
        <v>540</v>
      </c>
    </row>
    <row spans="1:3" r="4">
      <c t="s" r="A4" s="4">
        <v>564</v>
      </c>
      <c t="n" r="B4" s="6">
        <v>380000</v>
      </c>
      <c t="n" r="C4" s="6">
        <v>227500</v>
      </c>
    </row>
    <row spans="1:3" r="5">
      <c t="s" r="A5" s="4">
        <v>426</v>
      </c>
      <c t="n" r="B5" s="6">
        <v>380000</v>
      </c>
      <c t="n" r="C5" s="6">
        <v>227500</v>
      </c>
    </row>
    <row spans="1:3" r="6">
      <c t="s" r="A6" s="4">
        <v>608</v>
      </c>
      <c t="n" r="B6" s="6">
        <v>-8690</v>
      </c>
      <c t="n" r="C6" s="6">
        <v>-19130</v>
      </c>
    </row>
    <row spans="1:3" r="7">
      <c t="s" r="A7" s="4">
        <v>609</v>
      </c>
      <c t="n" r="B7" s="6">
        <v>-119855</v>
      </c>
      <c t="n" r="C7" s="6">
        <v>-22598</v>
      </c>
    </row>
    <row spans="1:3" r="8">
      <c t="s" r="A8" s="4">
        <v>41</v>
      </c>
      <c t="n" r="B8" s="6">
        <v>251455</v>
      </c>
      <c t="n" r="C8" s="7">
        <v>185772</v>
      </c>
    </row>
    <row spans="1:3" r="9">
      <c t="s" r="A9" s="4">
        <v>580</v>
      </c>
    </row>
    <row spans="1:3" r="10">
      <c t="s" r="A10" s="4">
        <v>564</v>
      </c>
      <c t="n" r="B10" s="6">
        <v>75000</v>
      </c>
      <c t="s" r="C10" s="4">
        <v>46</v>
      </c>
    </row>
    <row spans="1:3" r="11">
      <c t="s" r="A11" s="4">
        <v>426</v>
      </c>
      <c t="n" r="B11" s="7">
        <v>75000</v>
      </c>
      <c t="s" r="C11" s="4">
        <v>46</v>
      </c>
    </row>
    <row spans="1:3" r="12">
      <c t="s" r="A12" s="4">
        <v>609</v>
      </c>
      <c t="s" r="B12" s="4">
        <v>46</v>
      </c>
      <c t="s" r="C12" s="4">
        <v>46</v>
      </c>
    </row>
    <row spans="1:3" r="13">
      <c t="s" r="A13" s="4">
        <v>41</v>
      </c>
      <c t="n" r="B13" s="7">
        <v>75000</v>
      </c>
      <c t="s" r="C13" s="4">
        <v>46</v>
      </c>
    </row>
    <row spans="1:3" r="14">
      <c t="s" r="A14" s="4">
        <v>590</v>
      </c>
    </row>
    <row spans="1:3" r="15">
      <c t="s" r="A15" s="4">
        <v>564</v>
      </c>
      <c t="n" r="B15" s="6">
        <v>40000</v>
      </c>
      <c t="s" r="C15" s="4">
        <v>46</v>
      </c>
    </row>
    <row spans="1:3" r="16">
      <c t="s" r="A16" s="4">
        <v>426</v>
      </c>
      <c t="n" r="B16" s="6">
        <v>40000</v>
      </c>
      <c t="s" r="C16" s="4">
        <v>46</v>
      </c>
    </row>
    <row spans="1:3" r="17">
      <c t="s" r="A17" s="4">
        <v>609</v>
      </c>
      <c t="n" r="B17" s="6">
        <v>-9973</v>
      </c>
      <c t="s" r="C17" s="4">
        <v>46</v>
      </c>
    </row>
    <row spans="1:3" r="18">
      <c t="s" r="A18" s="4">
        <v>41</v>
      </c>
      <c t="n" r="B18" s="6">
        <v>30027</v>
      </c>
      <c t="s" r="C18" s="4">
        <v>46</v>
      </c>
    </row>
    <row spans="1:3" r="19">
      <c t="s" r="A19" s="4">
        <v>610</v>
      </c>
    </row>
    <row spans="1:3" r="20">
      <c t="s" r="A20" s="4">
        <v>564</v>
      </c>
      <c t="n" r="B20" s="6">
        <v>36750</v>
      </c>
      <c t="s" r="C20" s="4">
        <v>46</v>
      </c>
    </row>
    <row spans="1:3" r="21">
      <c t="s" r="A21" s="4">
        <v>426</v>
      </c>
      <c t="n" r="B21" s="6">
        <v>36750</v>
      </c>
      <c t="s" r="C21" s="4">
        <v>46</v>
      </c>
    </row>
    <row spans="1:3" r="22">
      <c t="s" r="A22" s="4">
        <v>609</v>
      </c>
      <c t="n" r="B22" s="6">
        <v>-19634</v>
      </c>
      <c t="s" r="C22" s="4">
        <v>46</v>
      </c>
    </row>
    <row spans="1:3" r="23">
      <c t="s" r="A23" s="4">
        <v>41</v>
      </c>
      <c t="n" r="B23" s="6">
        <v>17116</v>
      </c>
      <c t="s" r="C23" s="4">
        <v>46</v>
      </c>
    </row>
    <row spans="1:3" r="24">
      <c t="s" r="A24" s="4">
        <v>599</v>
      </c>
    </row>
    <row spans="1:3" r="25">
      <c t="s" r="A25" s="4">
        <v>564</v>
      </c>
      <c t="n" r="B25" s="6">
        <v>32000</v>
      </c>
      <c t="s" r="C25" s="4">
        <v>46</v>
      </c>
    </row>
    <row spans="1:3" r="26">
      <c t="s" r="A26" s="4">
        <v>426</v>
      </c>
      <c t="n" r="B26" s="6">
        <v>32000</v>
      </c>
      <c t="s" r="C26" s="4">
        <v>46</v>
      </c>
    </row>
    <row spans="1:3" r="27">
      <c t="s" r="A27" s="4">
        <v>609</v>
      </c>
      <c t="n" r="B27" s="6">
        <v>-8241</v>
      </c>
      <c t="s" r="C27" s="4">
        <v>46</v>
      </c>
    </row>
    <row spans="1:3" r="28">
      <c t="s" r="A28" s="4">
        <v>41</v>
      </c>
      <c t="n" r="B28" s="6">
        <v>23759</v>
      </c>
      <c t="s" r="C28" s="4">
        <v>46</v>
      </c>
    </row>
    <row spans="1:3" r="29">
      <c t="s" r="A29" s="4">
        <v>602</v>
      </c>
    </row>
    <row spans="1:3" r="30">
      <c t="s" r="A30" s="4">
        <v>564</v>
      </c>
      <c t="n" r="B30" s="6">
        <v>59835</v>
      </c>
      <c t="s" r="C30" s="4">
        <v>46</v>
      </c>
    </row>
    <row spans="1:3" r="31">
      <c t="s" r="A31" s="4">
        <v>426</v>
      </c>
      <c t="n" r="B31" s="6">
        <v>59835</v>
      </c>
      <c t="s" r="C31" s="4">
        <v>46</v>
      </c>
    </row>
    <row spans="1:3" r="32">
      <c t="s" r="A32" s="4">
        <v>609</v>
      </c>
      <c t="n" r="B32" s="6">
        <v>-35327</v>
      </c>
      <c t="s" r="C32" s="4">
        <v>46</v>
      </c>
    </row>
    <row spans="1:3" r="33">
      <c t="s" r="A33" s="4">
        <v>41</v>
      </c>
      <c t="n" r="B33" s="7">
        <v>24508</v>
      </c>
      <c t="s" r="C33" s="4">
        <v>4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1</v>
      </c>
      <c t="s" r="B1" s="2">
        <v>1</v>
      </c>
    </row>
    <row spans="1:3" r="2">
      <c t="s" r="B2" s="2">
        <v>2</v>
      </c>
      <c t="s" r="C2" s="2">
        <v>31</v>
      </c>
    </row>
    <row spans="1:3" r="3">
      <c t="s" r="A3" s="4">
        <v>487</v>
      </c>
      <c t="n" r="B3" s="7">
        <v>298924</v>
      </c>
      <c t="n" r="C3" s="7">
        <v>1027</v>
      </c>
    </row>
    <row spans="1:3" r="4">
      <c t="s" r="A4" s="4">
        <v>447</v>
      </c>
    </row>
    <row spans="1:3" r="5">
      <c t="s" r="A5" s="4">
        <v>487</v>
      </c>
      <c t="n" r="B5" s="6">
        <v>30027</v>
      </c>
      <c t="n" r="C5" s="6">
        <v>0</v>
      </c>
    </row>
    <row spans="1:3" r="6">
      <c t="s" r="A6" s="4">
        <v>612</v>
      </c>
      <c t="n" r="B6" s="7">
        <v>40000</v>
      </c>
    </row>
    <row spans="1:3" r="7">
      <c t="s" r="A7" s="4">
        <v>613</v>
      </c>
      <c t="s" r="B7" s="4">
        <v>443</v>
      </c>
    </row>
    <row spans="1:3" r="8">
      <c t="s" r="A8" s="4">
        <v>540</v>
      </c>
    </row>
    <row spans="1:3" r="9">
      <c t="s" r="A9" s="4">
        <v>487</v>
      </c>
      <c t="n" r="B9" s="7">
        <v>92058</v>
      </c>
      <c t="n" r="C9" s="6">
        <v>1897</v>
      </c>
    </row>
    <row spans="1:3" r="10">
      <c t="s" r="A10" s="4">
        <v>612</v>
      </c>
      <c t="n" r="B10" s="6">
        <v>82645</v>
      </c>
      <c t="n" r="C10" s="6">
        <v>1027</v>
      </c>
    </row>
    <row spans="1:3" r="11">
      <c t="s" r="A11" s="4">
        <v>580</v>
      </c>
    </row>
    <row spans="1:3" r="12">
      <c t="s" r="A12" s="4">
        <v>487</v>
      </c>
      <c t="n" r="B12" s="6">
        <v>75000</v>
      </c>
      <c t="n" r="C12" s="6">
        <v>0</v>
      </c>
    </row>
    <row spans="1:3" r="13">
      <c t="s" r="A13" s="4">
        <v>612</v>
      </c>
      <c t="n" r="B13" s="6">
        <v>75000</v>
      </c>
      <c t="n" r="C13" s="6">
        <v>0</v>
      </c>
    </row>
    <row spans="1:3" r="14">
      <c t="s" r="A14" s="4">
        <v>610</v>
      </c>
    </row>
    <row spans="1:3" r="15">
      <c t="s" r="A15" s="4">
        <v>487</v>
      </c>
      <c t="n" r="B15" s="6">
        <v>17116</v>
      </c>
      <c t="n" r="C15" s="7">
        <v>0</v>
      </c>
    </row>
    <row spans="1:3" r="16">
      <c t="s" r="A16" s="4">
        <v>612</v>
      </c>
      <c t="n" r="B16" s="7">
        <v>36750</v>
      </c>
    </row>
    <row spans="1:3" r="17">
      <c t="s" r="A17" s="4">
        <v>613</v>
      </c>
      <c t="s" r="B17" s="4">
        <v>448</v>
      </c>
      <c t="s" r="C17" s="4">
        <v>448</v>
      </c>
    </row>
    <row spans="1:3" r="18">
      <c t="s" r="A18" s="4">
        <v>590</v>
      </c>
    </row>
    <row spans="1:3" r="19">
      <c t="s" r="A19" s="4">
        <v>487</v>
      </c>
      <c t="n" r="B19" s="7">
        <v>47143</v>
      </c>
    </row>
    <row spans="1:3" r="20">
      <c t="s" r="A20" s="4">
        <v>614</v>
      </c>
    </row>
    <row spans="1:3" r="21">
      <c t="s" r="A21" s="4">
        <v>613</v>
      </c>
      <c t="s" r="B21" s="4">
        <v>450</v>
      </c>
    </row>
    <row spans="1:3" r="22">
      <c t="s" r="A22" s="4">
        <v>599</v>
      </c>
    </row>
    <row spans="1:3" r="23">
      <c t="s" r="A23" s="4">
        <v>487</v>
      </c>
      <c t="n" r="B23" s="7">
        <v>23759</v>
      </c>
      <c t="n" r="C23" s="7">
        <v>0</v>
      </c>
    </row>
    <row spans="1:3" r="24">
      <c t="s" r="A24" s="4">
        <v>612</v>
      </c>
      <c t="n" r="B24" s="7">
        <v>32000</v>
      </c>
    </row>
    <row spans="1:3" r="25">
      <c t="s" r="A25" s="4">
        <v>613</v>
      </c>
      <c t="s" r="B25" s="4">
        <v>443</v>
      </c>
      <c t="s" r="C25" s="4">
        <v>443</v>
      </c>
    </row>
    <row spans="1:3" r="26">
      <c t="s" r="A26" s="4">
        <v>602</v>
      </c>
    </row>
    <row spans="1:3" r="27">
      <c t="s" r="A27" s="4">
        <v>487</v>
      </c>
      <c t="n" r="B27" s="7">
        <v>21478</v>
      </c>
      <c t="n" r="C27" s="7">
        <v>0</v>
      </c>
    </row>
    <row spans="1:3" r="28">
      <c t="s" r="A28" s="4">
        <v>612</v>
      </c>
      <c t="n" r="B28" s="7">
        <v>56804</v>
      </c>
    </row>
    <row spans="1:3" r="29">
      <c t="s" r="A29" s="4">
        <v>613</v>
      </c>
      <c t="s" r="B29" s="4">
        <v>443</v>
      </c>
      <c t="s" r="C29" s="4">
        <v>4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615</v>
      </c>
      <c t="s" r="B1" s="2">
        <v>1</v>
      </c>
    </row>
    <row spans="1:3" r="2">
      <c t="s" r="B2" s="2">
        <v>2</v>
      </c>
      <c t="s" r="C2" s="2">
        <v>31</v>
      </c>
    </row>
    <row spans="1:3" r="3">
      <c t="s" r="A3" s="4">
        <v>616</v>
      </c>
      <c t="n" r="B3" s="7">
        <v>243585</v>
      </c>
      <c t="n" r="C3" s="7">
        <v>227500</v>
      </c>
    </row>
    <row spans="1:3" r="4">
      <c t="s" r="A4" s="4">
        <v>87</v>
      </c>
      <c t="n" r="B4" s="6">
        <v>-137522</v>
      </c>
      <c t="s" r="C4" s="4">
        <v>46</v>
      </c>
    </row>
    <row spans="1:3" r="5">
      <c t="s" r="A5" s="4">
        <v>617</v>
      </c>
      <c t="n" r="B5" s="7">
        <v>-44201</v>
      </c>
      <c t="s" r="C5" s="4">
        <v>46</v>
      </c>
    </row>
    <row spans="1:3" r="6">
      <c t="s" r="A6" s="4">
        <v>618</v>
      </c>
    </row>
    <row spans="1:3" r="7">
      <c t="s" r="A7" s="4">
        <v>569</v>
      </c>
      <c t="s" r="B7" s="4">
        <v>372</v>
      </c>
    </row>
    <row spans="1:3" r="8">
      <c t="s" r="A8" s="4">
        <v>570</v>
      </c>
      <c t="s" r="B8" s="4">
        <v>619</v>
      </c>
    </row>
    <row spans="1:3" r="9">
      <c t="s" r="A9" s="4">
        <v>620</v>
      </c>
      <c t="n" r="B9" s="11">
        <v>0.0139</v>
      </c>
    </row>
    <row spans="1:3" r="10">
      <c t="s" r="A10" s="4">
        <v>621</v>
      </c>
    </row>
    <row spans="1:3" r="11">
      <c t="s" r="A11" s="4">
        <v>572</v>
      </c>
      <c t="s" r="B11" s="4">
        <v>622</v>
      </c>
    </row>
    <row spans="1:3" r="12">
      <c t="s" r="A12" s="4">
        <v>574</v>
      </c>
      <c t="s" r="B12" s="4">
        <v>503</v>
      </c>
    </row>
    <row spans="1:3" r="13">
      <c t="s" r="A13" s="4">
        <v>623</v>
      </c>
    </row>
    <row spans="1:3" r="14">
      <c t="s" r="A14" s="4">
        <v>572</v>
      </c>
      <c t="s" r="B14" s="4">
        <v>598</v>
      </c>
    </row>
    <row spans="1:3" r="15">
      <c t="s" r="A15" s="4">
        <v>574</v>
      </c>
      <c t="s" r="B15" s="4">
        <v>624</v>
      </c>
    </row>
    <row spans="1:3" r="16">
      <c t="s" r="A16" s="4">
        <v>625</v>
      </c>
    </row>
    <row spans="1:3" r="17">
      <c t="s" r="A17" s="4">
        <v>569</v>
      </c>
      <c t="s" r="B17" s="4">
        <v>372</v>
      </c>
    </row>
    <row spans="1:3" r="18">
      <c t="s" r="A18" s="4">
        <v>570</v>
      </c>
      <c t="s" r="B18" s="4">
        <v>626</v>
      </c>
    </row>
    <row spans="1:3" r="19">
      <c t="s" r="A19" s="4">
        <v>572</v>
      </c>
      <c t="s" r="B19" s="4">
        <v>627</v>
      </c>
    </row>
    <row spans="1:3" r="20">
      <c t="s" r="A20" s="4">
        <v>574</v>
      </c>
      <c t="s" r="B20" s="4">
        <v>628</v>
      </c>
    </row>
    <row spans="1:3" r="21">
      <c t="s" r="A21" s="4">
        <v>620</v>
      </c>
      <c t="n" r="B21" s="11">
        <v>0.0248</v>
      </c>
    </row>
    <row spans="1:3" r="22">
      <c t="s" r="A22" s="4">
        <v>629</v>
      </c>
    </row>
    <row spans="1:3" r="23">
      <c t="s" r="A23" s="4">
        <v>570</v>
      </c>
      <c t="s" r="B23" s="4">
        <v>571</v>
      </c>
    </row>
    <row spans="1:3" r="24">
      <c t="s" r="A24" s="4">
        <v>572</v>
      </c>
      <c t="s" r="B24" s="4">
        <v>630</v>
      </c>
    </row>
    <row spans="1:3" r="25">
      <c t="s" r="A25" s="4">
        <v>574</v>
      </c>
      <c t="s" r="B25" s="4">
        <v>631</v>
      </c>
    </row>
    <row spans="1:3" r="26">
      <c t="s" r="A26" s="4">
        <v>616</v>
      </c>
      <c t="n" r="B26" s="7">
        <v>590038</v>
      </c>
    </row>
    <row spans="1:3" r="27">
      <c t="s" r="A27" s="4">
        <v>617</v>
      </c>
      <c t="n" r="B27" s="6">
        <v>590038</v>
      </c>
    </row>
    <row spans="1:3" r="28">
      <c t="s" r="A28" s="4">
        <v>389</v>
      </c>
    </row>
    <row spans="1:3" r="29">
      <c t="s" r="A29" s="4">
        <v>87</v>
      </c>
      <c t="n" r="B29" s="6">
        <v>44201</v>
      </c>
    </row>
    <row spans="1:3" r="30">
      <c t="s" r="A30" s="4">
        <v>617</v>
      </c>
      <c t="n" r="B30" s="7">
        <v>545837</v>
      </c>
    </row>
    <row spans="1:3" r="31">
      <c t="s" r="A31" s="4">
        <v>632</v>
      </c>
    </row>
    <row spans="1:3" r="32">
      <c t="s" r="A32" s="4">
        <v>569</v>
      </c>
      <c t="s" r="B32" s="4">
        <v>372</v>
      </c>
    </row>
    <row spans="1:3" r="33">
      <c t="s" r="A33" s="4">
        <v>570</v>
      </c>
      <c t="s" r="B33" s="4">
        <v>626</v>
      </c>
    </row>
    <row spans="1:3" r="34">
      <c t="s" r="A34" s="4">
        <v>572</v>
      </c>
      <c t="s" r="B34" s="4">
        <v>627</v>
      </c>
    </row>
    <row spans="1:3" r="35">
      <c t="s" r="A35" s="4">
        <v>574</v>
      </c>
      <c t="s" r="B35" s="4">
        <v>628</v>
      </c>
    </row>
    <row spans="1:3" r="36">
      <c t="s" r="A36" s="4">
        <v>620</v>
      </c>
      <c t="n" r="B36" s="11">
        <v>0.02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3</v>
      </c>
      <c t="s" r="B1" s="2">
        <v>1</v>
      </c>
    </row>
    <row spans="1:3" r="2">
      <c t="s" r="B2" s="2">
        <v>2</v>
      </c>
      <c t="s" r="C2" s="2">
        <v>31</v>
      </c>
    </row>
    <row spans="1:3" r="3">
      <c t="s" r="A3" s="4">
        <v>634</v>
      </c>
      <c t="s" r="B3" s="4">
        <v>46</v>
      </c>
    </row>
    <row spans="1:3" r="4">
      <c t="s" r="A4" s="4">
        <v>384</v>
      </c>
      <c t="n" r="B4" s="7">
        <v>-137522</v>
      </c>
      <c t="s" r="C4" s="4">
        <v>46</v>
      </c>
    </row>
    <row spans="1:3" r="5">
      <c t="s" r="A5" s="4">
        <v>635</v>
      </c>
      <c t="n" r="B5" s="7">
        <v>1282532</v>
      </c>
      <c t="s" r="C5" s="4">
        <v>46</v>
      </c>
    </row>
    <row spans="1:3" r="6">
      <c t="s" r="A6" s="4">
        <v>297</v>
      </c>
    </row>
    <row spans="1:3" r="7">
      <c t="s" r="A7" s="4">
        <v>634</v>
      </c>
      <c t="s" r="B7" s="4">
        <v>46</v>
      </c>
    </row>
    <row spans="1:3" r="8">
      <c t="s" r="A8" s="4">
        <v>383</v>
      </c>
      <c t="n" r="B8" s="7">
        <v>1145010</v>
      </c>
    </row>
    <row spans="1:3" r="9">
      <c t="s" r="A9" s="4">
        <v>384</v>
      </c>
      <c t="n" r="B9" s="6">
        <v>137522</v>
      </c>
    </row>
    <row spans="1:3" r="10">
      <c t="s" r="A10" s="4">
        <v>635</v>
      </c>
      <c t="n" r="B10" s="7">
        <v>1282532</v>
      </c>
      <c t="s" r="C10" s="4">
        <v>46</v>
      </c>
    </row>
    <row spans="1:3" r="11">
      <c t="s" r="A11" s="4">
        <v>264</v>
      </c>
    </row>
    <row spans="1:3" r="12">
      <c t="s" r="A12" s="4">
        <v>634</v>
      </c>
      <c t="s" r="B12" s="4">
        <v>46</v>
      </c>
    </row>
    <row spans="1:3" r="13">
      <c t="s" r="A13" s="4">
        <v>383</v>
      </c>
      <c t="n" r="B13" s="7">
        <v>590038</v>
      </c>
    </row>
    <row spans="1:3" r="14">
      <c t="s" r="A14" s="4">
        <v>384</v>
      </c>
      <c t="n" r="B14" s="6">
        <v>-44201</v>
      </c>
    </row>
    <row spans="1:3" r="15">
      <c t="s" r="A15" s="4">
        <v>635</v>
      </c>
      <c t="n" r="B15" s="7">
        <v>545837</v>
      </c>
      <c t="s" r="C15" s="4">
        <v>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6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s>
  <sheetData>
    <row spans="1:12" r="1">
      <c t="s" r="A1" s="1">
        <v>636</v>
      </c>
      <c t="s" r="B1" s="2">
        <v>405</v>
      </c>
      <c t="s" r="C1" s="2">
        <v>637</v>
      </c>
      <c t="s" r="D1" s="2">
        <v>638</v>
      </c>
      <c t="s" r="E1" s="2">
        <v>406</v>
      </c>
      <c t="s" r="F1" s="2">
        <v>639</v>
      </c>
      <c t="s" r="G1" s="2">
        <v>407</v>
      </c>
      <c t="s" r="H1" s="2">
        <v>408</v>
      </c>
      <c t="s" r="I1" s="2">
        <v>640</v>
      </c>
      <c t="s" r="J1" s="2">
        <v>641</v>
      </c>
      <c t="s" r="K1" s="2">
        <v>2</v>
      </c>
      <c t="s" r="L1" s="2">
        <v>31</v>
      </c>
    </row>
    <row spans="1:12" r="2">
      <c t="s" r="A2" s="4">
        <v>80</v>
      </c>
      <c t="n" r="K2" s="7">
        <v>589073</v>
      </c>
      <c t="n" r="L2" s="7">
        <v>233556</v>
      </c>
    </row>
    <row spans="1:12" r="3">
      <c t="s" r="A3" s="4">
        <v>642</v>
      </c>
      <c t="n" r="B3" s="7">
        <v>24000</v>
      </c>
      <c t="n" r="K3" s="6">
        <v>50000</v>
      </c>
    </row>
    <row spans="1:12" r="4">
      <c t="s" r="A4" s="4">
        <v>409</v>
      </c>
      <c t="n" r="G4" s="6">
        <v>160000</v>
      </c>
    </row>
    <row spans="1:12" r="5">
      <c t="s" r="A5" s="4">
        <v>410</v>
      </c>
      <c t="n" r="G5" s="9">
        <v>0.16</v>
      </c>
    </row>
    <row spans="1:12" r="6">
      <c t="s" r="A6" s="4">
        <v>411</v>
      </c>
      <c t="n" r="E6" s="7">
        <v>45750</v>
      </c>
    </row>
    <row spans="1:12" r="7">
      <c t="s" r="A7" s="4">
        <v>412</v>
      </c>
      <c t="s" r="E7" s="4">
        <v>413</v>
      </c>
      <c t="s" r="H7" s="4">
        <v>414</v>
      </c>
    </row>
    <row spans="1:12" r="8">
      <c t="s" r="A8" s="4">
        <v>415</v>
      </c>
      <c t="n" r="K8" s="6">
        <v>24792</v>
      </c>
    </row>
    <row spans="1:12" r="9">
      <c t="s" r="A9" s="4">
        <v>643</v>
      </c>
      <c t="n" r="K9" s="6">
        <v>24000</v>
      </c>
    </row>
    <row spans="1:12" r="10">
      <c t="s" r="A10" s="4">
        <v>644</v>
      </c>
      <c t="n" r="K10" s="6">
        <v>1825</v>
      </c>
      <c t="n" r="L10" s="6">
        <v>2509</v>
      </c>
    </row>
    <row spans="1:12" r="11">
      <c t="s" r="A11" s="4">
        <v>645</v>
      </c>
      <c t="n" r="B11" s="7">
        <v>25000</v>
      </c>
    </row>
    <row spans="1:12" r="12">
      <c t="s" r="A12" s="4">
        <v>646</v>
      </c>
    </row>
    <row spans="1:12" r="13">
      <c t="s" r="A13" s="4">
        <v>409</v>
      </c>
      <c t="n" r="G13" s="6">
        <v>1000000</v>
      </c>
    </row>
    <row spans="1:12" r="14">
      <c t="s" r="A14" s="4">
        <v>412</v>
      </c>
      <c t="s" r="G14" s="4">
        <v>502</v>
      </c>
    </row>
    <row spans="1:12" r="15">
      <c t="s" r="A15" s="4">
        <v>418</v>
      </c>
    </row>
    <row spans="1:12" r="16">
      <c t="s" r="A16" s="4">
        <v>409</v>
      </c>
      <c t="n" r="E16" s="6">
        <v>650000</v>
      </c>
    </row>
    <row spans="1:12" r="17">
      <c t="s" r="A17" s="4">
        <v>420</v>
      </c>
      <c t="n" r="E17" s="7">
        <v>35750</v>
      </c>
    </row>
    <row spans="1:12" r="18">
      <c t="s" r="A18" s="4">
        <v>419</v>
      </c>
      <c t="n" r="E18" s="7">
        <v>10000</v>
      </c>
    </row>
    <row spans="1:12" r="19">
      <c t="s" r="A19" s="4">
        <v>410</v>
      </c>
      <c t="n" r="E19" s="8">
        <v>0.055</v>
      </c>
    </row>
    <row spans="1:12" r="20">
      <c t="s" r="A20" s="4">
        <v>647</v>
      </c>
    </row>
    <row spans="1:12" r="21">
      <c t="s" r="A21" s="4">
        <v>642</v>
      </c>
      <c t="n" r="K21" s="6">
        <v>325337</v>
      </c>
    </row>
    <row spans="1:12" r="22">
      <c t="s" r="A22" s="4">
        <v>648</v>
      </c>
      <c t="n" r="K22" s="6">
        <v>215095</v>
      </c>
    </row>
    <row spans="1:12" r="23">
      <c t="s" r="A23" s="4">
        <v>649</v>
      </c>
      <c t="n" r="K23" s="7">
        <v>110242</v>
      </c>
    </row>
    <row spans="1:12" r="24">
      <c t="s" r="A24" s="4">
        <v>650</v>
      </c>
    </row>
    <row spans="1:12" r="25">
      <c t="s" r="A25" s="4">
        <v>651</v>
      </c>
      <c t="n" r="K25" s="6">
        <v>4336200</v>
      </c>
    </row>
    <row spans="1:12" r="26">
      <c t="s" r="A26" s="4">
        <v>650</v>
      </c>
    </row>
    <row spans="1:12" r="27">
      <c t="s" r="A27" s="4">
        <v>652</v>
      </c>
      <c t="n" r="D27" s="7">
        <v>50000</v>
      </c>
    </row>
    <row spans="1:12" r="28">
      <c t="s" r="A28" s="4">
        <v>653</v>
      </c>
    </row>
    <row spans="1:12" r="29">
      <c t="s" r="A29" s="4">
        <v>651</v>
      </c>
      <c t="n" r="K29" s="6">
        <v>19621000</v>
      </c>
    </row>
    <row spans="1:12" r="30">
      <c t="s" r="A30" s="4">
        <v>643</v>
      </c>
      <c t="n" r="J30" s="7">
        <v>50000</v>
      </c>
    </row>
    <row spans="1:12" r="31">
      <c t="s" r="A31" s="4">
        <v>652</v>
      </c>
      <c t="n" r="C31" s="7">
        <v>100000</v>
      </c>
    </row>
    <row spans="1:12" r="32">
      <c t="s" r="A32" s="4">
        <v>654</v>
      </c>
    </row>
    <row spans="1:12" r="33">
      <c t="s" r="A33" s="4">
        <v>410</v>
      </c>
      <c t="n" r="F33" s="9">
        <v>0.06</v>
      </c>
    </row>
    <row spans="1:12" r="34">
      <c t="s" r="A34" s="4">
        <v>655</v>
      </c>
      <c t="n" r="F34" s="7">
        <v>100885</v>
      </c>
    </row>
    <row spans="1:12" r="35">
      <c t="s" r="A35" s="4">
        <v>651</v>
      </c>
      <c t="n" r="F35" s="6">
        <v>290000</v>
      </c>
      <c t="n" r="K35" s="6">
        <v>6693900</v>
      </c>
    </row>
    <row spans="1:12" r="36">
      <c t="s" r="A36" s="4">
        <v>656</v>
      </c>
    </row>
    <row spans="1:12" r="37">
      <c t="s" r="A37" s="4">
        <v>657</v>
      </c>
      <c t="n" r="I37" s="7">
        <v>65000</v>
      </c>
    </row>
    <row spans="1:12" r="38">
      <c t="s" r="A38" s="4">
        <v>658</v>
      </c>
      <c t="s" r="I38" s="4">
        <v>659</v>
      </c>
    </row>
    <row spans="1:12" r="39">
      <c t="s" r="A39" s="4">
        <v>660</v>
      </c>
    </row>
    <row spans="1:12" r="40">
      <c t="s" r="A40" s="4">
        <v>661</v>
      </c>
      <c t="n" r="L40" s="6">
        <v>7500</v>
      </c>
    </row>
    <row spans="1:12" r="41">
      <c t="s" r="A41" s="4">
        <v>662</v>
      </c>
    </row>
    <row spans="1:12" r="42">
      <c t="s" r="A42" s="4">
        <v>661</v>
      </c>
      <c t="n" r="L42" s="6">
        <v>10000</v>
      </c>
    </row>
    <row spans="1:12" r="43">
      <c t="s" r="A43" s="4">
        <v>663</v>
      </c>
    </row>
    <row spans="1:12" r="44">
      <c t="s" r="A44" s="4">
        <v>661</v>
      </c>
      <c t="n" r="L44" s="6">
        <v>15000</v>
      </c>
    </row>
    <row spans="1:12" r="45">
      <c t="s" r="A45" s="4">
        <v>664</v>
      </c>
    </row>
    <row spans="1:12" r="46">
      <c t="s" r="A46" s="4">
        <v>661</v>
      </c>
      <c t="n" r="L46" s="7">
        <v>0</v>
      </c>
    </row>
    <row spans="1:12" r="47">
      <c t="s" r="A47" s="4">
        <v>665</v>
      </c>
    </row>
    <row spans="1:12" r="48">
      <c t="s" r="A48" s="4">
        <v>666</v>
      </c>
      <c t="s" r="I48" s="4">
        <v>320</v>
      </c>
    </row>
    <row spans="1:12" r="49">
      <c t="s" r="A49" s="4">
        <v>80</v>
      </c>
      <c t="n" r="I49" s="7">
        <v>50000</v>
      </c>
    </row>
    <row spans="1:12" r="50">
      <c t="s" r="A50" s="4">
        <v>667</v>
      </c>
    </row>
    <row spans="1:12" r="51">
      <c t="s" r="A51" s="4">
        <v>666</v>
      </c>
      <c t="s" r="I51" s="4">
        <v>668</v>
      </c>
    </row>
    <row spans="1:12" r="52">
      <c t="s" r="A52" s="4">
        <v>80</v>
      </c>
      <c t="n" r="I52" s="7">
        <v>50000</v>
      </c>
    </row>
    <row spans="1:12" r="53">
      <c t="s" r="A53" s="4">
        <v>669</v>
      </c>
    </row>
    <row spans="1:12" r="54">
      <c t="s" r="A54" s="4">
        <v>666</v>
      </c>
      <c t="s" r="I54" s="4">
        <v>668</v>
      </c>
    </row>
    <row spans="1:12" r="55">
      <c t="s" r="A55" s="4">
        <v>80</v>
      </c>
      <c t="n" r="I55" s="7">
        <v>250000</v>
      </c>
    </row>
    <row spans="1:12" r="56">
      <c t="s" r="A56" s="4">
        <v>670</v>
      </c>
    </row>
    <row spans="1:12" r="57">
      <c t="s" r="A57" s="4">
        <v>666</v>
      </c>
      <c t="s" r="I57" s="4">
        <v>671</v>
      </c>
    </row>
    <row spans="1:12" r="58">
      <c t="s" r="A58" s="4">
        <v>80</v>
      </c>
      <c t="n" r="I58" s="7">
        <v>250000</v>
      </c>
    </row>
    <row spans="1:12" r="59">
      <c t="s" r="A59" s="4">
        <v>672</v>
      </c>
    </row>
    <row spans="1:12" r="60">
      <c t="s" r="A60" s="4">
        <v>666</v>
      </c>
      <c t="s" r="I60" s="4">
        <v>671</v>
      </c>
    </row>
    <row spans="1:12" r="61">
      <c t="s" r="A61" s="4">
        <v>80</v>
      </c>
      <c t="n" r="I61" s="7">
        <v>1000000</v>
      </c>
    </row>
    <row spans="1:12" r="62">
      <c t="s" r="A62" s="4">
        <v>673</v>
      </c>
    </row>
    <row spans="1:12" r="63">
      <c t="s" r="A63" s="4">
        <v>666</v>
      </c>
      <c t="s" r="I63" s="4">
        <v>674</v>
      </c>
    </row>
    <row spans="1:12" r="64">
      <c t="s" r="A64" s="4">
        <v>80</v>
      </c>
      <c t="n" r="I64" s="7">
        <v>1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K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675</v>
      </c>
      <c t="s" r="B1" s="2">
        <v>637</v>
      </c>
      <c t="s" r="C1" s="2">
        <v>638</v>
      </c>
      <c t="s" r="D1" s="2">
        <v>406</v>
      </c>
      <c t="s" r="E1" s="2">
        <v>639</v>
      </c>
      <c t="s" r="F1" s="2">
        <v>676</v>
      </c>
      <c t="s" r="G1" s="2">
        <v>407</v>
      </c>
      <c t="s" r="H1" s="2">
        <v>69</v>
      </c>
      <c t="s" r="I1" s="2">
        <v>677</v>
      </c>
      <c t="s" r="J1" s="2">
        <v>2</v>
      </c>
      <c t="s" r="K1" s="2">
        <v>31</v>
      </c>
    </row>
    <row spans="1:11" r="2">
      <c t="s" r="A2" s="4">
        <v>678</v>
      </c>
      <c t="n" r="J2" s="6">
        <v>2000000000</v>
      </c>
      <c t="n" r="K2" s="6">
        <v>2000000000</v>
      </c>
    </row>
    <row spans="1:11" r="3">
      <c t="s" r="A3" s="4">
        <v>679</v>
      </c>
      <c t="n" r="H3" s="6">
        <v>10000000</v>
      </c>
    </row>
    <row spans="1:11" r="4">
      <c t="s" r="A4" s="4">
        <v>680</v>
      </c>
      <c t="n" r="H4" s="6">
        <v>6000000</v>
      </c>
    </row>
    <row spans="1:11" r="5">
      <c t="s" r="A5" s="4">
        <v>681</v>
      </c>
      <c t="n" r="I5" s="6">
        <v>100</v>
      </c>
    </row>
    <row spans="1:11" r="6">
      <c t="s" r="A6" s="4">
        <v>71</v>
      </c>
      <c t="n" r="J6" s="8">
        <v>0.001</v>
      </c>
      <c t="n" r="K6" s="8">
        <v>0.001</v>
      </c>
    </row>
    <row spans="1:11" r="7">
      <c t="s" r="A7" s="4">
        <v>73</v>
      </c>
      <c t="n" r="J7" s="6">
        <v>74721445</v>
      </c>
      <c t="n" r="K7" s="6">
        <v>42170345</v>
      </c>
    </row>
    <row spans="1:11" r="8">
      <c t="s" r="A8" s="4">
        <v>74</v>
      </c>
      <c t="n" r="J8" s="6">
        <v>74721445</v>
      </c>
      <c t="n" r="K8" s="6">
        <v>42170345</v>
      </c>
    </row>
    <row spans="1:11" r="9">
      <c t="s" r="A9" s="4">
        <v>682</v>
      </c>
    </row>
    <row spans="1:11" r="10">
      <c t="s" r="A10" s="4">
        <v>683</v>
      </c>
      <c t="n" r="E10" s="9">
        <v>0.06</v>
      </c>
    </row>
    <row spans="1:11" r="11">
      <c t="s" r="A11" s="4">
        <v>651</v>
      </c>
      <c t="n" r="E11" s="6">
        <v>310000</v>
      </c>
    </row>
    <row spans="1:11" r="12">
      <c t="s" r="A12" s="4">
        <v>684</v>
      </c>
      <c t="n" r="E12" s="7">
        <v>100885</v>
      </c>
    </row>
    <row spans="1:11" r="13">
      <c t="s" r="A13" s="4">
        <v>685</v>
      </c>
      <c t="n" r="E13" s="7">
        <v>17398</v>
      </c>
    </row>
    <row spans="1:11" r="14">
      <c t="s" r="A14" s="4">
        <v>650</v>
      </c>
    </row>
    <row spans="1:11" r="15">
      <c t="s" r="A15" s="4">
        <v>652</v>
      </c>
      <c t="n" r="C15" s="7">
        <v>50000</v>
      </c>
    </row>
    <row spans="1:11" r="16">
      <c t="s" r="A16" s="4">
        <v>653</v>
      </c>
    </row>
    <row spans="1:11" r="17">
      <c t="s" r="A17" s="4">
        <v>686</v>
      </c>
      <c t="n" r="J17" s="6">
        <v>19621000</v>
      </c>
    </row>
    <row spans="1:11" r="18">
      <c t="s" r="A18" s="4">
        <v>651</v>
      </c>
      <c t="n" r="J18" s="6">
        <v>10421000</v>
      </c>
    </row>
    <row spans="1:11" r="19">
      <c t="s" r="A19" s="4">
        <v>652</v>
      </c>
      <c t="n" r="B19" s="7">
        <v>100000</v>
      </c>
    </row>
    <row spans="1:11" r="20">
      <c t="s" r="A20" s="4">
        <v>687</v>
      </c>
    </row>
    <row spans="1:11" r="21">
      <c t="s" r="A21" s="4">
        <v>651</v>
      </c>
      <c t="n" r="J21" s="6">
        <v>8336200</v>
      </c>
    </row>
    <row spans="1:11" r="22">
      <c t="s" r="A22" s="4">
        <v>418</v>
      </c>
    </row>
    <row spans="1:11" r="23">
      <c t="s" r="A23" s="4">
        <v>683</v>
      </c>
      <c t="n" r="D23" s="8">
        <v>0.055</v>
      </c>
    </row>
    <row spans="1:11" r="24">
      <c t="s" r="A24" s="4">
        <v>688</v>
      </c>
      <c t="n" r="D24" s="7">
        <v>35750</v>
      </c>
    </row>
    <row spans="1:11" r="25">
      <c t="s" r="A25" s="4">
        <v>689</v>
      </c>
      <c t="n" r="D25" s="6">
        <v>650000</v>
      </c>
    </row>
    <row spans="1:11" r="26">
      <c t="s" r="A26" s="4">
        <v>690</v>
      </c>
      <c t="s" r="D26" s="4">
        <v>413</v>
      </c>
    </row>
    <row spans="1:11" r="27">
      <c t="s" r="A27" s="4">
        <v>691</v>
      </c>
    </row>
    <row spans="1:11" r="28">
      <c t="s" r="A28" s="4">
        <v>683</v>
      </c>
      <c t="n" r="F28" s="8">
        <v>0.075</v>
      </c>
    </row>
    <row spans="1:11" r="29">
      <c t="s" r="A29" s="4">
        <v>686</v>
      </c>
      <c t="n" r="F29" s="6">
        <v>400000</v>
      </c>
    </row>
    <row spans="1:11" r="30">
      <c t="s" r="A30" s="4">
        <v>692</v>
      </c>
      <c t="n" r="F30" s="7">
        <v>30000</v>
      </c>
    </row>
    <row spans="1:11" r="31">
      <c t="s" r="A31" s="4">
        <v>693</v>
      </c>
    </row>
    <row spans="1:11" r="32">
      <c t="s" r="A32" s="4">
        <v>683</v>
      </c>
      <c t="n" r="F32" s="9">
        <v>0.07000000000000001</v>
      </c>
    </row>
    <row spans="1:11" r="33">
      <c t="s" r="A33" s="4">
        <v>686</v>
      </c>
      <c t="n" r="F33" s="6">
        <v>750000</v>
      </c>
    </row>
    <row spans="1:11" r="34">
      <c t="s" r="A34" s="4">
        <v>694</v>
      </c>
      <c t="n" r="F34" s="6">
        <v>2</v>
      </c>
    </row>
    <row spans="1:11" r="35">
      <c t="s" r="A35" s="4">
        <v>695</v>
      </c>
      <c t="n" r="F35" s="7">
        <v>52500</v>
      </c>
    </row>
    <row spans="1:11" r="36">
      <c t="s" r="A36" s="4">
        <v>696</v>
      </c>
    </row>
    <row spans="1:11" r="37">
      <c t="s" r="A37" s="4">
        <v>683</v>
      </c>
      <c t="n" r="F37" s="9">
        <v>0.09</v>
      </c>
    </row>
    <row spans="1:11" r="38">
      <c t="s" r="A38" s="4">
        <v>686</v>
      </c>
      <c t="n" r="F38" s="6">
        <v>100000</v>
      </c>
    </row>
    <row spans="1:11" r="39">
      <c t="s" r="A39" s="4">
        <v>692</v>
      </c>
      <c t="n" r="F39" s="7">
        <v>9000</v>
      </c>
    </row>
    <row spans="1:11" r="40">
      <c t="s" r="A40" s="4">
        <v>697</v>
      </c>
    </row>
    <row spans="1:11" r="41">
      <c t="s" r="A41" s="4">
        <v>686</v>
      </c>
      <c t="n" r="F41" s="6">
        <v>1250000</v>
      </c>
    </row>
    <row spans="1:11" r="42">
      <c t="s" r="A42" s="4">
        <v>698</v>
      </c>
    </row>
    <row spans="1:11" r="43">
      <c t="s" r="A43" s="4">
        <v>683</v>
      </c>
      <c t="n" r="G43" s="9">
        <v>0.16</v>
      </c>
    </row>
    <row spans="1:11" r="44">
      <c t="s" r="A44" s="4">
        <v>688</v>
      </c>
      <c t="n" r="G44" s="7">
        <v>1000000</v>
      </c>
    </row>
    <row spans="1:11" r="45">
      <c t="s" r="A45" s="4">
        <v>689</v>
      </c>
      <c t="n" r="G45" s="6">
        <v>160000</v>
      </c>
    </row>
    <row spans="1:11" r="46">
      <c t="s" r="A46" s="4">
        <v>699</v>
      </c>
    </row>
    <row spans="1:11" r="47">
      <c t="s" r="A47" s="4">
        <v>686</v>
      </c>
      <c t="n" r="J47" s="6">
        <v>4336200</v>
      </c>
    </row>
    <row spans="1:11" r="48">
      <c t="s" r="A48" s="4">
        <v>651</v>
      </c>
      <c t="n" r="J48" s="6">
        <v>11583900</v>
      </c>
    </row>
    <row spans="1:11" r="49">
      <c t="s" r="A49" s="4">
        <v>700</v>
      </c>
    </row>
    <row spans="1:11" r="50">
      <c t="s" r="A50" s="4">
        <v>678</v>
      </c>
      <c t="n" r="H50" s="6">
        <v>10000000</v>
      </c>
    </row>
    <row spans="1:11" r="51">
      <c t="s" r="A51" s="4">
        <v>701</v>
      </c>
    </row>
    <row spans="1:11" r="52">
      <c t="s" r="A52" s="4">
        <v>679</v>
      </c>
      <c t="n" r="H52" s="6">
        <v>2500000</v>
      </c>
    </row>
    <row spans="1:11" r="53">
      <c t="s" r="A53" s="4">
        <v>76</v>
      </c>
      <c t="n" r="H53" s="6">
        <v>2293750</v>
      </c>
    </row>
    <row spans="1:11" r="54">
      <c t="s" r="A54" s="4">
        <v>77</v>
      </c>
      <c t="n" r="H54" s="6">
        <v>2293750</v>
      </c>
    </row>
    <row spans="1:11" r="55">
      <c t="s" r="A55" s="4">
        <v>702</v>
      </c>
    </row>
    <row spans="1:11" r="56">
      <c t="s" r="A56" s="4">
        <v>679</v>
      </c>
      <c t="n" r="H56" s="6">
        <v>1500000</v>
      </c>
    </row>
    <row spans="1:11" r="57">
      <c t="s" r="A57" s="4">
        <v>76</v>
      </c>
      <c t="n" r="H57" s="6">
        <v>1250000</v>
      </c>
    </row>
    <row spans="1:11" r="58">
      <c t="s" r="A58" s="4">
        <v>77</v>
      </c>
      <c t="n" r="H58" s="6">
        <v>1250000</v>
      </c>
    </row>
    <row spans="1:11" r="59">
      <c t="s" r="A59" s="4">
        <v>703</v>
      </c>
    </row>
    <row spans="1:11" r="60">
      <c t="s" r="A60" s="4">
        <v>679</v>
      </c>
      <c t="n" r="H60" s="6">
        <v>2000000</v>
      </c>
    </row>
    <row spans="1:11" r="61">
      <c t="s" r="A61" s="4">
        <v>76</v>
      </c>
      <c t="n" r="H61" s="6">
        <v>1828569</v>
      </c>
    </row>
    <row spans="1:11" r="62">
      <c t="s" r="A62" s="4">
        <v>77</v>
      </c>
      <c t="n" r="H62" s="6">
        <v>1828569</v>
      </c>
    </row>
    <row spans="1:11" r="63">
      <c t="s" r="A63" s="4">
        <v>704</v>
      </c>
    </row>
    <row spans="1:11" r="64">
      <c t="s" r="A64" s="4">
        <v>679</v>
      </c>
      <c t="n" r="H64" s="6">
        <v>100000</v>
      </c>
    </row>
    <row spans="1:11" r="65">
      <c t="s" r="A65" s="4">
        <v>76</v>
      </c>
      <c t="n" r="H65" s="6">
        <v>100000</v>
      </c>
    </row>
    <row spans="1:11" r="66">
      <c t="s" r="A66" s="4">
        <v>77</v>
      </c>
      <c t="n" r="H66" s="6">
        <v>100000</v>
      </c>
    </row>
    <row spans="1:11" r="67">
      <c t="s" r="A67" s="4">
        <v>681</v>
      </c>
      <c t="n" r="H67" s="6">
        <v>1000</v>
      </c>
    </row>
    <row spans="1:11" r="68">
      <c t="s" r="A68" s="4">
        <v>705</v>
      </c>
      <c t="n" r="H68" s="7">
        <v>1</v>
      </c>
    </row>
    <row spans="1:11" r="69">
      <c t="s" r="A69" s="4">
        <v>706</v>
      </c>
      <c t="n" r="H69" s="6">
        <v>10000</v>
      </c>
    </row>
    <row spans="1:11" r="70">
      <c t="s" r="A70" s="4">
        <v>683</v>
      </c>
      <c t="n" r="H70" s="7">
        <v>1</v>
      </c>
    </row>
    <row spans="1:11" r="71">
      <c t="s" r="A71" s="4">
        <v>707</v>
      </c>
    </row>
    <row spans="1:11" r="72">
      <c t="s" r="A72" s="4">
        <v>678</v>
      </c>
      <c t="n" r="H72" s="6">
        <v>500000000</v>
      </c>
    </row>
    <row spans="1:11" r="73">
      <c t="s" r="A73" s="4">
        <v>708</v>
      </c>
    </row>
    <row spans="1:11" r="74">
      <c t="s" r="A74" s="4">
        <v>678</v>
      </c>
      <c t="n" r="H74" s="6">
        <v>1000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709</v>
      </c>
      <c t="s" r="B1" s="2">
        <v>1</v>
      </c>
    </row>
    <row spans="1:3" r="2">
      <c t="s" r="B2" s="2">
        <v>2</v>
      </c>
      <c t="s" r="C2" s="2">
        <v>31</v>
      </c>
    </row>
    <row spans="1:3" r="3">
      <c t="s" r="A3" s="4">
        <v>710</v>
      </c>
      <c t="n" r="B3" s="6">
        <v>2132426</v>
      </c>
      <c t="s" r="C3" s="4">
        <v>46</v>
      </c>
    </row>
    <row spans="1:3" r="4">
      <c t="s" r="A4" s="4">
        <v>711</v>
      </c>
      <c t="s" r="B4" s="4">
        <v>46</v>
      </c>
      <c t="n" r="C4" s="6">
        <v>2132426</v>
      </c>
    </row>
    <row spans="1:3" r="5">
      <c t="s" r="A5" s="4">
        <v>712</v>
      </c>
      <c t="s" r="B5" s="4">
        <v>46</v>
      </c>
      <c t="s" r="C5" s="4">
        <v>46</v>
      </c>
    </row>
    <row spans="1:3" r="6">
      <c t="s" r="A6" s="4">
        <v>713</v>
      </c>
      <c t="s" r="B6" s="4">
        <v>46</v>
      </c>
      <c t="s" r="C6" s="4">
        <v>46</v>
      </c>
    </row>
    <row spans="1:3" r="7">
      <c t="s" r="A7" s="4">
        <v>714</v>
      </c>
      <c t="n" r="B7" s="6">
        <v>2132426</v>
      </c>
      <c t="n" r="C7" s="6">
        <v>2132426</v>
      </c>
    </row>
    <row spans="1:3" r="8">
      <c t="s" r="A8" s="4">
        <v>715</v>
      </c>
      <c t="n" r="B8" s="8">
        <v>0.012</v>
      </c>
      <c t="s" r="C8" s="4">
        <v>46</v>
      </c>
    </row>
    <row spans="1:3" r="9">
      <c t="s" r="A9" s="4">
        <v>716</v>
      </c>
      <c t="s" r="B9" s="4">
        <v>46</v>
      </c>
      <c t="n" r="C9" s="8">
        <v>0.012</v>
      </c>
    </row>
    <row spans="1:3" r="10">
      <c t="s" r="A10" s="4">
        <v>717</v>
      </c>
      <c t="s" r="B10" s="4">
        <v>46</v>
      </c>
      <c t="s" r="C10" s="4">
        <v>46</v>
      </c>
    </row>
    <row spans="1:3" r="11">
      <c t="s" r="A11" s="4">
        <v>718</v>
      </c>
      <c t="s" r="B11" s="4">
        <v>46</v>
      </c>
      <c t="s" r="C11" s="4">
        <v>46</v>
      </c>
    </row>
    <row spans="1:3" r="12">
      <c t="s" r="A12" s="4">
        <v>719</v>
      </c>
      <c t="n" r="B12" s="8">
        <v>0.012</v>
      </c>
      <c t="n" r="C12" s="8">
        <v>0.012</v>
      </c>
    </row>
    <row spans="1:3" r="13">
      <c t="s" r="A13" s="4">
        <v>720</v>
      </c>
      <c t="s" r="B13" s="4">
        <v>721</v>
      </c>
      <c t="s" r="C13" s="4">
        <v>72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t="s" r="A1" s="1">
        <v>723</v>
      </c>
      <c t="s" r="B1" s="2">
        <v>1</v>
      </c>
    </row>
    <row spans="1:3" r="2">
      <c t="s" r="B2" s="2">
        <v>2</v>
      </c>
      <c t="s" r="C2" s="2">
        <v>31</v>
      </c>
    </row>
    <row spans="1:3" r="3">
      <c t="s" r="A3" s="4">
        <v>724</v>
      </c>
      <c t="n" r="B3" s="8">
        <v>0.012</v>
      </c>
      <c t="n" r="C3" s="8">
        <v>0.012</v>
      </c>
    </row>
    <row spans="1:3" r="4">
      <c t="s" r="A4" s="4">
        <v>725</v>
      </c>
      <c t="n" r="B4" s="6">
        <v>2132426</v>
      </c>
      <c t="n" r="C4" s="6">
        <v>2132426</v>
      </c>
    </row>
    <row spans="1:3" r="5">
      <c t="s" r="A5" s="4">
        <v>726</v>
      </c>
      <c t="n" r="B5" s="6">
        <v>2132426</v>
      </c>
      <c t="n" r="C5" s="6">
        <v>2132426</v>
      </c>
    </row>
    <row spans="1:3" r="6">
      <c t="s" r="A6" s="4">
        <v>727</v>
      </c>
      <c t="s" r="B6" s="4">
        <v>728</v>
      </c>
      <c t="s" r="C6" s="4">
        <v>729</v>
      </c>
    </row>
    <row spans="1:3" r="7">
      <c t="s" r="A7" s="4">
        <v>730</v>
      </c>
      <c t="s" r="B7" s="4">
        <v>46</v>
      </c>
      <c t="s" r="C7" s="4">
        <v>4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731</v>
      </c>
      <c t="s" r="B1" s="2">
        <v>1</v>
      </c>
    </row>
    <row spans="1:3" r="2">
      <c t="s" r="B2" s="2">
        <v>2</v>
      </c>
      <c t="s" r="C2" s="2">
        <v>31</v>
      </c>
    </row>
    <row spans="1:3" r="3">
      <c t="s" r="A3" s="4">
        <v>732</v>
      </c>
      <c t="s" r="B3" s="4">
        <v>733</v>
      </c>
    </row>
    <row spans="1:3" r="4">
      <c t="s" r="A4" s="4">
        <v>734</v>
      </c>
      <c t="n" r="B4" s="6">
        <v>2034</v>
      </c>
    </row>
    <row spans="1:3" r="5">
      <c t="s" r="A5" s="4">
        <v>735</v>
      </c>
      <c t="n" r="B5" s="7">
        <v>6576000</v>
      </c>
    </row>
    <row spans="1:3" r="6">
      <c t="s" r="A6" s="4">
        <v>736</v>
      </c>
      <c t="s" r="C6" s="4">
        <v>320</v>
      </c>
    </row>
    <row spans="1:3" r="7">
      <c t="s" r="A7" s="4">
        <v>737</v>
      </c>
      <c t="n" r="B7" s="7">
        <v>341685</v>
      </c>
    </row>
    <row spans="1:3" r="8">
      <c t="s" r="A8" s="4">
        <v>707</v>
      </c>
    </row>
    <row spans="1:3" r="9">
      <c t="s" r="A9" s="4">
        <v>736</v>
      </c>
      <c t="s" r="B9" s="4">
        <v>49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8</v>
      </c>
      <c t="s" r="B1" s="2">
        <v>1</v>
      </c>
    </row>
    <row spans="1:3" r="2">
      <c t="s" r="B2" s="2">
        <v>2</v>
      </c>
      <c t="s" r="C2" s="2">
        <v>31</v>
      </c>
    </row>
    <row spans="1:3" r="3">
      <c t="s" r="A3" s="4">
        <v>124</v>
      </c>
      <c t="n" r="B3" s="7">
        <v>-2851026</v>
      </c>
      <c t="n" r="C3" s="7">
        <v>-1506779</v>
      </c>
    </row>
    <row spans="1:3" r="4">
      <c t="s" r="A4" s="4">
        <v>739</v>
      </c>
    </row>
    <row spans="1:3" r="5">
      <c t="s" r="A5" s="4">
        <v>124</v>
      </c>
      <c t="n" r="B5" s="6">
        <v>-1989795</v>
      </c>
      <c t="n" r="C5" s="6">
        <v>-618137</v>
      </c>
    </row>
    <row spans="1:3" r="6">
      <c t="s" r="A6" s="4">
        <v>740</v>
      </c>
    </row>
    <row spans="1:3" r="7">
      <c t="s" r="A7" s="4">
        <v>124</v>
      </c>
      <c t="n" r="B7" s="7">
        <v>-861231</v>
      </c>
      <c t="n" r="C7" s="7">
        <v>-88864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41</v>
      </c>
      <c t="s" r="B1" s="2">
        <v>1</v>
      </c>
    </row>
    <row spans="1:3" r="2">
      <c t="s" r="B2" s="2">
        <v>2</v>
      </c>
      <c t="s" r="C2" s="2">
        <v>31</v>
      </c>
    </row>
    <row spans="1:3" r="3">
      <c t="s" r="A3" s="3">
        <v>307</v>
      </c>
    </row>
    <row spans="1:3" r="4">
      <c t="s" r="A4" s="4">
        <v>742</v>
      </c>
      <c t="n" r="B4" s="7">
        <v>-236882</v>
      </c>
      <c t="n" r="C4" s="7">
        <v>-165560</v>
      </c>
    </row>
    <row spans="1:3" r="5">
      <c t="s" r="A5" s="4">
        <v>743</v>
      </c>
      <c t="n" r="B5" s="6">
        <v>-104803</v>
      </c>
      <c t="n" r="C5" s="6">
        <v>-109365</v>
      </c>
    </row>
    <row spans="1:3" r="6">
      <c t="s" r="A6" s="4">
        <v>744</v>
      </c>
      <c t="n" r="B6" s="7">
        <v>341685</v>
      </c>
      <c t="n" r="C6" s="7">
        <v>274925</v>
      </c>
    </row>
    <row spans="1:3" r="7">
      <c t="s" r="A7" s="4">
        <v>745</v>
      </c>
      <c t="s" r="B7" s="4">
        <v>46</v>
      </c>
      <c t="s" r="C7" s="4">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46</v>
      </c>
      <c t="s" r="B1" s="2">
        <v>1</v>
      </c>
    </row>
    <row spans="1:3" r="2">
      <c t="s" r="B2" s="2">
        <v>2</v>
      </c>
      <c t="s" r="C2" s="2">
        <v>31</v>
      </c>
    </row>
    <row spans="1:3" r="3">
      <c t="s" r="A3" s="3">
        <v>307</v>
      </c>
    </row>
    <row spans="1:3" r="4">
      <c t="s" r="A4" s="4">
        <v>747</v>
      </c>
      <c t="n" r="B4" s="7">
        <v>-1103000</v>
      </c>
      <c t="n" r="C4" s="7">
        <v>-583000</v>
      </c>
    </row>
    <row spans="1:3" r="5">
      <c t="s" r="A5" s="4">
        <v>748</v>
      </c>
      <c t="s" r="B5" s="4">
        <v>46</v>
      </c>
      <c t="s" r="C5" s="4">
        <v>46</v>
      </c>
    </row>
    <row spans="1:3" r="6">
      <c t="s" r="A6" s="4">
        <v>749</v>
      </c>
      <c t="n" r="B6" s="7">
        <v>542000</v>
      </c>
      <c t="n" r="C6" s="7">
        <v>79000</v>
      </c>
    </row>
    <row spans="1:3" r="7">
      <c t="s" r="A7" s="4">
        <v>750</v>
      </c>
      <c t="n" r="B7" s="6">
        <v>185000</v>
      </c>
      <c t="n" r="C7" s="6">
        <v>191000</v>
      </c>
    </row>
    <row spans="1:3" r="8">
      <c t="s" r="A8" s="4">
        <v>751</v>
      </c>
      <c t="n" r="B8" s="7">
        <v>376000</v>
      </c>
      <c t="n" r="C8" s="7">
        <v>313000</v>
      </c>
    </row>
    <row spans="1:3" r="9">
      <c t="s" r="A9" s="4">
        <v>752</v>
      </c>
      <c t="s" r="B9" s="4">
        <v>46</v>
      </c>
      <c t="s" r="C9" s="4">
        <v>4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753</v>
      </c>
      <c t="s" r="B1" s="2">
        <v>2</v>
      </c>
      <c t="s" r="C1" s="2">
        <v>31</v>
      </c>
    </row>
    <row spans="1:3" r="2">
      <c t="s" r="A2" s="3">
        <v>307</v>
      </c>
    </row>
    <row spans="1:3" r="3">
      <c t="s" r="A3" s="4">
        <v>754</v>
      </c>
      <c t="n" r="B3" s="7">
        <v>2308000</v>
      </c>
      <c t="n" r="C3" s="7">
        <v>2217000</v>
      </c>
    </row>
    <row spans="1:3" r="4">
      <c t="s" r="A4" s="4">
        <v>755</v>
      </c>
      <c t="n" r="B4" s="7">
        <v>-2308000</v>
      </c>
      <c t="n" r="C4" s="7">
        <v>-2217000</v>
      </c>
    </row>
    <row spans="1:3" r="5">
      <c t="s" r="A5" s="4">
        <v>756</v>
      </c>
      <c t="s" r="B5" s="4">
        <v>46</v>
      </c>
      <c t="s" r="C5" s="4">
        <v>4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757</v>
      </c>
      <c t="s" r="B1" s="2">
        <v>758</v>
      </c>
      <c t="s" r="C1" s="2">
        <v>759</v>
      </c>
      <c t="s" r="D1" s="2">
        <v>760</v>
      </c>
      <c t="s" r="E1" s="2">
        <v>761</v>
      </c>
      <c t="s" r="F1" s="2">
        <v>762</v>
      </c>
      <c t="s" r="G1" s="2">
        <v>2</v>
      </c>
      <c t="s" r="H1" s="2">
        <v>31</v>
      </c>
      <c t="s" r="I1" s="2">
        <v>763</v>
      </c>
      <c t="s" r="J1" s="2">
        <v>764</v>
      </c>
    </row>
    <row spans="1:10" r="2">
      <c t="s" r="A2" s="4">
        <v>765</v>
      </c>
      <c t="n" r="G2" s="7">
        <v>-187188</v>
      </c>
      <c t="s" r="H2" s="4">
        <v>46</v>
      </c>
    </row>
    <row spans="1:10" r="3">
      <c t="s" r="A3" s="4">
        <v>766</v>
      </c>
    </row>
    <row spans="1:10" r="4">
      <c t="s" r="A4" s="4">
        <v>767</v>
      </c>
      <c t="n" r="F4" s="6">
        <v>34000000</v>
      </c>
    </row>
    <row spans="1:10" r="5">
      <c t="s" r="A5" s="4">
        <v>768</v>
      </c>
      <c t="n" r="F5" s="7">
        <v>565121284</v>
      </c>
    </row>
    <row spans="1:10" r="6">
      <c t="s" r="A6" s="4">
        <v>769</v>
      </c>
      <c t="n" r="F6" s="6">
        <v>429967</v>
      </c>
    </row>
    <row spans="1:10" r="7">
      <c t="s" r="A7" s="4">
        <v>770</v>
      </c>
    </row>
    <row spans="1:10" r="8">
      <c t="s" r="A8" s="4">
        <v>771</v>
      </c>
      <c t="n" r="I8" s="7">
        <v>13844</v>
      </c>
      <c t="n" r="J8" s="7">
        <v>21970</v>
      </c>
    </row>
    <row spans="1:10" r="9">
      <c t="s" r="A9" s="4">
        <v>772</v>
      </c>
      <c t="s" r="I9" s="4">
        <v>474</v>
      </c>
      <c t="s" r="J9" s="4">
        <v>474</v>
      </c>
    </row>
    <row spans="1:10" r="10">
      <c t="s" r="A10" s="4">
        <v>773</v>
      </c>
      <c t="n" r="C10" s="7">
        <v>72344</v>
      </c>
    </row>
    <row spans="1:10" r="11">
      <c t="s" r="A11" s="4">
        <v>774</v>
      </c>
      <c t="s" r="C11" s="4">
        <v>775</v>
      </c>
    </row>
    <row spans="1:10" r="12">
      <c t="s" r="A12" s="4">
        <v>776</v>
      </c>
    </row>
    <row spans="1:10" r="13">
      <c t="s" r="A13" s="4">
        <v>777</v>
      </c>
      <c t="n" r="C13" s="7">
        <v>59835</v>
      </c>
    </row>
    <row spans="1:10" r="14">
      <c t="s" r="A14" s="4">
        <v>774</v>
      </c>
      <c t="s" r="C14" s="4">
        <v>778</v>
      </c>
    </row>
    <row spans="1:10" r="15">
      <c t="s" r="A15" s="4">
        <v>765</v>
      </c>
      <c t="n" r="C15" s="7">
        <v>57860</v>
      </c>
    </row>
    <row spans="1:10" r="16">
      <c t="s" r="A16" s="4">
        <v>779</v>
      </c>
    </row>
    <row spans="1:10" r="17">
      <c t="s" r="A17" s="4">
        <v>771</v>
      </c>
      <c t="n" r="B17" s="7">
        <v>79750</v>
      </c>
      <c t="n" r="D17" s="7">
        <v>33600</v>
      </c>
      <c t="n" r="E17" s="7">
        <v>47600</v>
      </c>
    </row>
    <row spans="1:10" r="18">
      <c t="s" r="A18" s="4">
        <v>774</v>
      </c>
      <c t="s" r="B18" s="4">
        <v>492</v>
      </c>
      <c t="s" r="D18" s="4">
        <v>492</v>
      </c>
      <c t="s" r="E18" s="4">
        <v>492</v>
      </c>
    </row>
    <row spans="1:10" r="19">
      <c t="s" r="A19" s="4">
        <v>765</v>
      </c>
      <c t="n" r="B19" s="7">
        <v>3805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vt:lpstr>
      <vt:lpstr>Acquisition</vt:lpstr>
      <vt:lpstr>Restatement of Previously Issue</vt:lpstr>
      <vt:lpstr>Liquidity and Going Concern</vt:lpstr>
      <vt:lpstr>Summary of Significant Accounti</vt:lpstr>
      <vt:lpstr>Prepaid Expenses and Other Curr</vt:lpstr>
      <vt:lpstr>Equipment, Net</vt:lpstr>
      <vt:lpstr>Deferred Loan Costs, Net</vt:lpstr>
      <vt:lpstr>Accounts Payable and Accrued Ex</vt:lpstr>
      <vt:lpstr>Accrued Officer's Compensation</vt:lpstr>
      <vt:lpstr>Notes Payable</vt:lpstr>
      <vt:lpstr>Loans Payable - Related Parties</vt:lpstr>
      <vt:lpstr>Convertible Promissory Notes, N</vt:lpstr>
      <vt:lpstr>Derivative Liabilities</vt:lpstr>
      <vt:lpstr>Commitments and Contingencies</vt:lpstr>
      <vt:lpstr>Capital Stock and Capital Stock</vt:lpstr>
      <vt:lpstr>Warrants and Options</vt:lpstr>
      <vt:lpstr>Income Taxes</vt:lpstr>
      <vt:lpstr>Subsequent Events</vt:lpstr>
      <vt:lpstr>Summary of Significant Accoun26</vt:lpstr>
      <vt:lpstr>Restatement of Previously Iss27</vt:lpstr>
      <vt:lpstr>Summary of Significant Accoun28</vt:lpstr>
      <vt:lpstr>Prepaid Expenses and Other Cu29</vt:lpstr>
      <vt:lpstr>Equipment, Net (Tables)</vt:lpstr>
      <vt:lpstr>Deferred Loan Costs, Net (Table</vt:lpstr>
      <vt:lpstr>Accounts Payable and Accrued 32</vt:lpstr>
      <vt:lpstr>Notes Payable (Tables)</vt:lpstr>
      <vt:lpstr>Loans Payable - Related Parti34</vt:lpstr>
      <vt:lpstr>Convertible Promissory Notes,35</vt:lpstr>
      <vt:lpstr>Derivative Liabilities (Tables)</vt:lpstr>
      <vt:lpstr>Warrants and Options (Tables)</vt:lpstr>
      <vt:lpstr>Income Taxes (Tables)</vt:lpstr>
      <vt:lpstr>Organization (Details Narrative</vt:lpstr>
      <vt:lpstr>Acquisition (Details Narrative)</vt:lpstr>
      <vt:lpstr>Restatement of Previously Iss41</vt:lpstr>
      <vt:lpstr>Restatement of Previously Iss42</vt:lpstr>
      <vt:lpstr>Restatement of Previously Iss43</vt:lpstr>
      <vt:lpstr>Liquidity and Going Concern (De</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Prepaid Expenses and Other Cu54</vt:lpstr>
      <vt:lpstr>Prepaid Expenses and Other Cu55</vt:lpstr>
      <vt:lpstr>Equipment, Net (Details Narrati</vt:lpstr>
      <vt:lpstr>Equipment, Net - Schedule of Eq</vt:lpstr>
      <vt:lpstr>Deferred Loan Costs, Net (Detai</vt:lpstr>
      <vt:lpstr>Deferred Loan Costs, Net - Sche</vt:lpstr>
      <vt:lpstr>Accounts Payable and Accrued 60</vt:lpstr>
      <vt:lpstr>Accounts Payable and Accrued 61</vt:lpstr>
      <vt:lpstr>Accrued Officer's Compensation </vt:lpstr>
      <vt:lpstr>Notes Payable (Details Narrativ</vt:lpstr>
      <vt:lpstr>Notes Payable - Schedule of Not</vt:lpstr>
      <vt:lpstr>Loans Payable - Related Parti65</vt:lpstr>
      <vt:lpstr>Loans Payable - Related Parti66</vt:lpstr>
      <vt:lpstr>Loan Payable - Related Parties </vt:lpstr>
      <vt:lpstr>Convertible Promissory Notes,68</vt:lpstr>
      <vt:lpstr>Convertible Promissory Note, Ne</vt:lpstr>
      <vt:lpstr>Convertible Promissory Note, 70</vt:lpstr>
      <vt:lpstr>Derivative Liabilities (Details</vt:lpstr>
      <vt:lpstr>Derivative Liabilities - Schedu</vt:lpstr>
      <vt:lpstr>Commitments and Contingencies (</vt:lpstr>
      <vt:lpstr>Capital Stock and Capital Sto74</vt:lpstr>
      <vt:lpstr>Warrants and Options - Schedule</vt:lpstr>
      <vt:lpstr>Warrants and Options - Schedu76</vt:lpstr>
      <vt:lpstr>Income Taxes (Details Narrative</vt:lpstr>
      <vt:lpstr>Income Taxes - Components of In</vt:lpstr>
      <vt:lpstr>Income Taxes - Components of Pr</vt:lpstr>
      <vt:lpstr>Income Taxes - Summary of Recon</vt:lpstr>
      <vt:lpstr>Income Taxes - Summary of Defer</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31T12:51:55Z</dcterms:created>
  <dcterms:modified xmlns:dcterms="http://purl.org/dc/terms/" xmlns:xsi="http://www.w3.org/2001/XMLSchema-instance" xsi:type="dcterms:W3CDTF">2015-12-31T12:51:55Z</dcterms:modified>
  <dc:title xmlns:dc="http://purl.org/dc/elements/1.1/">Untitled</dc:title>
  <dc:description xmlns:dc="http://purl.org/dc/elements/1.1/"/>
  <dc:subject xmlns:dc="http://purl.org/dc/elements/1.1/"/>
  <cp:keywords/>
  <cp:category/>
</cp:coreProperties>
</file>